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LIQUIDITY AND GOING CONCERN" sheetId="10" r:id="rId10"/>
    <s:sheet name="ACQUISITION" sheetId="11" r:id="rId11"/>
    <s:sheet name="SIGNIFICANT ACCOUNTING POLICIES" sheetId="12" r:id="rId12"/>
    <s:sheet name="BALANCE SHEET DETAILS" sheetId="13" r:id="rId13"/>
    <s:sheet name="FAIR VALUE MEASUREMENTS" sheetId="14" r:id="rId14"/>
    <s:sheet name="NET LOSS PER SHARE" sheetId="15" r:id="rId15"/>
    <s:sheet name="INTANGIBLE ASSETS" sheetId="16" r:id="rId16"/>
    <s:sheet name="CONVERTIBLE DEBT" sheetId="17" r:id="rId17"/>
    <s:sheet name="DEMAND PROMISSORY NOTE" sheetId="18" r:id="rId18"/>
    <s:sheet name="NOTE PAYABLE" sheetId="19" r:id="rId19"/>
    <s:sheet name="COMMITMENTS AND CONTINGENCIES" sheetId="20" r:id="rId20"/>
    <s:sheet name="EQUITY" sheetId="21" r:id="rId21"/>
    <s:sheet name="PREFERRED STOCK" sheetId="22" r:id="rId22"/>
    <s:sheet name="COMMON STOCK" sheetId="23" r:id="rId23"/>
    <s:sheet name="STOCK OPTION PLANS" sheetId="24" r:id="rId24"/>
    <s:sheet name="INCOME TAXES" sheetId="25" r:id="rId25"/>
    <s:sheet name="RELATED-PARTY TRANSACTIONS" sheetId="26" r:id="rId26"/>
    <s:sheet name="SUBSEQUENT EVENTS" sheetId="27" r:id="rId27"/>
    <s:sheet name="SIGNIFICANT ACCOUNTING POLICI28" sheetId="28" r:id="rId28"/>
    <s:sheet name="ACQUISITION (Tables)" sheetId="29" r:id="rId29"/>
    <s:sheet name="BALANCE SHEET DETAILS (Tables)" sheetId="30" r:id="rId30"/>
    <s:sheet name="FAIR VALUE MEASUREMENTS (Tables" sheetId="31" r:id="rId31"/>
    <s:sheet name="NET LOSS PER SHARE (Tables)" sheetId="32" r:id="rId32"/>
    <s:sheet name="INTANGIBLE ASSETS (Tables)" sheetId="33" r:id="rId33"/>
    <s:sheet name="CONVERTIBLE DEBT (Tables)" sheetId="34" r:id="rId34"/>
    <s:sheet name="COMMITMENTS AND CONTINGENCIES (" sheetId="35" r:id="rId35"/>
    <s:sheet name="PREFERRED STOCK (Tables)" sheetId="36" r:id="rId36"/>
    <s:sheet name="COMMON STOCK (Tables)" sheetId="37" r:id="rId37"/>
    <s:sheet name="STOCK OPTION PLANS (Tables)" sheetId="38" r:id="rId38"/>
    <s:sheet name="INCOME TAXES (Tables)" sheetId="39" r:id="rId39"/>
    <s:sheet name="LIQUIDITY AND GOING CONCERN (De" sheetId="40" r:id="rId40"/>
    <s:sheet name="ACQUISITION (Details)" sheetId="41" r:id="rId41"/>
    <s:sheet name="ACQUISITION (Details Textual)" sheetId="42" r:id="rId42"/>
    <s:sheet name="SIGNIFICANT ACCOUNTING POLICI43" sheetId="43" r:id="rId43"/>
    <s:sheet name="SIGNIFICANT ACCOUNTING POLICI44" sheetId="44" r:id="rId44"/>
    <s:sheet name="BALANCE SHEET DETAILS (Details)" sheetId="45" r:id="rId45"/>
    <s:sheet name="BALANCE SHEET DETAILS (Details " sheetId="46" r:id="rId46"/>
    <s:sheet name="BALANCE SHEET DETAILS (Detail47" sheetId="47" r:id="rId47"/>
    <s:sheet name="BALANCE SHEET DETAILS (Detail48" sheetId="48" r:id="rId48"/>
    <s:sheet name="BALANCE SHEET DETAILS (Detail49" sheetId="49" r:id="rId49"/>
    <s:sheet name="FAIR VALUE MEASUREMENTS (Detail" sheetId="50" r:id="rId50"/>
    <s:sheet name="FAIR VALUE MEASUREMENTS (Deta51" sheetId="51" r:id="rId51"/>
    <s:sheet name="FAIR VALUE MEASUREMENTS (Deta52" sheetId="52" r:id="rId52"/>
    <s:sheet name="FAIR VALUE MEASUREMENTS (Deta53" sheetId="53" r:id="rId53"/>
    <s:sheet name="FAIR VALUE MEASUREMENTS (Deta54" sheetId="54" r:id="rId54"/>
    <s:sheet name="NET LOSS PER SHARE (Details)" sheetId="55" r:id="rId55"/>
    <s:sheet name="NET LOSS PER SHARE (Details Tex" sheetId="56" r:id="rId56"/>
    <s:sheet name="INTANGIBLE ASSETS (Details)" sheetId="57" r:id="rId57"/>
    <s:sheet name="INTANGIBLE ASSETS (Details 1)" sheetId="58" r:id="rId58"/>
    <s:sheet name="CONVERTIBLE DEBT (Details)" sheetId="59" r:id="rId59"/>
    <s:sheet name="CONVERTIBLE DEBT (Details 1)" sheetId="60" r:id="rId60"/>
    <s:sheet name="CONVERTIBLE DEBT (Details Textu" sheetId="61" r:id="rId61"/>
    <s:sheet name="DEMAND PROMISSORY NOTE (Details" sheetId="62" r:id="rId62"/>
    <s:sheet name="NOTE PAYABLE (Details Textual)" sheetId="63" r:id="rId63"/>
    <s:sheet name="COMMITMENTS AND CONTINGENCIES64" sheetId="64" r:id="rId64"/>
    <s:sheet name="COMMITMENTS AND CONTINGENCIES65" sheetId="65" r:id="rId65"/>
    <s:sheet name="EQUITY (Details Textual)" sheetId="66" r:id="rId66"/>
    <s:sheet name="PREFERRED STOCK (Details)" sheetId="67" r:id="rId67"/>
    <s:sheet name="PREFERRED STOCK (Details 1)" sheetId="68" r:id="rId68"/>
    <s:sheet name="PREFERRED STOCK (Details Textua" sheetId="69" r:id="rId69"/>
    <s:sheet name="COMMON STOCK (Details)" sheetId="70" r:id="rId70"/>
    <s:sheet name="COMMON STOCK (Details Textual)" sheetId="71" r:id="rId71"/>
    <s:sheet name="STOCK OPTION PLANS (Details)" sheetId="72" r:id="rId72"/>
    <s:sheet name="STOCK OPTION PLANS (Details 1)" sheetId="73" r:id="rId73"/>
    <s:sheet name="STOCK OPTION PLANS (Details 2)" sheetId="74" r:id="rId74"/>
    <s:sheet name="STOCK OPTION PLANS (Details 3)" sheetId="75" r:id="rId75"/>
    <s:sheet name="STOCK OPTION PLANS (Details Tex" sheetId="76" r:id="rId76"/>
    <s:sheet name="INCOME TAXES (Details)" sheetId="77" r:id="rId77"/>
    <s:sheet name="INCOME TAXES (Details 1)" sheetId="78" r:id="rId78"/>
    <s:sheet name="INCOME TAXES (Details 2)" sheetId="79" r:id="rId79"/>
    <s:sheet name="INCOME TAXES (Details 3)" sheetId="80" r:id="rId80"/>
    <s:sheet name="INCOME TAXES (Details Textual)" sheetId="81" r:id="rId81"/>
    <s:sheet name="RELATED-PARTY TRANSACTIONS (Det" sheetId="82" r:id="rId82"/>
    <s:sheet name="SUBSEQUENT EVENTS (Details Text" sheetId="83" r:id="rId83"/>
  </s:sheets>
  <s:definedNames/>
  <s:calcPr calcId="124519" calcMode="auto" fullCalcOnLoad="1"/>
</s:workbook>
</file>

<file path=xl/sharedStrings.xml><?xml version="1.0" encoding="utf-8"?>
<sst xmlns="http://schemas.openxmlformats.org/spreadsheetml/2006/main" uniqueCount="1050">
  <si>
    <t>Document And Entity Information</t>
  </si>
  <si>
    <t>6 Months Ended</t>
  </si>
  <si>
    <t>Jun. 30, 2015</t>
  </si>
  <si>
    <t>Document Information [Line Items]</t>
  </si>
  <si>
    <t>Entity Registrant Name</t>
  </si>
  <si>
    <t>Amarantus Bioscience Holdings, Inc.</t>
  </si>
  <si>
    <t>Entity Central Index Key</t>
  </si>
  <si>
    <t>Entity Filer Category</t>
  </si>
  <si>
    <t>Smaller Reporting Company</t>
  </si>
  <si>
    <t>Document Type</t>
  </si>
  <si>
    <t>S1</t>
  </si>
  <si>
    <t>Amendment Flag</t>
  </si>
  <si>
    <t>false</t>
  </si>
  <si>
    <t>Document Period End Date</t>
  </si>
  <si>
    <t>Jun. 30,
		2015</t>
  </si>
  <si>
    <t>CONDENSED CONSOLIDATED BALANCE SHEETS - USD ($) $ in Thousands</t>
  </si>
  <si>
    <t>Dec. 31, 2014</t>
  </si>
  <si>
    <t>Dec. 31, 2013</t>
  </si>
  <si>
    <t>Current assets:</t>
  </si>
  <si>
    <t>Cash and cash equivalents</t>
  </si>
  <si>
    <t>Deferred financing fees</t>
  </si>
  <si>
    <t>Prepaid expenses and other current assets</t>
  </si>
  <si>
    <t>Total current assets</t>
  </si>
  <si>
    <t>Restricted cash</t>
  </si>
  <si>
    <t>Property and equipment, net</t>
  </si>
  <si>
    <t>Intangible assets, net</t>
  </si>
  <si>
    <t>Total assets</t>
  </si>
  <si>
    <t>Current liabilities:</t>
  </si>
  <si>
    <t>Accounts payable and accrued expenses</t>
  </si>
  <si>
    <t>Accounts payable</t>
  </si>
  <si>
    <t>Accounts payable - Regenicin</t>
  </si>
  <si>
    <t>Related party liabilities and accrued interest</t>
  </si>
  <si>
    <t>Accrued expenses</t>
  </si>
  <si>
    <t>Accrued interest</t>
  </si>
  <si>
    <t>8% senior convertible debentures, net of discount</t>
  </si>
  <si>
    <t>Convertible promissory notes</t>
  </si>
  <si>
    <t>Derivative liability</t>
  </si>
  <si>
    <t>Note Payable</t>
  </si>
  <si>
    <t>Total current liabilities</t>
  </si>
  <si>
    <t>Total liabilities</t>
  </si>
  <si>
    <t>Commitments and contingencies</t>
  </si>
  <si>
    <t xml:space="preserve"> </t>
  </si>
  <si>
    <t>Series D convertible preferred stock, $1,000 stated value, 1,300 shares designated; 1,299.327 issued and outstanding as of December 31, 2013</t>
  </si>
  <si>
    <t>Stockholders' equity (deficit)</t>
  </si>
  <si>
    <t>Common Stock, Value, Issued</t>
  </si>
  <si>
    <t>Additional paid-in capital</t>
  </si>
  <si>
    <t>Accumulated deficit</t>
  </si>
  <si>
    <t>Total stockholders' equity (deficit)</t>
  </si>
  <si>
    <t>Total liabilities and stockholders' equity (deficit)</t>
  </si>
  <si>
    <t>Series A Convertible Preferred Stock [Member]</t>
  </si>
  <si>
    <t>Preferred Stock, Value, Issued</t>
  </si>
  <si>
    <t>Series B Convertible Preferred Stock [Member]</t>
  </si>
  <si>
    <t>Series C Convertible Preferred Stock [Member]</t>
  </si>
  <si>
    <t>Series D Convertible Preferred Stock [Member]</t>
  </si>
  <si>
    <t>Series E Convertible Preferred Stock [Member]</t>
  </si>
  <si>
    <t>Series G Convertible Preferred Stock [Member]</t>
  </si>
  <si>
    <t>CONDENSED CONSOLIDATED BALANCE SHEETS (Parenthetical) - USD ($) $ in Thousands</t>
  </si>
  <si>
    <t>Debt Instrument, Interest Rate, Stated Percentage</t>
  </si>
  <si>
    <t>8.00%</t>
  </si>
  <si>
    <t>Common Stock, Par or Stated Value Per Share</t>
  </si>
  <si>
    <t>Common Stock, Shares Authorized</t>
  </si>
  <si>
    <t>Common Stock, Shares, Issued</t>
  </si>
  <si>
    <t>Common Stock, Shares, Outstanding</t>
  </si>
  <si>
    <t>Convertible Preferred Stock [Member]</t>
  </si>
  <si>
    <t>Preferred Stock, Par or Stated Value Per Share</t>
  </si>
  <si>
    <t>Preferred Stock, Shares Authorized</t>
  </si>
  <si>
    <t>Preferred Stock Shares, Designated</t>
  </si>
  <si>
    <t>Preferred Stock, Shares Issued</t>
  </si>
  <si>
    <t>Preferred Stock, Shares Outstanding</t>
  </si>
  <si>
    <t>Temporary Equity, Par or Stated Value Per Share</t>
  </si>
  <si>
    <t>Temporary Equity Shares Designated</t>
  </si>
  <si>
    <t>Temporary Equity, Shares Issued</t>
  </si>
  <si>
    <t>Temporary Equity, Shares Outstanding</t>
  </si>
  <si>
    <t>Preferred Stock, Liquidation Preference, Value</t>
  </si>
  <si>
    <t>CONDENSED CONSOLIDATED STATEMENTS OF OPERATIONS - USD ($) $ in Thousands</t>
  </si>
  <si>
    <t>3 Months Ended</t>
  </si>
  <si>
    <t>12 Months Ended</t>
  </si>
  <si>
    <t>Jun. 30, 2014</t>
  </si>
  <si>
    <t>Net sales</t>
  </si>
  <si>
    <t>Operating expense:</t>
  </si>
  <si>
    <t>Research and development</t>
  </si>
  <si>
    <t>General and administrative</t>
  </si>
  <si>
    <t>Total operating expense</t>
  </si>
  <si>
    <t>Loss from operations</t>
  </si>
  <si>
    <t>Other income (expense):</t>
  </si>
  <si>
    <t>Interest expense</t>
  </si>
  <si>
    <t>Loss on issuance of common stock</t>
  </si>
  <si>
    <t>Loss on issuance of debt</t>
  </si>
  <si>
    <t>Loss on extinguishment of convertible debt</t>
  </si>
  <si>
    <t>Loss on issuance of warrants</t>
  </si>
  <si>
    <t>Other expense</t>
  </si>
  <si>
    <t>Change in fair value of warrants and derivative liabilities</t>
  </si>
  <si>
    <t>Total other income (expense)</t>
  </si>
  <si>
    <t>Net loss</t>
  </si>
  <si>
    <t>Preferred stock dividend</t>
  </si>
  <si>
    <t>Net loss attributable to common stockholders</t>
  </si>
  <si>
    <t>Per share net loss applicable to common stockholders':</t>
  </si>
  <si>
    <t>Basic and diluted net loss per common share (in dollars per share)</t>
  </si>
  <si>
    <t>Weighted average shares used in computing basic loss per share:</t>
  </si>
  <si>
    <t>Basic and diluted weighted average common shares outstanding (in shares)</t>
  </si>
  <si>
    <t>CONDENSED CONSOLIDATED STATEMENTS STATEMENT OF STOCKHOLDERS' EQUITY (DEFICIT) - USD ($) $ in Thousands</t>
  </si>
  <si>
    <t>Total</t>
  </si>
  <si>
    <t>Common Stock [Member]</t>
  </si>
  <si>
    <t>Additional Paid-in Capital [Member]</t>
  </si>
  <si>
    <t>Retained Earnings [Member]</t>
  </si>
  <si>
    <t>Balances at Dec. 31, 2012</t>
  </si>
  <si>
    <t>Balances (in shares) at Dec. 31, 2012</t>
  </si>
  <si>
    <t>Common stock issued in conversion of Series D preferred stock</t>
  </si>
  <si>
    <t>Common stock issued in conversion of Series D preferred stock (in shares)</t>
  </si>
  <si>
    <t>Preferred stock - Series C issued to officers as compensation</t>
  </si>
  <si>
    <t>Preferred stock - Series C issued to officers as compensation (in shares)</t>
  </si>
  <si>
    <t>Common stock issued for services</t>
  </si>
  <si>
    <t>Common stock issued for services (in shares)</t>
  </si>
  <si>
    <t>Common stock issued to acquire intangible assets</t>
  </si>
  <si>
    <t>Common stock issued to acquire intangible assets (in shares)</t>
  </si>
  <si>
    <t>Common stock issued in settlement of accounts payable</t>
  </si>
  <si>
    <t>Common stock issued in settlement of accounts payable (in shares)</t>
  </si>
  <si>
    <t>Common stock issued in settlement of notes payable</t>
  </si>
  <si>
    <t>Common stock issued in settlement of notes payable (in shares)</t>
  </si>
  <si>
    <t>Common stock issued upon conversion of convertible promissory notes</t>
  </si>
  <si>
    <t>Common stock issued upon conversion of convertible promissory notes (in shares)</t>
  </si>
  <si>
    <t>Common stock issued for Series D convertible preferred stock dividend</t>
  </si>
  <si>
    <t>Common stock issued for Series D convertible preferred stock dividend (in shares)</t>
  </si>
  <si>
    <t>Common stock issued upon exercise of common stock options</t>
  </si>
  <si>
    <t>Common stock issued upon exercise of common stock options (in shares)</t>
  </si>
  <si>
    <t>Debt discount written off - associated with convertible promissory notes</t>
  </si>
  <si>
    <t>Beneficial conversion feature - debt discount - convertible promissory notes</t>
  </si>
  <si>
    <t>Beneficial conversion feature - Series D Convertible Preferred stock</t>
  </si>
  <si>
    <t>Relative fair value associated with senior secured convertible debentures issued with detachable warrants</t>
  </si>
  <si>
    <t>Derivative liability reclassified upon conversion of convertible promissory notes</t>
  </si>
  <si>
    <t>Series D convertible preferred stock 8% dividend accrued at period end</t>
  </si>
  <si>
    <t>Stock-based compensation expense</t>
  </si>
  <si>
    <t>Balances at Dec. 31, 2013</t>
  </si>
  <si>
    <t>Balances (in shares) at Dec. 31, 2013</t>
  </si>
  <si>
    <t>Common stock issued to acquire in-process research and development</t>
  </si>
  <si>
    <t>Common stock issued to acquire in-process research and development (in shares)</t>
  </si>
  <si>
    <t>Common stock issued in private placement</t>
  </si>
  <si>
    <t>Common stock issued in private placement ( in shares)</t>
  </si>
  <si>
    <t>Common stock issued (in shares)</t>
  </si>
  <si>
    <t>Common stock issued in consideration of commitment fees for equity financing</t>
  </si>
  <si>
    <t>Common stock issued in consideration of commitment fees for equity financing (in shares)</t>
  </si>
  <si>
    <t>Deferred funding costs charged to equity upon termination of advisory agreement</t>
  </si>
  <si>
    <t>Common stock issued upon conversion of 8% convertible debentures, including accrued interest</t>
  </si>
  <si>
    <t>Common stock issued upon conversion of 8% convertible debentures, including accrued interest (in shares)</t>
  </si>
  <si>
    <t>Common stock issued upon exercise of common stock warrants</t>
  </si>
  <si>
    <t>Common stock issued upon exercise of common stock warrants (in shares)</t>
  </si>
  <si>
    <t>Deferred commitment fee for equity financing reclassified upon stock issuance</t>
  </si>
  <si>
    <t>Series E convertible preferred stock issued, net of issue costs of $43</t>
  </si>
  <si>
    <t>Series E convertible preferred stock issued, net of issue costs (in shares)</t>
  </si>
  <si>
    <t>Series E convertible preferred stock issued to retire demand promissory note</t>
  </si>
  <si>
    <t>Series E convertible preferred stock issued to retire demand promissory note (in shares)</t>
  </si>
  <si>
    <t>Series E convertible preferred stock deemed dividend from beneficial conversion feature</t>
  </si>
  <si>
    <t>Series D convertible preferred stock deemed dividend from beneficial conversion feature</t>
  </si>
  <si>
    <t>Series D convertible preferred stock reclassified to stockholders’ equity (deficit)</t>
  </si>
  <si>
    <t>Series D convertible preferred stock reclassified to stockholders’ equity (deficit) (in shares)</t>
  </si>
  <si>
    <t>Series E convertible preferred stock dividend accrued at period end</t>
  </si>
  <si>
    <t>Balances at Dec. 31, 2014</t>
  </si>
  <si>
    <t>Balances (in shares) at Dec. 31, 2014</t>
  </si>
  <si>
    <t>Common stock issued upon conversion of convertible promissory notes, including accrued interest</t>
  </si>
  <si>
    <t>Common stock issued upon conversion of convertible promissory notes, including accrued interest (in shares)</t>
  </si>
  <si>
    <t>Common stock issued for extension of maturity of demand promissory note payable</t>
  </si>
  <si>
    <t>Common stock issued for extension of maturity of demand promissory note payable (in shares)</t>
  </si>
  <si>
    <t>Common stock issued</t>
  </si>
  <si>
    <t>Sale of Series E Preferred Stock</t>
  </si>
  <si>
    <t>Sale of Series E Preferred Stock (in shares)</t>
  </si>
  <si>
    <t>Series D dividend accrued</t>
  </si>
  <si>
    <t>Series E dividend accrued</t>
  </si>
  <si>
    <t>Common stock issued for acquisition of DioGenix</t>
  </si>
  <si>
    <t>Common stock issued for acquisition of DioGenix (in shares)</t>
  </si>
  <si>
    <t>Series D stock conversion</t>
  </si>
  <si>
    <t>Series D stock conversion (in shares)</t>
  </si>
  <si>
    <t>Series E stock conversion</t>
  </si>
  <si>
    <t>Series E stock conversion (in shares)</t>
  </si>
  <si>
    <t>Series E modification deemed dividend</t>
  </si>
  <si>
    <t>Common Stock issued as fee for debt financing arrangement</t>
  </si>
  <si>
    <t>Common Stock issued as fee for debt financing arrangement (in shares)</t>
  </si>
  <si>
    <t>Legal fees related to stock offering</t>
  </si>
  <si>
    <t>Common stock issued for Series E convertible preferred stock dividend</t>
  </si>
  <si>
    <t>Common stock issued for Series E convertible preferred stock dividend (in shares)</t>
  </si>
  <si>
    <t>Balances at Mar. 31, 2015</t>
  </si>
  <si>
    <t>Balances (in shares) at Mar. 31, 2015</t>
  </si>
  <si>
    <t>Common stock issued for funding fees</t>
  </si>
  <si>
    <t>Common stock issued for funding fees (in shares)</t>
  </si>
  <si>
    <t>Balances at Jun. 30, 2015</t>
  </si>
  <si>
    <t>Balances (in shares) at Jun. 30, 2015</t>
  </si>
  <si>
    <t>Series G dividend accrued</t>
  </si>
  <si>
    <t>Sale of Series G preferred Stock</t>
  </si>
  <si>
    <t>Sale of Series G preferred stock (in shares)</t>
  </si>
  <si>
    <t>Common stock issued to Series E shareholders related to modification of preferred stock agreement</t>
  </si>
  <si>
    <t>Common stock issued to Series E shareholders related to modification of preferred stock agreement (in shares)</t>
  </si>
  <si>
    <t>CONDENSED CONSOLIDATED STATEMENTS STATEMENT OF STOCKHOLDERS' EQUITY (DEFICIT) (Parenthetical) - USD ($) $ in Thousands</t>
  </si>
  <si>
    <t>Debt Conversion, Converted Instrument, Rate</t>
  </si>
  <si>
    <t>Series D Preferred Stock [Member]</t>
  </si>
  <si>
    <t>Preferred Stock, Dividend Rate, Percentage</t>
  </si>
  <si>
    <t>Series E Preferred Stock [Member]</t>
  </si>
  <si>
    <t>Payments of Stock Issuance Costs</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 assets</t>
  </si>
  <si>
    <t>Stock issued for services</t>
  </si>
  <si>
    <t>Write-off of clinical trial materials</t>
  </si>
  <si>
    <t>Impairment of investment</t>
  </si>
  <si>
    <t>Loss on debt issuance</t>
  </si>
  <si>
    <t>Loss on Common stock issuance</t>
  </si>
  <si>
    <t>Loss on warrant issuance</t>
  </si>
  <si>
    <t>Non-cash interest expense related to warrants and derivative</t>
  </si>
  <si>
    <t>Change in fair value of warrants and derivative liability</t>
  </si>
  <si>
    <t>Changes in assets and liabilities</t>
  </si>
  <si>
    <t>Receivable for sale of common stock</t>
  </si>
  <si>
    <t>Clinical trial material</t>
  </si>
  <si>
    <t>Deferred funding fees</t>
  </si>
  <si>
    <t>Net cash used in operating activities</t>
  </si>
  <si>
    <t>Cash flows from investing activities</t>
  </si>
  <si>
    <t>Acquisition of DioGenix</t>
  </si>
  <si>
    <t>Investment</t>
  </si>
  <si>
    <t>Acquisition of other assets</t>
  </si>
  <si>
    <t>Acquisition of property and equipment</t>
  </si>
  <si>
    <t>Net cash used in investing activities</t>
  </si>
  <si>
    <t>Cash flows from financing activities</t>
  </si>
  <si>
    <t>Proceeds from issuance of notes payable</t>
  </si>
  <si>
    <t>Repayment of demand and convertible notes, including accrued interest</t>
  </si>
  <si>
    <t>Repayment of convertible promissory notes</t>
  </si>
  <si>
    <t>Proceeds from issuance of common stock</t>
  </si>
  <si>
    <t>Proceeds from issuance of convertible preferred stock</t>
  </si>
  <si>
    <t>Proceeds from exercise of warrants</t>
  </si>
  <si>
    <t>Financing costs</t>
  </si>
  <si>
    <t>Net cash provided by financing activities</t>
  </si>
  <si>
    <t>Net (decrease) increase in cash and cash equivalents</t>
  </si>
  <si>
    <t>Cash and cash equivalents, beginning of period</t>
  </si>
  <si>
    <t>Cash and cash equivalents, end of period</t>
  </si>
  <si>
    <t>Supplemental schedule of non-cash activities:</t>
  </si>
  <si>
    <t>Relative fair value associated with 8% senior convertible debentures issued with detachable warrants</t>
  </si>
  <si>
    <t>Beneficial conversion feature - Series D convertible preferred stock</t>
  </si>
  <si>
    <t>Convertible promissory notes issued for payables and accrued liabilities</t>
  </si>
  <si>
    <t>Convertible debentures converted and associated reclassification of derivative liabilities</t>
  </si>
  <si>
    <t>Stock issued for deferred funding fees</t>
  </si>
  <si>
    <t>Intangible asset</t>
  </si>
  <si>
    <t>Stock subscription</t>
  </si>
  <si>
    <t>Deferred funding fees charged to equity upon sale of common stock</t>
  </si>
  <si>
    <t>Stock issued to acquire intangible assets</t>
  </si>
  <si>
    <t>Reclass of Series D Preferred from mezzanine to equity</t>
  </si>
  <si>
    <t>Stock issued to satisfy accounts payable and accrued expenses</t>
  </si>
  <si>
    <t>Convertible promissory notes converted to common stock and associated reclassification of derivative liability</t>
  </si>
  <si>
    <t>stock issued</t>
  </si>
  <si>
    <t>Preferred stock dividend accrued at end of period</t>
  </si>
  <si>
    <t>Common stock issued as fee for debt financing arrangement</t>
  </si>
  <si>
    <t>Supplemental cash flow information</t>
  </si>
  <si>
    <t>Interest payments</t>
  </si>
  <si>
    <t>Convertible Notes Payable [Member]</t>
  </si>
  <si>
    <t>Debt discount associated with convertible promissory notes</t>
  </si>
  <si>
    <t>Convertible Notes Payable [Member] | Accounts Payable and Accrued Liabilities [Member]</t>
  </si>
  <si>
    <t>Convertible notes issued</t>
  </si>
  <si>
    <t>Convertible Notes Payable [Member] | Accounts Payable [Member]</t>
  </si>
  <si>
    <t>Convertible Debt [Member]</t>
  </si>
  <si>
    <t>Preferred stock Dividend [Member]</t>
  </si>
  <si>
    <t>Series D Preferred Dividend [Member]</t>
  </si>
  <si>
    <t>Series preferred stock dividend accrued</t>
  </si>
  <si>
    <t>Series E Preferred Dividend [Member]</t>
  </si>
  <si>
    <t>Series G Preferred Dividend [Member]</t>
  </si>
  <si>
    <t>Common Stock [Member] | Other Intangible Assets [Member]</t>
  </si>
  <si>
    <t>Common Stock [Member] | Accounts Payable and Accrued Liabilities [Member]</t>
  </si>
  <si>
    <t>In Process Research and Development [Member]</t>
  </si>
  <si>
    <t>Conversion of Stock, Amount Converted</t>
  </si>
  <si>
    <t>Series A Preferred Stock [Member]</t>
  </si>
  <si>
    <t>Series C Preferred Stock [Member]</t>
  </si>
  <si>
    <t>Series D Preferred Stock [Member] | Accounts Payable [Member]</t>
  </si>
  <si>
    <t>Series E Preferred Stock [Member] | Notes Payable, Other Payables [Member]</t>
  </si>
  <si>
    <t>CONDENSED CONSOLIDATED STATEMENTS OF CASH FLOWS (Parenthetical)</t>
  </si>
  <si>
    <t>GENERAL</t>
  </si>
  <si>
    <t>Organization, Consolidation and Presentation of Financial Statements [Abstract]</t>
  </si>
  <si>
    <t>Nature Of Operations [Text Block]</t>
  </si>
  <si>
    <t xml:space="preserve"> GENERAL Amarantus Bioscience Holdings, Inc. (the “Company”), is a biopharmaceutical company focused on the development of diagnostics and therapeutics to treat human disease, to date primarily for Alzheimer's disease, Parkinson's disease and ophthalmological disorders. Through June 30, 2015, the Company has been primarily engaged in acquiring and licensing intellectual property and proprietary technologies, research and development, and raising capital to fund its operations. Amarantus Bioscience has three operating divisions: the diagnostics division; the therapeutics division; and the other drug discovery division. Basis of Presentation The accompanying unaudited condensed consolidated financial statements include the accounts of the Company and its wholly owned subsidiaries. All significant intercompany balances and transactions have been eliminated in consolidation. The unaudited condensed consolidated financial statements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 Company believes the disclosures are adequate to make the information presented not misleading. These financial statements should be read in conjunction with the Company’s audited consolidated financial statements and the notes thereto for the fiscal year ended December 31, 2014 included in the Company’s Annual Report on Form 10K filed in April 2015. Significant Accounting Policies Business combinations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involves assessments of factors such as the expected future cash flows associated with individual assets and liabilities and appropriate discount rates at the closing date of the acquisition. When necessary, external advisors are consulted to help determine fair value. For non-observable market values, fair values are determined using acceptable valuation principles (e.g., multiple excess earnings, relief from royalty and cost methods, discounted cash flows). Contingent consideration assumed in a business combination is remeasured at fair value each reporting period and any change in the fair value from either the passage of time or events occurring after the acquisition date, is recorded in results from operations. The results of operations are included from the acquisition date in the financial statements for all businesses acquired. Goodwill and indefinite-lived intangibles are reviewed annually for impairment. When testing goodwill and indefinite-lived intangibles for impairment, we first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using Level 3 inputs)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In-process research &amp; development ("IPR&amp;D") represents the fair value assigned to research and development assets that were not fully developed at the date of acquisition. IPR&amp;D acquired in a business combination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 xml:space="preserve"> General Amarantus Bioscience Holdings, Inc. (the “Company”), is a biopharmaceutical company focused on the development of diagnostics and therapeutics to treat human disease, to date primarily in for Alzheimer's disease, Parkinson's disease and ophthalmological disorders. Through December 31, 2014, the Company has been primarily engaged in acquiring and licensing intellectual property and proprietary technologies, research and development, and raising capital to fund its operations. 1A. REVERSE STOCK SPLIT On May 2, 2015, the Company’s Board of Directors and stockholders approved a 1-for-150 reverse stock split of the Company’s authorized and issued and outstanding common stock. The reverse stock split became effective on June 10, 2015. Upon the effectiveness of the reverse stock split, (i) every one hundred and fifty shares of outstanding common stock was combined into one share of common stock, (ii) the number of shares of common stock into which each outstanding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t>
  </si>
  <si>
    <t>LIQUIDITY AND GOING CONCERN</t>
  </si>
  <si>
    <t>Liquidity And Going Concern [Abstract]</t>
  </si>
  <si>
    <t>Liquidity And Going Concern [Text Block]</t>
  </si>
  <si>
    <t xml:space="preserve"> 2. LIQUIDITY AND GOING CONCER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 Our activities since inception have consisted principally of acquiring product and technology rights, raising capital, and performing research and development. Historically, we have incurred net losses and negative cash flows from operation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The accompanying financial statements have been prepared in conformity with accounting principles generally accepted in the United States of America (“GAAP”), which contemplate continuation of the Company as a going concern. As of June 30, 2015, the Company had cash and cash equivalents of $ 315 1,400 1,260 535 2,000 8</t>
  </si>
  <si>
    <t xml:space="preserve"> 2. liquidity and Going Concer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 Our activities since inception have consisted principally of acquiring product and technology rights, raising capital, and performing research and development. Historically, we have incurred net losses and negative cash flows from operation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The accompanying financial statements have been prepared in conformity with accounting principles generally accepted in the United States of America (“GAAP”), which contemplate continuation of the Company as a going concern. As of December 31, 2014, the Company had cash and cash equivalents of $ 214</t>
  </si>
  <si>
    <t>ACQUISITION</t>
  </si>
  <si>
    <t>Business Combinations [Abstract]</t>
  </si>
  <si>
    <t>Business Combination Disclosure [Text Block]</t>
  </si>
  <si>
    <t xml:space="preserve"> 3. ACQUISITION On January 8, 2015, the Company, through a wholly-owned subsidiary, entered into an agreement and plan of merger (the “Merger”) for the acquisition of all of the outstanding stock of DioGenix, Inc. The Company acquired DioGenix for its pipeline of diagnostic tests focused on immune-mediated neurological diseases, such as multiple sclerosis (MS). Its lead product, MSPrecise, can significantly expand a physician's ability to diagnose patients that exhibit unclear neurological dysfunction. The transaction closed on January 9, 2015 with DioGenix, Inc. surviving the Merger and becoming a wholly-owned subsidiary of the Company. Consideration paid included 662,526 12.00 900 8,850 2,000 30.4 Following an acquisition, there is a period of not more than twelve months from the closing date of the acquisition to finalize the acquisition date fair values of assets acquired and liabilities assumed, including valuations of identifiable intangible assets and property and equipment. The determination of fair values of acquired intangible assets and property and equipment involves a variety of assumptions, including estimates associated with remaining useful lives. The preliminary purchase price adjustments of the assets and liabilities acquired in the January 9, 2015 Merger is $ 8,867 We incurred acquisition costs of $ 169 The following unaudited supplemental pro forma information presents the financial results as if the Merger had occurred on January 1, 2014. Three months ended Six months ended Net Sales $  $  Operating Expenses 4,381 6,610 Loss from operations $ (4,381) $ (6,610) Total other expenses (401) (4,424) Net Loss $ (4,782) $ (11,034) Basic and diluted net loss per common share $ (0.98) $ (2.42) Basic and diluted weighted average common shares outstanding 4,893,491 4,551,050 Condensed Consolidated Statement of Operations net loss for the second quarter of 2015 and year to date was $ 5,722 12,302</t>
  </si>
  <si>
    <t>SIGNIFICANT ACCOUNTING POLICIES</t>
  </si>
  <si>
    <t>Accounting Policies [Abstract]</t>
  </si>
  <si>
    <t>Significant Accounting Policies [Text Block]</t>
  </si>
  <si>
    <t xml:space="preserve"> 3. SIGNIFICANT ACCOUNTING POLICIES - The consolidated financial statements include the accounts of Amarantus Bioscience Holdings, Inc. and its subsidiaries. All significant intercompany accounts and transactions have been eliminated. -Certain amounts in the prior period financial statements have been reclassified to conform to the presentation of the current period financial statements. These reclassifications had no effect on the previously reported net los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Significant estimates include the fair value of derivatives, the fair value of stock-based compensation and warrants, the carrying value of intangible assets (patents and licenses), valuation allowance against deferred tax assets, and related disclosure of contingent assets and liabilities. Actual results could differ from those estimates. - The Company participates in a global,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the necessary manufacturing capabilities and the Company’s ability to obtain adequate resources of necessary materials; development of sales channels; certain strategic relationships; litigation or claims against the Company based on intellectual property, patent, product, regulatory, or other factors; and the Company’s ability to attract and retain employees and other resources necessary to support its growth. - Financial instruments that potentially subject the Company to concentrations of credit risk consist of cash and cash equivalents. The Company places its cash and cash equivalents with domestic financial institutions that are federally insured within statutory limits. - The Company considers all highly liquid investments purchased with an original maturity of three months or less to be cash equivalents . - Property and equipment are stated at cost and depreciated on a straight-line basis over the estimated useful lives as follows: Equipment 3 Computer equipment 2 Furniture and fixtures 3  Intangible assets or certain rights to use certain intangible assets for the Company’s research and development activities are capitalized as assets in cases where the Company has determined that those assets have an identifiable alternative future use in accordance with GAAP. In certain cases, the Company may conclude certain assets have indeterminate useful lives in which case they are considered to have indefinite lives. The Company has determined that the useful lives of assets which can be reasonable estimated and amortized to expense over such useful lives range between 9.5 18.5 - The fair value of certain of the Company’s financial instruments, including cash and cash equivalents, accrued compensation, and other accrued liabilities, approximate cost because of their short maturiti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 Level 1-Quoted prices (unadjusted) in active markets for identical assets and liabilities. •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Grant-date fair value is determined using the Black-Scholes option pricing model, which requires the use of the following assumptions: Expected Term  The expected term represents the period that awards are expected to be outstanding based on the simplified method, which is the half-life from vesting to the end of its contractual term. Expected Volatility  Stock price volatility is computed over expected terms based on the historical common stock trading price of the Company’s common stock. Risk-Free Interest Rate  The risk-free interest rate is estimated based upon the implied yield available on U.S. Treasury zero-coupon issues with an equivalent remaining term. Expected Dividend  Cash dividends have never been declared or paid on common shares and there are no plans to do so in the foreseeable future such that the expected dividend yield is assumed to be zero. Forfeiture Rate The forfeiture rate is based on historical data and managements estimates of failure rate to achieve vesting conditions. Forfeiture rates are adjusted as actual forfeitures differ from managements estimates for the awards that actually vest in the period of the change in estimate. The fair value of stock options granted to nonemployees is recognized over the period in which the related services are received. -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Debt discounts under these arrangements are amortized to interest expense using the interest method over the earlier of the term of the related debt or their earliest date of redemption. -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Interest and penalties related to uncertain tax positions are recorded in the provision for income tax expense on the consolidated statements of operations.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warrants and restricted stock are assumed to be exercised at the beginning of the period (or at the time of issuance, if later), and as if funds obtained thereby were used to purchase common stock at the average market price during the period. In periods in which dilutive securities are considered antidilutive, they are excluded from the computation. Accounting Standards Update (ASU) No. 2014-10, Development Stage Entities (Topic 915): Elimination of Certain Financial Reporting Requirements, Including an Amendment to Variable Interest Entities Guidance in Topic 810, Consolidation ASU No. 2014-12 , Compensation  stock ASU No. 2014-15, Presentation of Financial Statements  Going Concern (Subtopic 205-40): Disclosure of Uncertainties about an Entity’s Ability to Continue as a Going Concern. ASU 2014-16, Derivatives and Hedging (Topic 815): Determining Whether the Host Contract in a Hybrid Financial Instrument Issued in the Form of a Share Is More Akin to Debt or to Equity.</t>
  </si>
  <si>
    <t>BALANCE SHEET DETAILS</t>
  </si>
  <si>
    <t>Supplemental Balance Sheet Disclosures [Text Block]</t>
  </si>
  <si>
    <t xml:space="preserve"> balance sheet details Prepaid expenses and other current assets: As of December 31, 2014 2013 Prepaid expenses $ 55 $ 92 Short-term deposits 97  Other 46 14 Total $ 198 $ 106 Property and equipment: As of December 31, 2014 2013 Furniture $ 30 $  Computer equipment, software, and other equipment 146  Leasehold improvements 4  Total property and equipment 180  Accumulated depreciation (35)  Total, net $ 145 $  Accrued expenses: As of December 31, 2014 2013 Accrued compensation and related benefits $ 58 $ 266 Dividends on Series D and E convertible preferred stock 91 26 Total $ 149 $ 292 Related party liabilities: As of December 31, 2014 2013 Promissory note, 2% interest $ 222 $ 222 Accrued interest 30 26 Total $ 252 $ 248 The demand promissory note is due 365 days upon demand of the holder. At the option of the Company, the note and the accrued interest owed can be converted into common stock of the Company based on the closing price of the Company’s common stock on the day of the conversion. The conversion price if converted on December 31, 2014 would be $ 12.33 20,473 </t>
  </si>
  <si>
    <t>FAIR VALUE MEASUREMENTS</t>
  </si>
  <si>
    <t>Fair Value Disclosures [Abstract]</t>
  </si>
  <si>
    <t>Fair Value Disclosures [Text Block]</t>
  </si>
  <si>
    <t xml:space="preserve"> Fair Value Measurements 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 Level 1 Level 2 Level 3 Total Derivative liability   5,859 5,859 Total fair value $  $  $ 5,859 $ 5,859 The derivative liability at December 31, 2013 represents the fair value of embedded conversion options associated with certain of the Company’s convertible notes, primarily the 8 Warrant Derivative Liability Liability Total January 1, 2013 $ 233 $ 27 $ 260 Issuance of convertible notes  8,582 8,582 Reclass to additional paid in capital  (2,712) (2,712) Change in fair value (233) (38) (271) December 31, 2013  5,859 5,859 Conversion of 8% senior convertible debentures to common stock  (5,542) (5,542) Change in fair value  (317) (317) December 31, 2014 $  $  $  The changes in fair value for all periods presented have been recorded in the accompanying consolidated statements of operations as a component of other income (expense). 2013 Annualized volatility 331% - 335% Contractual life (years) .04 Expected dividends 0% Risk-free investment rate 0.62 - 0.91% Derivative liability For certain convertible debt obligations, the Company recorded a related derivative liability representing the estimated fair value of embedded conversion options and remeasured the fair value at each reporting date. 2014 2013 Annualized volatility 78% - 138% 316% - 368% Contractual life (years) 0.08  0.67 0.03 - 0.93 Expected dividends 0% 0% Risk-free investment rate 0.02% - 0.90% 0.01 - 0.12%</t>
  </si>
  <si>
    <t>NET LOSS PER SHARE</t>
  </si>
  <si>
    <t>Earnings Per Share [Abstract]</t>
  </si>
  <si>
    <t>Earnings Per Share [Text Block]</t>
  </si>
  <si>
    <t xml:space="preserve"> 4. Net loss per share For the Three Months Ended For the Six Months Ended 2015 2014 2015 2014 Numerator: Net loss $ (5,722) $ (4,025) $ (12,302) $ (9,567) Preferred stock dividend 3,187 26 4,016 52 Net loss attributable to common stockholders $ (8,909) $ (4,051) $ (16,318) $ (9,619) Denominator: Common stock - basic 7,037,671 4,893,491 6,719,726 4,551,050 Common shares equivalents (1) 1,192,554  932,437  Weighted average shares outstanding during the period: 8,230,225 4,893,491 7,652,163 4,551,050 Net loss per share $ (1.08) $ (0.83) $ (2.13) $ (2.11) (1) Preferred Stock Series D, E and G are participating securities; therefore we utilize the two class method of computing net loss per share. Potentially dilutive securities: June 30, 2015 June 30, 2014 Outstanding common stock options (2) 366,000 122,953 Outstanding preferred stock option (2) 16,587 16,587 Warrants (2) 303,000 451,840 Related party liability (2) 40,738 15,973 Convertible promissory note(s) (2)  31,500 8% Senior convertible debentures  29,453 Convertible preferred stock Series C (2) 5,000 5,000 (2) The impact of stock options, warrants, convertible debt instruments and convertible preferred stock which do not have participation rights is anti-dilutive in a period of loss from continuing operations.</t>
  </si>
  <si>
    <t xml:space="preserve"> 6. Net loss per share Year Ended December 31, 2014 2013 Numerator Net loss $ (27,277) $ (15,132) Preferred stock dividend 875 38 Net loss applicable to common stockholders $ (28,152) $ (15,170) Denominator Weighted average shares outstanding during the period: Common stock - basic 4,926,338 3,006,210 Common shares equivalents 333,222  Common stock - diluted 5,259,560 3,006,210 Basic and diluted net loss per common share $ (5.35) $ (5.05) Potentially dilutive securities consist of: As of December 31, 2014 2013 Outstanding common stock options 201,308 46,275 Outstanding preferred stock options 829,167 762,500 Related party liabilities 20,471 20,716 Warrants 310,911 563,689 Convertible promissory note(s)  42,167 8% senior convertible debentures  500,000 Convertible preferred stock- Series C 5,000 5,000 Convertible preferred stock- Series D 288,739 288,739 Convertible preferred stock- Series E 375,000  All of the listed dilutive securities are excluded from the computation of fully diluted loss per share as they are antidilutive.</t>
  </si>
  <si>
    <t>INTANGIBLE ASSETS</t>
  </si>
  <si>
    <t>Goodwill and Intangible Assets Disclosure [Abstract]</t>
  </si>
  <si>
    <t>Goodwill and Intangible Assets Disclosure [Text Block]</t>
  </si>
  <si>
    <t xml:space="preserve"> 5. intangible assets Period Ended June 30, December 31, Intangibles - Acquisition Diogenix (Preliminary IPRD) $ 8,812 $  Licenses 1,685 1,685 Accumulated amortization (252) (188) Total licenses, net 1,433 1,497 Total intangible assets, net $ 10,245 $ 1,497 2015 (remaining six months) $ 64 2016 128 2017 128 2018 128 2019 128 thereafter 857 Total $ 1,433 </t>
  </si>
  <si>
    <t xml:space="preserve"> 7. intangible assets Intangible assets consist of: As of December 31, 2014 2013 Intellectual properties 1,685 $ 681 Accumulated amortization (188) (70) Total intangible assets, net $ 1,497 $ 611 2015 $ 128 2016 128 2017 128 2018 128 2019 128 Thereafter 857 Total $ 1,497 </t>
  </si>
  <si>
    <t>CONVERTIBLE DEBT</t>
  </si>
  <si>
    <t>Debt Disclosure [Text Block]</t>
  </si>
  <si>
    <t xml:space="preserve"> 6. NOTE PAYABLE The Company entered into two Securities Purchase Agreements with Dominion Capital pursuant to which the Company issued a 12 2,850 The Notes Payable can be prepaid at any time equal to 110% of the principal and guaranteed interest. The February 23, 2015 Note contains certain customary Events of Default and if triggered the interest rate on the Note shall equal to the lesser of 24 The Notes Payable are secured by the Company’s rights, title and interest in and to that certain Asset Purchase Agreement, dated November 7, 2014, by and among the Company, Regenicin, Inc., Clark Corporate Law Group, LLP, and Gordon &amp; Rees, LLP and that certain Option Agreement, dated November 7, 2014, by and between the Company and Lonza Walkersville. As part of the financing, Dominion received 8,333 102</t>
  </si>
  <si>
    <t xml:space="preserve"> 8. CONVERTIBLE DEBT The following summarize the Company’s convertible debt obligations: Convertible promissory notes Stated Principal Balance Outstanding Interest As of December 31, Issue Date Maturity Date Rate Conversion Terms 2014 2013 6/5/2013 12/2/2013 6.0 % Fixed at $3.00  $ 20 11/4/2012 5/3/2013 6.0 % Fixed at $1.50  10 8/23/2012 2/19/2013 6.0 % Fixed at $2.25  50 11/2012 On Demand None Refundable excess payment  1 6/6/2011 6/6/2013 5.0 % Variable at $6.00  10 4/11/2011 4/11/2013 5.0 % Variable at $6.00  25 5/1/2011 5/1/2013 5.0 % Fixed at $15.00  4 4/1/2011 4/1/2013 5.0 % Fixed at $15.00  4 Total convertible promissory notes $  $ 124 During 2014, all the convertible promissory notes consisting of $ 115 14 46,253 9 1 8% Senior convertible debentures Stated Principal Balance Outstanding Maturity Interest As of December 31, Issue Date Date Rate Conversion Terms 2014 2013 10/2/2013 10/2/2014 8.0 % Variable conversion price $  $ 1,789 9/6/2013 9/6/2014 8.0 % Variable conversion price  1,544 Total principal  3,333 Discount on convertible promissory notes  (2,401) 8% senior convertible debentures, net $  $ 932 During 2014, all the 8 3,333 125 576,487 582 1,250 2013 Restructuring of Certain Convertible Debentures and Related Warrants In February 2013, the Company completed a series of transactions related to the restructuring of certain convertible debentures and related warrants that were in default. As a result, the Company executed two separate amended and restated Convertible Promissory Notes in the amounts of $ 375 187 375 500 563 38 66.6 375 2.25 166,667 188 2.25 188 83,333 January 2013 Convertible Promissory Note Amendment In January 2013, the Company executed an amendment to a Convertible Promissory Note payable to Dominion Capital, LLC or its registered assigns (the “Dominion Note”), dated November 14, 2012, providing for an increase in the purchase price for such note from $ 600 2,000 10 15.00 600 200 250 627,537</t>
  </si>
  <si>
    <t>DEMAND PROMISSORY NOTE</t>
  </si>
  <si>
    <t>Demand Deposits [Member]</t>
  </si>
  <si>
    <t xml:space="preserve"> 9. DEMAND PROMISSORY NOTE On February 14, 2014, the Company executed a Demand Promissory Note payable to Dominion Capital, LLC (“Demand Note”) in the amount of $ 500 12 10 10</t>
  </si>
  <si>
    <t>NOTE PAYABLE</t>
  </si>
  <si>
    <t>Debt Disclosure [Abstract]</t>
  </si>
  <si>
    <t>COMMITMENTS AND CONTINGENCIES</t>
  </si>
  <si>
    <t>Commitments and Contingencies Disclosure [Abstract]</t>
  </si>
  <si>
    <t>Commitments and Contingencies Disclosure [Text Block]</t>
  </si>
  <si>
    <t xml:space="preserve"> 7. commitments and contingencies Commitments: Sponsored Research Arrangements: 2015 (remaining) $ 102 2016 150 Total $ 252 Research, License, and Option to License Arrangements The Company is a party to various agreements which obligate it to make certain payments: Acquiring Engineered Skin Substitute Intellectual Property - Lonza Walkersville On March 27, 2015, the Company entered into a third amendment to the Lonza Option Agreement that further extended the Option period from March 31, 2015 to August 31, 2015, on a month-by-month basis. In connection with this third amendment, the Company will make additional periodic payments to Lonza, a portion of which will fund Lonza’s continuing Engineering Skin Substitute (“ESS”) development activity. Upon execution of this third amendment, the Company paid $350 to Lonza on March 31, 2015. The option agreement was executed in July 2015 and is disclosed in Note 10, Subsequent Events.</t>
  </si>
  <si>
    <t xml:space="preserve"> commitments and contingencies Commitments: Lease Arrangements The Company leases its main office facility and laboratory space in two separate locations in San Francisco, California. Office space in San Francisco is leased through November 2016 and provides for a monthly rental payment of approximately $12, plus operating expenses, subject to annual adjustment, of approximately $9 per month. The other facility lease is on a month-to-month basis. Future non cancellable minimum lease payments are: 2015 146 2016 139 Total $ 285 Rent expense for the years ended December 31, 2014 and 2013 was $150 and $30, respectively. Research License, and Option to License Arrangements The Company is a party to various agreements which obligate it to make certain payments: PGI Drug Discovery, LLC (“PGI”)  Eltoprazine License and Services Agreements (January 2014) The Company entered into several agreements with PGI in 2014. Under the license agreements, the Company acquired rights to certain intellectual property covering the use of Eltoprazine and certain of its related compounds. In exchange, the Company paid PGI a total of $750 and 26,667 shares of common stock valued at $250 for which the Company granted piggy-back registration rights. The Company also has a contingent liability to pay PGI up to $4,000 upon achievement of future development milestone events: $1,000 at completion of a phase IIb study and $3,000 at submission of a New Drug Application (“NDA”) to the Food and Drug Administration (“FDA”) or comparable application to a non-U.S. agency. Simultaneously, the Company and PGI entered into a separate services agreement pursuant to which PGI will provide certain services related to PGI’s proprietary analytical systems, in exchange for cash payments totaling $450 at a minimum annual rate of $150 for each of three years, payable in equal quarterly installments. Also, the company purchased $500 of clinical trial material. The Washington University (“WashU”)  Sponsored Research (June 2014) The Company agreed to pay $120 to perform certain research of which $60 was paid in 2014. Wash U granted the Company (i) a non-exclusive, worldwide, royalty free license to utilize any inventions belonging solely to WashU conceived in WashU’s performance of the research plan (“WashU Inventions”), and (ii) an exclusive option to obtain an exclusive, worldwide license with a right to grant sublicenses to utilize any WashU Inventions or joint inventions upon terms to be negotiated. Buck Institute for Research on Aging (“Institute”)  Sponsored Research (August 2014) The Company agreed to pay $300, payable quarterly, to perform certain research of which $150 was paid in 2014. The Institute granted the Company (i) a non-exclusive, worldwide, royalty free license to utilize any institute inventions, sole or joint, for research purposes, and (ii) an exclusive option to obtain an exclusive, worldwide license with a right to sublicense to utilize any institute inventions, sole or joint upon terms to be negotiated. University of Miami (“U Miami”)  Sponsored Research (October 2014) The Company agreed to pay $155 to perform certain research payable in three installments, of which $52 was paid in 2014. On October 1 2014, the Company entered into a sponsored research agreement (the “Agreement”) with the University of Miami on the use of MANF in retinal disorders. The agreement calls for three equal payments of $52 on October 30, 2014, April 1, 2015 and upon receipt of the final written report. Acquiring Engineered Skin Substitute Intellectual Property - Lonza Walkersville In May 2014, we entered into discussions with Lonza Walkersville, Inc. (“Lonza) to acquire from Lonza its wholly owned subsidiary Cutanogen Corporation (“Cutanogen”), which is the licensee of certain Engineered Skin Substitute (“ESS”) intellectual property used to manufacture a product being developed to treat burn related injuries. At the time, Lonza was engaged in a lawsuit brought by Regenicin, Inc. relating to certain licensing rights associated with ESS. In order for the Company to acquire Cutanogen from Lonza, a resolution to the lawsuit was needed. On October 27, 2014, we entered into an Agreement (the “Lonza Option Agreement”) with Lonza pursuant to which we were granted an exclusive option to acquire Cutanogen (the “Option”). The terms of the acquisition are set forth in a draft Share Purchase Agreement (the “SPA”) that has been negotiated between the Company and Lonza. Pursuant to the SPA, we would purchase all of the shares of Cutanogen as well as certain assets of Lonza (the “Lonza Assets”) as listed in the draft SPA. As set forth in the SPA, and as consideration for the Cutanogen shares, we will make payments to Lonza, based upon the following milestone schedule: · $4,000 upon execution of the SPA; · $1,000 upon (i) successful completion of a Phase 1 clinical trial, or (ii) submission for a Humanitarian Use Exemption or similar exemption (“HUE”) for ESS (whichever occurs sooner); and · $4,000 upon submission of a Biologic License Application to the Food and Drug Administration (“FDA”) or the approval of an HUE by the FDA or European Medicines Agency (“EMA”) (whichever occurs sooner). In addition, the Company will pay to Lonza two percent (2%) of Net Sales (as defined in the SPA) of each Earnout Product (as defined in the SPA). The company entered into an Option and Option amendments with Lonza that extended the Option period, and provided additional time for the Company to raise capital, and settle the Regenicin lawsuit. The Option and Option amendments provided that the Company would be required to make certain additional payments to Lonza, as described below. These payments are summarized below: · $250 for the option period from November 7, 2014 to December 31, 2014, · $400 for the option period from January 1, 2015 to February 28, 2015 and · $300 for the option period from March 1, 2015 to March 31, 2015. On March 27, 2015, the Company entered into a third amendment to the Option that further extended the Option period from March 31, 2015 to August 31, 2015, on a month-by-month basis. In connection with this third amendment, the Company will make additional periodic payments to Lonza, a portion of which will fund Lonza’s continuing ESS development activity. Upon execution of this third amendment, the Company paid $350 to Lonza on March 31, 2015 and will pay the following additional amounts to Lonza until the earlier of such time as the Option is exercised or August 31, 2015: · $400 on April 30, 2015 for the option period of April 1, 2015 to April 30, 2015, · $600 on May 31, 2015 for the option period of May 1, 2015 to May 31, 2015, · $600 on June 30, 2015 for the option period of June 1, 2015 to June 30, 2015 and · $600 on July 31, 2015 for the option period of July 1, 2015 to July 31 2015 If the Company exercises the Option and consummates the SPA prior to any option payment being due, then no further payment(s) shall be required. In the event the SPA is not consummated, then the Company will incur a $1,000 break-up fee payable to Lonza. The second step in the acquisition of ESS required the Company to enter into an Asset Purchase Agreement (the “Regenicin APA”) with Regenicin, Inc. (“Regenicin”) and other interested parties under which the Company agreed to acquire certain assets of Regenicin (the “Assets”), including (i) rights to the aforementioned lawsuit that Regenicin brought against Lonza (the “Litigation”), and (ii) all intellectual property rights held by Regenicin, related to any engineered skin technology for the treatment of severe burns in humans, including any related trademarks. The Regenicin APA was executed October 27, 2014. As consideration to Regenicin, the Company agreed to pay to Regenicin a total of $3,600 and 250,000 shares of Amarantus common stock. The shares were issued to Regenicin in November 2014 (valued at approximately $3,000), along with cash payments of $1,100. The remaining cash payments of $2,500 due to Regenicin under the Regenicin APA were paid by the end of February 2015. The asset purchase was recorded at its fair value as in-process research and development expense. In addition to the Litigation and intellectual property noted above, the Company received from Regenicin an exclusive five (5) year option to license additional intellectual property related to severe burn products developed by Regenicin for an exercise price of $10,000 plus a royalty As a result of the Regenicin APA, the Company was able to acquire the Litigation, which it subsequently dismissed with prejudice. The Company is now able to pursue the execution of the Option and the SPA with Lonza to acquire Cutanogen. Memory Dx, LLC (“MDx”) April 2014) In conjunction with a purchase agreement in which the Company purchased all assets of MDx, including intellectual property, dependent upon (i) the Company entering into a direct licensing agreement with the University of Leipzig (“Leipzig”) pursuant to which Leipzig would grant the Company a direct license to certain assets now licensed to MDx by Leipzig, and (ii) MDx terminating the license agreement it currently holds with Leipzig with the Company’s prior written consent, the Company will issue to MDx 43,333 shares of the Company’s common stock and will provide MDx with piggy-back registration rights for the shares. Royalty Agreement  Founders In October 2010, the Company entered into an agreement with the founders, Gerald Commissiong and John Commissiong, where they will receive a total of 2.5% royalty (1.25% each) from the gross commercial revenue of patents derived from the Company’s proprietary PhenoGuard platform technology, including patents associated with the MANF Protein and related Gene. To date no payments have been made as no milestones have been reached. The Company has entered into other license agreements during 2014 which are cancellable at the option of the Company with no more than 90 days notice. In the event the agreements are in force at the time certain clinical trial and regulatory milestone events occur, the Company will be required to make certain payments, as well as royalties on future sales and patent costs. In some cases, the Company will pay an annual fee to be applied to milestone or royalty payments. From time to time, the Company may become involved in litigation.</t>
  </si>
  <si>
    <t>EQUITY</t>
  </si>
  <si>
    <t>Equity [Abstract]</t>
  </si>
  <si>
    <t>Stockholders' Equity Note Disclosure [Text Block]</t>
  </si>
  <si>
    <t xml:space="preserve"> 8. EQUITY Reverse Stock Split On May 2, 2015, the Company’s Board of Directors and stockholders approved a 1-for-150 reverse stock split of the Company’s authorized and issued and outstanding common stock. The reverse stock split became effective on June 10, 2015. Upon the effectiveness of the reverse stock split, (i) every one hundred and fifty shares of outstanding common stock was combined into one share of common stock, (ii) the number of shares of common stock into which each outstanding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consolidated financial statements have been adjusted, on a retroactive basis, to reflect this 1-for-150 reverse stock split. Private Placement of Common Stock During the first quarter of 2015 under the Lincoln Park Capital Fund LLC financing arrangement the Company sold 256,305 3,290 2,819 14,506 Series D Preferred Stock During the first quarter of 2015, 549 122,073 2,045 7,819 During the second quarter of 2015, 400 88,889 3,620 Series E Preferred Stock During the first quarter of 2015, 3,278 2,950 500 41,667 15,835 5,904 During the second quarter of 2015, 444 400 25,850 On April 2, 2015 the Company amended the Series E preferred Stock Certificate of Designation for the following: ⋅ Increased the number of authorized shares from 7,779 13,335 ⋅ Reduced the conversion price from $ 12.00 7.50 ⋅ Issued 200,000 Subsequent to June 30, 2015, the Company issued 1,400 1,260 On July 9, 2015, the Company filed a Second Amended and Restated Certificate of Designation to its Series E Convertible Preferred Stock to, among other things, provide for cash redemption of the Series E Preferred Stock at the Company’s discretion and a further extension of any downward adjustment in the conversion price until January 8, 2016. Series G Preferred Stock On April 23, 2015, the Company filed a Certificate of Designations of Preferences, Rights and Limitations of the Series G Preferred Stock (“Certificate of Designation”) with the Secretary of State of the State of Nevada. On April 23, 2015, the Company, entered into a Stock Purchase Agreement (“SPA”) with Discover Growth Fund, a Cayman Islands exempted mutual fund (“Discover”), pursuant to which the Company sold and issued 1,087 5,000 8 On July 9, 2015, the Company entered into an Amended and Restated Securities Purchase Agreement (the “Series G SPA”) with Discover for the sale of 435 100 2,000 The Series G Preferred Stock has a fixed conversion price of $ 9.00</t>
  </si>
  <si>
    <t>PREFERRED STOCK</t>
  </si>
  <si>
    <t>Preferred Stock [Text Block]</t>
  </si>
  <si>
    <t xml:space="preserve"> PREFERRED STOCK Series A Convertible Preferred Stock In May 2012, the Company designated a class of preferred stock as Series A Convertible Preferred Stock. The Series A shares have no entitlement to dividends and have no voting rights. In any event of dissolution, liquidation or winding up of the Company, the Series A shares are entitled to receive a stated value of $ 1.00 pari passu 250,000 53,961 The Series A Convertible Preferred Stock was converted in January 2013 as part of a services settlement with a vendor. Series B Preferred Stock On April 2, 2013 the Company filed a Certificate of Designation with the State of Nevada formally creating a series of Series B Convertible Preferred Stock. The Series B Convertible Preferred Stock can only be issued to officers, directors and advisors of the Company, and cannot be converted into common stock, transferred, sold or disposed of in any manner for 24 months. Series C Convertible Preferred Stock On April 1, 2013, the Company filed a Certificate of Designation with the State of Nevada creating a series of Series C Convertible Preferred Stock. The Series C Convertible Preferred Stock can only be issued to officers and directors of the Company, is convertible into a cumulative total of 5,000 Series D Convertible Preferred Stock On August 19, 2013, the Company entered into a securities purchase agreement with an institutional investor (the “Investor”) pursuant to which the Company issued shares of newly designated Series D Convertible Preferred Stock (”Series D Preferred Stock”) to the Investor in exchange for the Investor agreeing to paying off certain accounts payables of the Company, up to an aggregate approximate amount of $ 1,250 On August 19, 2013, the Company filed a Certificate of Designation designating 1,300 1,000 8 4.50 equal to the Stated Value On June 30, 2014, with the approval of the holder of the Company’s Series D Preferred Stock, the Company filed an amendment to the Certificate of Designation of the Series D Preferred Stock to amend remove the feature by which stockholder could require redemption of the stock at cost. Accordingly, since the Series D Preferred Stock now contains mainly equity-like features, the Company changed the classification of the stock on its balance sheet from temporary equity to permanent equity within stockholders’ equity (deficit). The securities were issued at 10 130 321 Series E Convertible Preferred Stock On November 7, 2014, the Company entered into securities purchase agreements pursuant to which the Company issued 4,500 1,000 12 Holders of Series E shares are entitled to three years of dividends even if converted up to three years following the issuance date. 12.00 equal to the stated value and accrued and unpaid dividends. During 2014, the Company sold 3,944 3,507 43 556 500 The securities were issued at 10 450 376 Preferred Stock Dividends As described in Note 11, Preferred Stock, certain of the Company’s outstanding preferred stockholders are entitled to a certain amount of dividends even if converted. Common Stock Purchase Warrants Weighted Weighted Average Number of Average Remaining Warrants Exercise Price Contractual Term Outstanding as of December 31, 2012 83,899 $ 6.00 $ 711 Issued in connection with convertible debt offerings 555,555 $ 9.00 Exercised   Cancelled (75,765) $ 6.00 Outstanding as of December 31, 2013 563,689 $ 9.00 $ 403.50 Issued in connection with warrant exchange 300,000 $ 18.00 Exercised (552,777) $ 9.00 Outstanding (exercisable) as of December 31, 2014 310,911 $ 18.00 $ 600 The warrants issued in 2013 are exercisable for a term of three years from the date of issuance at an exercise price of $ 9.00 Warrant Exchange Pursuant to an offer to exercise dated February 13, 2014 as supplemented on March 6, 2014, holders of outstanding warrants at a price of $ 9.00 400,000 300,000 The New Warrants are exercisable at a price of $ 18.00 27.00 The Company recorded a loss on issuance of $ 3,867 Annualized volatility (1) 305 % Contractual term 5.0 Risk-free investment rate 1.65 % Dividend yield 0.0 %</t>
  </si>
  <si>
    <t>COMMON STOCK</t>
  </si>
  <si>
    <t>Common Stock Note Disclosure [Text Block]</t>
  </si>
  <si>
    <t xml:space="preserve"> 12. COMMON STOCK The Company is authorized to issue 13,333,333 0.001 Common stock private placement In March 2014, the Company entered into an equity financing agreement (“LPC Purchase Agreement”) with Lincoln Park Capital Fund LLC (“LPC”) whereby LPC is obligated to purchase up to $ 20,000 30 the per share purchase price will be the lesser of the lowest sale price of common stock on the purchase date or the average of the three lowest closing purchase prices during the ten consecutive business days prior to the purchase date 6.00 94 Concurrently with the execution of the LPC Purchase Agreement, LPC purchased an initial 26,667 400 In consideration for entering into the LPC Purchase Agreement, the Company will issue 63,333 40,000 23,333 Commitment Financing Fee Shares Shares Sold Available Total under agreement 63,333 $ 20,000 Issued at execution (40,000) 26,667 Issued subsequent to execution (3,120) 173,607 (2,674) Total activity (43,120) 200,274 (2,674) Available for issue at December 31, 2014 20,213 $ 17,326 The fair value of the 40,000 516</t>
  </si>
  <si>
    <t>STOCK OPTION PLANS</t>
  </si>
  <si>
    <t>Disclosure of Compensation Related Costs, Share-based Payments [Abstract]</t>
  </si>
  <si>
    <t>Disclosure of Compensation Related Costs, Share-based Payments [Text Block]</t>
  </si>
  <si>
    <t xml:space="preserve"> 9. STOCK OPTION PLANS 2008 Stock Plan The Company’s Board of Directors approved the 2008 Stock Plan (the “Plan”). Under the Plan, the Company may grant up to 307,466 10 Common Weighted Average Weighted Aggregate Balance December 31, 2014 143,974 $ 11.00 8.8 $ 47 Options granted Employee    Non-employee    Options cancelled (16,667) 15.00  Options exercised    Balance June 30, 2015 127,307 $ 11.00 8.5 $ 12 Options vested as of June 30, 2015 104,413 2012 Preferred Stock Plan 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These options currently vest over two or three years and cannot be converted into common shares or sold for two years from the date of the Designation of the Series B Preferred shares. Each share of Series B Preferred stock converts into fifty shares of common stock. Preferred Stock Weighted Average Weighted Aggregate Balance  December 31, 2014 16,583 $ 92.03 7.8 $ 6,836 Preferred options cancelled    Preferred options granted Employee    Non-Employee    Balance  June 30, 2015 16,583 $ 92.03 7.3 $ 3,525 Preferred options vested as of June 30, 2015 15,480 2014 Stock Plan In August 2014, the Company adopted the 2014 Stock Plan (the “2014 Plan”), which was approved by the Company’s stockholder at the Company’s Annual Meeting in September 2014. Under the 2014 Plan, the Company may grant up to 1,025,868 10 Common Stock Weighted Average Weighted Aggregate Balance  December 31, 2014 57,333 $ 13.50 9.8 $ 0 Options granted (weighted-average fair value of $12.48) Employee 166,467 12.50 9.1 Non-Employee 15,000 12.30 0.8 Options cancelled    Options exercised    Balance June 30, 2015 238,800 $ 12.00 9.5 $ 0 Options vested as of June 30, 2015 46,325 Stock-based compensation expense for all plans is classified in the statements of operations as follows: Three Months Ended Six Months Ended 2015 2014 2015 2014 Research and development $ 103 $ 108 $ 295 $ 288 General and administrative 215 165 520 187 Total $ 318 $ 273 $ 815 $ 475 At June 30, 2015, there was a total of approximately $ 2,732 2.7 0 Three Months Ended Six Months Ended 2015 2014 2015 2014 Weighted-average volatility (1) % 302 % (1) % 89%-302 % Weighted-average expected term (1) 5.75 (1) 5-5.75 Expected dividends 0 % 0 % 0 % 0 % Risk-free investment rate (1) % 1.96 % (1) % 1.73%-1.96 % (1) There were no stock options issued during the three and six months ended June 30, 2015.</t>
  </si>
  <si>
    <t xml:space="preserve"> Stock option planS 2008 Stock Plan The Company’s Board of Directors approved the 2008 Stock Plan (the “Plan”). Under the Plan, the Company may grant up to 307,466 10 Weighted Common Average Aggregate stock Remaining Intrinsic options Contractual Value outstanding Weighted Average Exercise Price ($) Term (years) ($000) Balance  December 31, 2012 12,194 $ 3.00 6.4 Options granted (weighted-average fair value of $0.52) Employee 5,179 7.50 9.2 Non-employee 38,308 7.50 9.2 Options cancelled (8,072) 1.50  Options exercised 1,333 7.50  Balance December 31, 2013 46,276 7.50 9.0 $ 0 Options granted (weighted-average fair value of $0.08) Employee (1) 83,333 13.50 9.3 Non-employee 22,009 12.00 9.3 Options cancelled (7,643) 10.50  Options exercised    Balance December 31, 2014 143,975 $ 12.00 8.8 $ 47 Options vested December 31, 2014 108,693 (1) Includes 26,667 13,333 13,333 12.00 The amount of awards available to grant under the Plan is 8,977 2014 Stock Plan In August 2014, the Company adopted the 2014 Stock Plan (the “2014 Plan”), which was approved by the Company’s stockholder at the Company’s Annual Meeting in September 2014. Under the 2014 Plan, the Company may grant up to 1,025,868 10 Common Weighted Average Weighted Balance  December 31, 2013    Options granted (weighted-average fair value of $0.09) Employee 57,333 $ 13.50 9.8 Non-Employee    Options cancelled    Options Exercised    Balance December 31, 2014 57,333 13.50 9.8 Options vested as of December 31, 2014 4,773 The amount of awards available to grant under the 2014 Plan is 968,534 2012 Preferred Stock Plan 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Certain current and former Management, Employees, Advisors and Directors were awarded a total of 1,248,000 1,200,000 Weighted Preferred Average Stock Remaining Options Weighted Average Contractual Outstanding Exercise Price ($) Term (years) Balance  December 31, 2012 2,448,000 $ 0.46 9.6 Preferred options granted (weighted-average fair value of $0.0237) Employee    Non-employee    Preferred options cancelled (160,500) $ 0.23  Balance  December 31, 2013 2,287,500 0.47 8.5 Preferred options granted (weighted-average fair value of $1.61) Employee 200,000 2.21 9.3 Non-employee    Preferred options cancelled    Balance  December 31, 2014 2,487,500 $ 0.61 8.1 Preferred options vested at December 31, 2014 1,986,068 The amount of awards available to grant under the Preferred Stock Plan is 512,500 Year Ended December 31, 2014 2013 Research and development $ 412 $ 338 General and administrative 890 406 Total $ 1,302 $ 744 At December 31, 2014, there was a total of $ 1,510 2.5 Year Ended December 31, 2014 2013 Weighted-average volatility 288 % 90 % Weighted-average expected term 5.8 5.0 Expected dividends 0 % 0 % Risk-free investment rate 2 % 2 % Expected forfeiture rate 0 % 0 % </t>
  </si>
  <si>
    <t>INCOME TAXES</t>
  </si>
  <si>
    <t>Income Tax Disclosure [Abstract]</t>
  </si>
  <si>
    <t>Income Tax Disclosure [Text Block]</t>
  </si>
  <si>
    <t xml:space="preserve"> 14. INCOME TAXES There is no provision for income taxes because we have incurred operating losses since inception and applied a full valuation allowance against all deferred tax assets. The reported amount of income tax expense attributable to operations for the year differs from the amount that would result from applying domestic federal statutory tax rates to loss before income taxes from operations as summarized below: Year ended December 31, Loss before income taxes 2014 2013 United States $ (27,278 ) $ (15,132 ) Foreign   Total Income (Loss) before income taxes $ (27,278 ) $ (15,132 ) Income tax expense (benefit) for the years ended December 31, 2014 and 2013 differed from the amounts computed by applying the statutory federal income tax rate of 34% to pretax income (loss) as a result of the following: Year ended December 31, 2014 , 2013 Federal tax expense (benefit) at statutory rate $ (9,274 ) $ (5,145 ) State tax expense (benefit), net of federal tax effect (1,334 ) (539 ) R&amp;D credit (269 ) (46 ) Non-deductible expenses 1,696 2,192 Change in valuation allowance 9,181 3,538 Total tax expense $  $  Year ended December 31, 2014 2013 Federal tax expense (benefit) at statutory rate (34.0 )% (34.0 )% State tax expense (benefit), net of federal tax effect (4.9 )% (3.6 )% R&amp;D credit (1.0 )% (0.3 )% Non-deductible expenses 6.2 % 14.5 % Change in valuation allowance 33.7 % 23.4 % Total tax expense  %  % The significant components of deferred tax assets are as follows: As of December 31, 2014 2013 Net operating loss carry-forward $ 12,835 $ 7,320 Tax credit carry-forward 504 204 Accrued liabilities 1,257 723 Capitalized start-up costs 15 15 Depreciation and amortization 2,833 1 Gross deferred tax assets 17,444 8,263 Valuation allowance (17,444 ) (8,263 ) Net deferred tax assets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9,181 and $3,538 during the years ended December 31, 2014 and December 31, 2013, respectively. As of December 31, 2013, the Company had net federal and state net operating loss carry-forwards of approximately $18,374 and $18,378, respectively. These net operating loss carry forwards will begin to expire, if not utilized, beginning in 2028 for both federal and state income tax purposes. The Company also has federal and state research and development credit carry-forwards of approximately $134 and $141, respectively. The federal credits will expire if not utilized beginning in 2029. The California credits do not expire. As of December 31, 2014, the Company had net federal and state net operating loss carry-forwards of approximately $32,226 and $32,190, respectively. These net operating loss carry forwards will begin to expire, if not utilized, beginning in 2028 for both federal and state income tax purposes. The Company also has federal and state research and development credit carry-forwards of approximately $398 and $193, respectively. The federal credits will expire if not utilized beginning in 2029. The California credits do not expire. The Tax Reform Act of 1986 and similar California legislation impose substantial restrictions on the use of net operating losses and tax credits in the event of an ownership change of a corporation. Accordingly, the Company’s ability to use net operating losses and credit carry forwards may be significantly limited in the future as a result of such an ownership change. The Company follows GAAP with regard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a component of tax expense, as necessary. A summary of unrecognized tax benefits is as follows: Ending balance at December 31, 2012 $ 17 Increase (decrease) of unrecognized tax benefits taken in prior years  Increase (decrease) of unrecognized tax benefits related to current year 10 Increase (decrease) of unrecognized tax benefits related to settlements  Reductions to unrecognized tax benefits related lapsing statute of limitations  Ending balance at December 31, 2013 $ 27 Increase (decrease) of unrecognized tax benefits taken in prior years  Increase (decrease) of unrecognized tax benefits related to current year 35 Increase (decrease) of unrecognized tax benefits related to settlements  Reductions to unrecognized tax benefits related lapsing statute of limitations  Ending balance at December 31, 2014 $ 62 The total amount of unrecognized tax benefits that if recognized, would affect the effective tax rate is $0. The Company has not incurred any interest or penalties as of December 31, 2014. The Company does not anticipate any significant change within 12 months of this reporting date of its uncertain tax positions. The Company is subject to taxation in the US and California. There are no ongoing examinations by taxing authorities at this time. The Company’s tax years 2008 through 2014 will remain open for examination by the federal and state authorities for three and four years, respectively, from the date of utilization of any net operating loss credits.</t>
  </si>
  <si>
    <t>RELATED-PARTY TRANSACTIONS</t>
  </si>
  <si>
    <t>Related Party Transactions [Abstract]</t>
  </si>
  <si>
    <t>Related Party Transactions Disclosure [Text Block]</t>
  </si>
  <si>
    <t xml:space="preserve"> 15. Related-Party Transactions Consulting Agreement Director The Company has an agreement with a NeuroAssets Sarl, a Swiss-based company to provide consulting services to the Company. Dr. David Lowe was appointed to the Company’s Board of Directors in November 2013 and is the president and chief executive officer of NeuroAssets. The Company recorded $ 660 350 The Company has an agreement with Joseph Rubinfeld to provide consulting services to the company. Joseph Rubinfeld was appointed to the Company’s Board of Directors in November 2012. The company recorded $ 142 10 Related Party Debt and Capital Transactions At December 31, 2013, one of the Company’s Directors, Robert Harris, held $ 66 33,273 In October 2013, the Company’s Chief Executive Officer, Gerald Commissiong, its Chief Scientific Officer, John Commissiong and one of the Company’s Directors Robert Harris invested $ 5 15 6 926 982</t>
  </si>
  <si>
    <t>SUBSEQUENT EVENTS</t>
  </si>
  <si>
    <t>Subsequent Events [Abstract]</t>
  </si>
  <si>
    <t>Subsequent Events [Text Block]</t>
  </si>
  <si>
    <t xml:space="preserve"> 10. SUBSEQUENT EVENTS Note Payable On July 1, 2015, the Company entered into a Securities Purchase Agreement (the “SPA”) with an institutional investor (the “Investor”) pursuant to which such Investor purchased an aggregate of $ 650 12 April 2, 2016 On July 9, 2015, the Company entered into a Securities Purchase Agreement (the “Notes SPA”) with four investors (the “Investors”) pursuant to which such Investors purchased an aggregate of $ 1,000 12 July 9, 2016 In connection with the Note Transaction, effective on July 9, 2015, the Company entered into a Security Agreement with the Investors (the “Security Agreement”) pursuant to which the Company agreed to grant a security interest in certain of its property (the “Collateral”) to the Investors in order to secure the prompt payment, performance and discharge in full of all of the Company’s obligations under the Notes. Acquisition of Cutanogen Corporation On July 8, 2015, the Company exercised its previously disclosed option to acquire Cutanogen Corporation. Pursuant to a Share Purchase Agreement among the Company and Lonza Walkersville, Inc. (“Lonza”) dated July 14, 2015 (the “Agreement”); the Company paid $ 4,000 5,000 Common Stock issued Subsequent to June 30, 2015 the company sold 13,334 74 63 In July 2015, a total 218,286 During the month of July 2015, 350 77,778 150 83,334</t>
  </si>
  <si>
    <t xml:space="preserve"> SUBSEQUENT EVENTS The Company evaluated subsequent events through the date that its financial statements were available for issuance. The Company evaluated subsequent events through the date that its financial statements were available for issuance. Common Stock Purchase Agreement Through March 25, 2015, the Company has sold an additional 249,639 shares of common stock for gross proceeds of $2,767 under its agreement with LPC, and issued an additional 3,228 Commitment Fee shares. Series D Convertible Stock · On March 11, 2015 Dominion Capital exercised 299 Series D shares to 66,517 common shares. · On March 25, 2015 Dominion Capital exercised 250 Series D shares to 55,556 common shares. Series E Convertible Preferred Stock Through March 31 2015, the Company has sold an additional 3,278 shares of Series E convertible preferred stock for gross proceeds of $2,950. On March 4, 2015 Dominion Capital LLC converted 500 Series E shares to 41,667 common shares as well as 15,837 Make-Whole shares. On April 2, 2015, the Company filed an amended and restated Certificate of Designation of its Series E Preferred Stock (The “Amendment”). The Amendment increased the number of authorized Series E Preferred Stock from 7,779 to 13,335 and changed the conversion price for the Series E Preferred Stock from $12.00 to $7.50, subject to adjustments, provided no adjustments shall be made until October 31, 2015 The Amendment also provides that simultaneously with the consummation of a Qualified Public Offering (defined in the Amendment as a public offering for gross proceeds of at least $10,000,000 and listing on a national securities exchange) each share of outstanding Series E Preferred Stock, together with any unpaid Dividends shall be converted into shares of Common Stock of the Company subject to adjustments at a conversion price per share of Series E Preferred Stock equal to the lower of $7.50 or 85% of the public offering price of the Qualified Public Offering (“Mandatory Conversion Price”). In addition, 30% (25% if no warrants are sold to the public in the Qualified Public Offering) of the Stated Amount of the outstanding Preferred Stock together with any Make-Whole Amount shall, at the Company’s option, in whole or in part, be paid in cash or in shares of common stock priced at the Mandatory Conversion Price. As consideration for the agreeing to the Amendment, the existing Series E Preferred Shareholders received, an aggregate of 200,000 shares of common stock pro rata to the Stated Value of Series E Preferred Stock then held by each holder. DioGenix Acquisition On January 8, 2015, the Company entered into an Agreement and Plan of Merger (the “Merger Agreement”) with DioGenix, Inc., a Delaware corporation (“DioGenix”), in which the Company acquired all of the outstanding equity interests of DioGenix. Total consideration for the acquisition is 662,526 shares of the Company’s common stock and up to $2,000 in additional payments to DioGenix stockholders in cash or combination of cash and common stock, conditioned on the achievement of certain milestones related to results of clinical testing and future revenue from products in development. A portion of the consideration will be placed into escrow to satisfy certain indemnification obligations of DioGenix stockholders. The shares of the Company issued may, upon the request of the Company, be made subject to lock-up agreements precluding sale of such shares as described in the Merger Agreement. The company will obtain a report from a valuation specialist, pro forma information is currently not available. The Merger Agreement also includes registration rights whereby the Company will file a registration statement with the Securities and Exchange Commission covering the consideration paid with common stock within 120 days of the closing of the transaction, subject to certain terms and conditions, including certain penalties to the Company for delay in registering the shares. The Company incurred approximately $500 of transaction fees at closing. Note payable On February 23, 2015, the Company entered into a Securities Purchase Agreement with Dominion Capital pursuant to which the Company issued a 12% Promissory Note (the “February Note”) in the principal amount of $2,500 due and payable on December 23, 2015 in cash or stock or a combination at The Company’s option. At any time upon ten (10) days written notice to Dominion Capital, the Company may prepay any portion of the principal amount of the Note and any accrued and unpaid interest at an amount equal to 110% of the then outstanding principal amount of the Note and guaranteed interest, 10% of which may be paid in cash or, at the Company’s option, in common stock or a combination thereof. The February Note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including the transaction documents relating to the Note transaction, changes in control of the Company and the entering or filing of certain monetary judgments against the Company). Upon the occurrence of any such Event of Default the outstanding principal amount of the February Note, plus accrued but unpaid interest, liquidated damages, and other amounts owing in respect thereof through the date of acceleration, shall become, at the Investor’s election, immediately due and payable in cash. Upon any Event of Default that results in acceleration of the February Note, the interest rate on the Note shall accrue at an interest rate equal to the lesser of 24% per annum or the maximum rate permitted under state law at the time of the default.. In connection with the February Note Transaction, effective on February 23, 2015, the Company entered into a Security Agreement with the Investor (the “Security Agreement”) pursuant to which the Company granted a security interest in certain of its property (the “Collateral”) to Dominion Capital in order to secure the prompt payment, performance and discharge in full of all of the Company’s obligations under the Note. The Collateral shall consist of all of the Company’s rights, title and interest in and to that certain Asset Purchase Agreement, dated November 7, 2014, by and among the Company, Regenicin, Inc., Clark Corporate Law Group, LLP, and Gordon &amp; Rees, LLP and that certain Option Agreement, dated November 7, 2014, by and between the Company and Lonza Walkersville. As part of the financing, Dominion received 8,333 shares of the Company’s restricted common stock valued at $98. On March 31, 2015, the Company issued an additional Note to Dominion in the principal amount of $350. The March Note was issued upon the same terms and conditions as the February Note. Georgetown University Option to License On January 13, 2015, the Company entered into an Exclusive Option Agreement (the “GU Option Agreement”) with the Georgetown University (“GU”) pursuant to which the Company was granted an option to obtain an exclusive license (with the right to sublicense) from Georgetown based upon certain patented technologies entitled “BLOOD BASED BIOMARKERS FOR MEMORY LOSS” (the “Technologies”). The term of the option is 12 months which may be extended mutual written consent of the parties. In consideration for the grant of the option, the Company paid an option fee of $75. Prior to exercise of the option, the Company must (i) satisfy certain milestones as further described in the Agreement, (ii) obtained financing of at least $10,000 of which $3,000 shall be used to commercialize the Technologies, (iii) shall have sponsored at least $500 worth of research at Georgetown throughout the course of the term of the Agreement, and (iv) has submitted, to GU, a business plan for commercialization of the Technologies. The Agreement contemplates that the parties, upon exercise of the Option, will use good faith efforts to execute a license agreement within 120 days of the exercise of the Option.</t>
  </si>
  <si>
    <t>SIGNIFICANT ACCOUNTING POLICIES (Policies)</t>
  </si>
  <si>
    <t>Consolidation, Policy [Policy Text Block]</t>
  </si>
  <si>
    <t xml:space="preserve"> - The consolidated financial statements include the accounts of Amarantus Bioscience Holdings, Inc. and its subsidiaries. All significant intercompany accounts and transactions have been eliminated.</t>
  </si>
  <si>
    <t>Reclassification, Policy [Policy Text Block]</t>
  </si>
  <si>
    <t xml:space="preserve"> -Certain amounts in the prior period financial statements have been reclassified to conform to the presentation of the current period financial statements. These reclassifications had no effect on the previously reported net loss.</t>
  </si>
  <si>
    <t>Use of Estimates, Policy [Policy Text Block]</t>
  </si>
  <si>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Significant estimates include the fair value of derivatives, the fair value of stock-based compensation and warrants, the carrying value of intangible assets (patents and licenses), valuation allowance against deferred tax assets, and related disclosure of contingent assets and liabilities. Actual results could differ from those estimates.</t>
  </si>
  <si>
    <t>Certain Significant Risks And Uncertainties [Policy Text Block]</t>
  </si>
  <si>
    <t xml:space="preserve"> - The Company participates in a global,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the necessary manufacturing capabilities and the Company’s ability to obtain adequate resources of necessary materials; development of sales channels; certain strategic relationships; litigation or claims against the Company based on intellectual property, patent, product, regulatory, or other factors; and the Company’s ability to attract and retain employees and other resources necessary to support its growth.</t>
  </si>
  <si>
    <t>Concentration Risk, Credit Risk, Policy [Policy Text Block]</t>
  </si>
  <si>
    <t xml:space="preserve"> - Financial instruments that potentially subject the Company to concentrations of credit risk consist of cash and cash equivalents. The Company places its cash and cash equivalents with domestic financial institutions that are federally insured within statutory limits.</t>
  </si>
  <si>
    <t>Cash and Cash Equivalents, Unrestricted Cash and Cash Equivalents, Policy [Policy Text Block]</t>
  </si>
  <si>
    <t xml:space="preserve"> - The Company considers all highly liquid investments purchased with an original maturity of three months or less to be cash equivalents .</t>
  </si>
  <si>
    <t>Cash and Cash Equivalents, Restricted Cash and Cash Equivalents, Policy [Policy Text Block]</t>
  </si>
  <si>
    <t>Property, Plant and Equipment, Policy [Policy Text Block]</t>
  </si>
  <si>
    <t xml:space="preserve"> - Property and equipment are stated at cost and depreciated on a straight-line basis over the estimated useful lives as follows: Equipment 3 Computer equipment 2 Furniture and fixtures 3</t>
  </si>
  <si>
    <t>Business Combinations Policy [Policy Text Block]</t>
  </si>
  <si>
    <t xml:space="preserve"> Business combinations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involves assessments of factors such as the expected future cash flows associated with individual assets and liabilities and appropriate discount rates at the closing date of the acquisition. When necessary, external advisors are consulted to help determine fair value. For non-observable market values, fair values are determined using acceptable valuation principles (e.g., multiple excess earnings, relief from royalty and cost methods, discounted cash flows). Contingent consideration assumed in a business combination is remeasured at fair value each reporting period and any change in the fair value from either the passage of time or events occurring after the acquisition date, is recorded in results from operations. The results of operations are included from the acquisition date in the financial statements for all businesses acquired.</t>
  </si>
  <si>
    <t>Goodwill and Intangible Assets, Intangible Assets, Indefinite-Lived, Policy [Policy Text Block]</t>
  </si>
  <si>
    <t xml:space="preserve"> Goodwill and indefinite-lived intangibles are reviewed annually for impairment. When testing goodwill and indefinite-lived intangibles for impairment, we first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using Level 3 inputs)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In-process research &amp; development ("IPR&amp;D") represents the fair value assigned to research and development assets that were not fully developed at the date of acquisition. IPR&amp;D acquired in a business combination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t>
  </si>
  <si>
    <t xml:space="preserve">  Intangible assets or certain rights to use certain intangible assets for the Company’s research and development activities are capitalized as assets in cases where the Company has determined that those assets have an identifiable alternative future use in accordance with GAAP. In certain cases, the Company may conclude certain assets have indeterminate useful lives in which case they are considered to have indefinite lives. The Company has determined that the useful lives of assets which can be reasonable estimated and amortized to expense over such useful lives range between 9.5 18.5</t>
  </si>
  <si>
    <t>Impairment or Disposal of Long-Lived Assets, Policy [Policy Text Block]</t>
  </si>
  <si>
    <t xml:space="preserve"> Impairment of Long-Lived Assets</t>
  </si>
  <si>
    <t>Research and Development Expense, Policy [Policy Text Block]</t>
  </si>
  <si>
    <t xml:space="preserve"> Research and Development Expenditures</t>
  </si>
  <si>
    <t>Fair Value of Financial Instruments, Policy [Policy Text Block]</t>
  </si>
  <si>
    <t xml:space="preserve"> - The fair value of certain of the Company’s financial instruments, including cash and cash equivalents, accrued compensation, and other accrued liabilities, approximate cost because of their short maturiti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 Level 1-Quoted prices (unadjusted) in active markets for identical assets and liabilities. •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Share-based Compensation, Option and Incentive Plans Policy [Policy Text Block]</t>
  </si>
  <si>
    <t xml:space="preserve"> -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Grant-date fair value is determined using the Black-Scholes option pricing model, which requires the use of the following assumptions: Expected Term  The expected term represents the period that awards are expected to be outstanding based on the simplified method, which is the half-life from vesting to the end of its contractual term. Expected Volatility  Stock price volatility is computed over expected terms based on the historical common stock trading price of the Company’s common stock. Risk-Free Interest Rate  The risk-free interest rate is estimated based upon the implied yield available on U.S. Treasury zero-coupon issues with an equivalent remaining term. Expected Dividend  Cash dividends have never been declared or paid on common shares and there are no plans to do so in the foreseeable future such that the expected dividend yield is assumed to be zero. Forfeiture Rate The forfeiture rate is based on historical data and managements estimates of failure rate to achieve vesting conditions. Forfeiture rates are adjusted as actual forfeitures differ from managements estimates for the awards that actually vest in the period of the change in estimate. The fair value of stock options granted to nonemployees is recognized over the period in which the related services are received.</t>
  </si>
  <si>
    <t>Stockholders' Equity Note, Redeemable Preferred Stock, Issue, Policy [Policy Text Block]</t>
  </si>
  <si>
    <t xml:space="preserve"> -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si>
  <si>
    <t>Convertible Instruments [Policy Text Block]</t>
  </si>
  <si>
    <t xml:space="preserve"> 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Purchase Warrants And Derivative Financial Instruments [Policy Text Block]</t>
  </si>
  <si>
    <t xml:space="preserve">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t>
  </si>
  <si>
    <t>Debt, Policy [Policy Text Block]</t>
  </si>
  <si>
    <t xml:space="preserve"> Debt discounts under these arrangements are amortized to interest expense using the interest method over the earlier of the term of the related debt or their earliest date of redemption.</t>
  </si>
  <si>
    <t>Income Tax, Policy [Policy Text Block]</t>
  </si>
  <si>
    <t xml:space="preserve"> -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Interest and penalties related to uncertain tax positions are recorded in the provision for income tax expense on the consolidated statements of operations.</t>
  </si>
  <si>
    <t>Earnings Per Share, Policy [Policy Text Block]</t>
  </si>
  <si>
    <t xml:space="preserv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warrants and restricted stock are assumed to be exercised at the beginning of the period (or at the time of issuance, if later), and as if funds obtained thereby were used to purchase common stock at the average market price during the period. In periods in which dilutive securities are considered antidilutive, they are excluded from the computation.</t>
  </si>
  <si>
    <t>New Accounting Pronouncements, Policy [Policy Text Block]</t>
  </si>
  <si>
    <t xml:space="preserve">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 xml:space="preserve"> Accounting Standards Update (ASU) No. 2014-10, Development Stage Entities (Topic 915): Elimination of Certain Financial Reporting Requirements, Including an Amendment to Variable Interest Entities Guidance in Topic 810, Consolidation ASU No. 2014-12 , Compensation  stock ASU No. 2014-15, Presentation of Financial Statements  Going Concern (Subtopic 205-40): Disclosure of Uncertainties about an Entity’s Ability to Continue as a Going Concern. ASU 2014-16, Derivatives and Hedging (Topic 815): Determining Whether the Host Contract in a Hybrid Financial Instrument Issued in the Form of a Share Is More Akin to Debt or to Equity.</t>
  </si>
  <si>
    <t>ACQUISITION (Tables)</t>
  </si>
  <si>
    <t>Business Acquisition, Pro Forma Information [Table Text Block]</t>
  </si>
  <si>
    <t xml:space="preserve"> This supplemental pro forma information has been prepared for comparative purposes and does not purport to be indicative of what would have occurred had the acquisition been made on January 1, 2014, nor is it indicative of any future results. Three months ended Six months ended Net Sales $  $  Operating Expenses 4,381 6,610 Loss from operations $ (4,381) $ (6,610) Total other expenses (401) (4,424) Net Loss $ (4,782) $ (11,034) Basic and diluted net loss per common share $ (0.98) $ (2.42) Basic and diluted weighted average common shares outstanding 4,893,491 4,551,050 </t>
  </si>
  <si>
    <t>BALANCE SHEET DETAILS (Tables)</t>
  </si>
  <si>
    <t>Deferred Costs, Capitalized, Prepaid, and Other Assets Disclosure [Table Text Block]</t>
  </si>
  <si>
    <t xml:space="preserve"> Prepaid expenses and other current assets: As of December 31, 2014 2013 Prepaid expenses $ 55 $ 92 Short-term deposits 97  Other 46 14 Total $ 198 $ 106 </t>
  </si>
  <si>
    <t>Property, Plant and Equipment [Table Text Block]</t>
  </si>
  <si>
    <t xml:space="preserve"> Property and equipment: As of December 31, 2014 2013 Furniture $ 30 $  Computer equipment, software, and other equipment 146  Leasehold improvements 4  Total property and equipment 180  Accumulated depreciation (35)  Total, net $ 145 $  </t>
  </si>
  <si>
    <t>Schedule of Accrued Liabilities [Table Text Block]</t>
  </si>
  <si>
    <t xml:space="preserve"> Accrued expenses: As of December 31, 2014 2013 Accrued compensation and related benefits $ 58 $ 266 Dividends on Series D and E convertible preferred stock 91 26 Total $ 149 $ 292 </t>
  </si>
  <si>
    <t>Schedule of Related Party Transactions [Table Text Block]</t>
  </si>
  <si>
    <t xml:space="preserve"> Related party liabilities: As of December 31, 2014 2013 Promissory note, 2% interest $ 222 $ 222 Accrued interest 30 26 Total $ 252 $ 248 </t>
  </si>
  <si>
    <t>FAIR VALUE MEASUREMENTS (Tables)</t>
  </si>
  <si>
    <t>Schedule of Fair Value, Assets and Liabilities Measured on Recurring Basis [Table Text Block]</t>
  </si>
  <si>
    <t xml:space="preserve"> The Company had no financial assets or liabilities measured at fair value on a recurring basis at December 31, 2014. Financial assets and liabilities measured at fair value on a recurring basis as of December 31, 2013, by level within the fair value hierarchy, are as follows: Level 1 Level 2 Level 3 Total Derivative liability   5,859 5,859 Total fair value $  $  $ 5,859 $ 5,859 </t>
  </si>
  <si>
    <t>Summary of Changes in the Fair value of the Companys Level 3 Financial Liability [Table Text Block]</t>
  </si>
  <si>
    <t xml:space="preserve"> The following table summarizes the changes in the fair value of the Company’s Level 3 financial liabilities from January 1, 2013 to December 31, 2014: Warrant Derivative Liability Liability Total January 1, 2013 $ 233 $ 27 $ 260 Issuance of convertible notes  8,582 8,582 Reclass to additional paid in capital  (2,712) (2,712) Change in fair value (233) (38) (271) December 31, 2013  5,859 5,859 Conversion of 8% senior convertible debentures to common stock  (5,542) (5,542) Change in fair value  (317) (317) December 31, 2014 $  $  $  </t>
  </si>
  <si>
    <t>Fair Value Measurements, Recurring and Nonrecurring, Valuation Techniques [Table Text Block]</t>
  </si>
  <si>
    <t xml:space="preserve"> 2014 2013 Annualized volatility 78% - 138% 316% - 368% Contractual life (years) 0.08  0.67 0.03 - 0.93 Expected dividends 0% 0% Risk-free investment rate 0.02% - 0.90% 0.01 - 0.12%</t>
  </si>
  <si>
    <t>Warrant [Member]</t>
  </si>
  <si>
    <t xml:space="preserve"> 2013 Annualized volatility 331% - 335% Contractual life (years) .04 Expected dividends 0% Risk-free investment rate 0.62 - 0.91% </t>
  </si>
  <si>
    <t>NET LOSS PER SHARE (Tables)</t>
  </si>
  <si>
    <t>Schedule of Earnings Per Share, Basic and Diluted [Table Text Block]</t>
  </si>
  <si>
    <t xml:space="preserve"> For the Three Months Ended For the Six Months Ended 2015 2014 2015 2014 Numerator: Net loss $ (5,722) $ (4,025) $ (12,302) $ (9,567) Preferred stock dividend 3,187 26 4,016 52 Net loss attributable to common stockholders $ (8,909) $ (4,051) $ (16,318) $ (9,619) Denominator: Common stock - basic 7,037,671 4,893,491 6,719,726 4,551,050 Common shares equivalents (1) 1,192,554  932,437  Weighted average shares outstanding during the period: 8,230,225 4,893,491 7,652,163 4,551,050 Net loss per share $ (1.08) $ (0.83) $ (2.13) $ (2.11) (1) Preferred Stock Series D, E and G are participating securities; therefore we utilize the two class method of computing net loss per share. Potentially dilutive securities: June 30, 2015 June 30, 2014 Outstanding common stock options (2) 366,000 122,953 Outstanding preferred stock option (2) 16,587 16,587 Warrants (2) 303,000 451,840 Related party liability (2) 40,738 15,973 Convertible promissory note(s) (2)  31,500 8% Senior convertible debentures  29,453 Convertible preferred stock Series C (2) 5,000 5,000 (2) The impact of stock options, warrants, convertible debt instruments and convertible preferred stock which do not have participation rights is anti-dilutive in a period of loss from continuing operations.</t>
  </si>
  <si>
    <t xml:space="preserve"> Year Ended December 31, 2014 2013 Numerator Net loss $ (27,277) $ (15,132) Preferred stock dividend 875 38 Net loss applicable to common stockholders $ (28,152) $ (15,170) Denominator Weighted average shares outstanding during the period: Common stock - basic 4,926,338 3,006,210 Common shares equivalents 333,222  Common stock - diluted 5,259,560 3,006,210 Basic and diluted net loss per common share $ (5.35) $ (5.05) Potentially dilutive securities consist of: As of December 31, 2014 2013 Outstanding common stock options 201,308 46,275 Outstanding preferred stock options 829,167 762,500 Related party liabilities 20,471 20,716 Warrants 310,911 563,689 Convertible promissory note(s)  42,167 8% senior convertible debentures  500,000 Convertible preferred stock- Series C 5,000 5,000 Convertible preferred stock- Series D 288,739 288,739 Convertible preferred stock- Series E 375,000  All of the listed dilutive securities are excluded from the computation of fully diluted loss per share as they are antidilutive.</t>
  </si>
  <si>
    <t>INTANGIBLE ASSETS (Tables)</t>
  </si>
  <si>
    <t>Schedule of Indefinite-Lived Intangible Assets [Table Text Block]</t>
  </si>
  <si>
    <t xml:space="preserve"> The following table summarizes our intangible assets: Period Ended June 30, December 31, Intangibles - Acquisition Diogenix (Preliminary IPRD) $ 8,812 $  Licenses 1,685 1,685 Accumulated amortization (252) (188) Total licenses, net 1,433 1,497 Total intangible assets, net $ 10,245 $ 1,497 </t>
  </si>
  <si>
    <t xml:space="preserve"> Intangible assets consist of: As of December 31, 2014 2013 Intellectual properties 1,685 $ 681 Accumulated amortization (188) (70) Total intangible assets, net $ 1,497 $ 611 </t>
  </si>
  <si>
    <t>Schedule of Finite-Lived Intangible Assets, Future Amortization Expense [Table Text Block]</t>
  </si>
  <si>
    <t xml:space="preserve"> Intangible assets are amortized over the expected remaining lives of the respective patents. As of June 30, 2015, amortization expense for the next five years is expected to be as follows: 2015 (remaining six months) $ 64 2016 128 2017 128 2018 128 2019 128 thereafter 857 Total $ 1,433 </t>
  </si>
  <si>
    <t xml:space="preserve"> Intangible assets are amortized over the expected remaining useful lives. As of December 31, 2014, amortization expense for the next five years is expected to be as follows: 2015 $ 128 2016 128 2017 128 2018 128 2019 128 Thereafter 857 Total $ 1,497 </t>
  </si>
  <si>
    <t>CONVERTIBLE DEBT (Tables)</t>
  </si>
  <si>
    <t>Convertible Promissory Notes Payable [Member]</t>
  </si>
  <si>
    <t>Schedule of Debt [Table Text Block]</t>
  </si>
  <si>
    <t xml:space="preserve"> Stated Principal Balance Outstanding Interest As of December 31, Issue Date Maturity Date Rate Conversion Terms 2014 2013 6/5/2013 12/2/2013 6.0 % Fixed at $3.00  $ 20 11/4/2012 5/3/2013 6.0 % Fixed at $1.50  10 8/23/2012 2/19/2013 6.0 % Fixed at $2.25  50 11/2012 On Demand None Refundable excess payment  1 6/6/2011 6/6/2013 5.0 % Variable at $6.00  10 4/11/2011 4/11/2013 5.0 % Variable at $6.00  25 5/1/2011 5/1/2013 5.0 % Fixed at $15.00  4 4/1/2011 4/1/2013 5.0 % Fixed at $15.00  4 Total convertible promissory notes $  $ 124 </t>
  </si>
  <si>
    <t>Senior Convertible Debentures 8 [Member]</t>
  </si>
  <si>
    <t xml:space="preserve"> 8% Senior convertible debentures Stated Principal Balance Outstanding Maturity Interest As of December 31, Issue Date Date Rate Conversion Terms 2014 2013 10/2/2013 10/2/2014 8.0 % Variable conversion price $  $ 1,789 9/6/2013 9/6/2014 8.0 % Variable conversion price  1,544 Total principal  3,333 Discount on convertible promissory notes  (2,401) 8% senior convertible debentures, net $  $ 932 </t>
  </si>
  <si>
    <t>COMMITMENTS AND CONTINGENCIES (Tables)</t>
  </si>
  <si>
    <t>Schedule of Future Minimum Rental Payments for Operating Leases [Table Text Block]</t>
  </si>
  <si>
    <t xml:space="preserve"> We entered into a number of sponsored research agreements during 2014, primarily, which require us to make future payments as follows: 2015 (remaining) $ 102 2016 150 Total $ 252 </t>
  </si>
  <si>
    <t xml:space="preserve"> Future non cancellable minimum lease payments are: 2015 146 2016 139 Total $ 285 </t>
  </si>
  <si>
    <t>PREFERRED STOCK (Tables)</t>
  </si>
  <si>
    <t>Schedule Of Share Based Payment Award Stock Options Valuation Assumptions1 [Table Text Block]</t>
  </si>
  <si>
    <t xml:space="preserve"> The fair value was determined to be using the Black-Scholes model with the following assumptions which the Company believes approximates the fair value under a binomial lattice model: Annualized volatility (1) 305 % Contractual term 5.0 Risk-free investment rate 1.65 % Dividend yield 0.0 %</t>
  </si>
  <si>
    <t>Schedule of Share-based Compensation, Stock Options, Activity [Table Text Block]</t>
  </si>
  <si>
    <t xml:space="preserve"> The following table summarizes the Company’s warrant activity for the years ended December 31, 2013 and December 31, 2014: Weighted Weighted Average Number of Average Remaining Warrants Exercise Price Contractual Term Outstanding as of December 31, 2012 83,899 $ 6.00 $ 711 Issued in connection with convertible debt offerings 555,555 $ 9.00 Exercised   Cancelled (75,765) $ 6.00 Outstanding as of December 31, 2013 563,689 $ 9.00 $ 403.50 Issued in connection with warrant exchange 300,000 $ 18.00 Exercised (552,777) $ 9.00 Outstanding (exercisable) as of December 31, 2014 310,911 $ 18.00 $ 600 </t>
  </si>
  <si>
    <t>COMMON STOCK (Tables)</t>
  </si>
  <si>
    <t>Schedule Of Available Amounts Under Financing Agreements [Table Text Block]</t>
  </si>
  <si>
    <t xml:space="preserve"> Commitment Financing Fee Shares Shares Sold Available Total under agreement 63,333 $ 20,000 Issued at execution (40,000) 26,667 Issued subsequent to execution (3,120) 173,607 (2,674) Total activity (43,120) 200,274 (2,674) Available for issue at December 31, 2014 20,213 $ 17,326 </t>
  </si>
  <si>
    <t>STOCK OPTION PLANS (Tables)</t>
  </si>
  <si>
    <t>Schedule of Employee Service Share-based Compensation, Allocation of Recognized Period Costs [Table Text Block]</t>
  </si>
  <si>
    <t xml:space="preserve"> Three Months Ended Six Months Ended 2015 2014 2015 2014 Research and development $ 103 $ 108 $ 295 $ 288 General and administrative 215 165 520 187 Total $ 318 $ 273 $ 815 $ 475 </t>
  </si>
  <si>
    <t xml:space="preserve"> Stock-based compensation expense for all plans for the years ended December 31, 2014 and 2013 is classified in the statements of operations as follows: Year Ended December 31, 2014 2013 Research and development $ 412 $ 338 General and administrative 890 406 Total $ 1,302 $ 744 </t>
  </si>
  <si>
    <t>Schedule of Share-based Payment Award, Stock Options, Valuation Assumptions [Table Text Block]</t>
  </si>
  <si>
    <t xml:space="preserve"> The fair value of the Company’s stock-based awards during the six months ended June 30, 2015 and 2014 were estimated using the Black-Scholes option-pricing model with the following assumptions: Three Months Ended Six Months Ended 2015 2014 2015 2014 Weighted-average volatility (1) % 302 % (1) % 89%-302 % Weighted-average expected term (1) 5.75 (1) 5-5.75 Expected dividends 0 % 0 % 0 % 0 % Risk-free investment rate (1) % 1.96 % (1) % 1.73%-1.96 % (1) There were no stock options issued during the three and six months ended June 30, 2015.</t>
  </si>
  <si>
    <t xml:space="preserve"> The fair value of the Company’s stock-based awards during the twelve months ended December 31, 2014 and 2013 were estimated using the following assumptions: Year Ended December 31, 2014 2013 Weighted-average volatility 288 % 90 % Weighted-average expected term 5.8 5.0 Expected dividends 0 % 0 % Risk-free investment rate 2 % 2 % Expected forfeiture rate 0 % 0 %</t>
  </si>
  <si>
    <t>Stock Plan 2008 [Member]</t>
  </si>
  <si>
    <t xml:space="preserve"> The following table is a summary of activity under the 2008 Plan: Common Weighted Average Weighted Aggregate Balance December 31, 2014 143,974 $ 11.00 8.8 $ 47 Options granted Employee    Non-employee    Options cancelled (16,667) 15.00  Options exercised    Balance June 30, 2015 127,307 $ 11.00 8.5 $ 12 Options vested as of June 30, 2015 104,413 </t>
  </si>
  <si>
    <t xml:space="preserve"> The following table is a summary of activity under the 2008 Plan: Weighted Common Average Aggregate stock Remaining Intrinsic options Contractual Value outstanding Weighted Average Exercise Price ($) Term (years) ($000) Balance  December 31, 2012 12,194 $ 3.00 6.4 Options granted (weighted-average fair value of $0.52) Employee 5,179 7.50 9.2 Non-employee 38,308 7.50 9.2 Options cancelled (8,072) 1.50  Options exercised 1,333 7.50  Balance December 31, 2013 46,276 7.50 9.0 $ 0 Options granted (weighted-average fair value of $0.08) Employee (1) 83,333 13.50 9.3 Non-employee 22,009 12.00 9.3 Options cancelled (7,643) 10.50  Options exercised    Balance December 31, 2014 143,975 $ 12.00 8.8 $ 47 Options vested December 31, 2014 108,693 (1) Includes 26,667 13,333 13,333 12.00</t>
  </si>
  <si>
    <t>Stock Plan 2014 [Member]</t>
  </si>
  <si>
    <t xml:space="preserve"> The following table is a summary of activity under the 2014 Plan: Common Stock Weighted Average Weighted Aggregate Balance  December 31, 2014 57,333 $ 13.50 9.8 $ 0 Options granted (weighted-average fair value of $12.48) Employee 166,467 12.50 9.1 Non-Employee 15,000 12.30 0.8 Options cancelled    Options exercised    Balance June 30, 2015 238,800 $ 12.00 9.5 $ 0 Options vested as of June 30, 2015 46,325 </t>
  </si>
  <si>
    <t xml:space="preserve"> The following table is a summary of activity under the 2014 Plan: Common Weighted Average Weighted Balance  December 31, 2013    Options granted (weighted-average fair value of $0.09) Employee 57,333 $ 13.50 9.8 Non-Employee    Options cancelled    Options Exercised    Balance December 31, 2014 57,333 13.50 9.8 Options vested as of December 31, 2014 4,773 </t>
  </si>
  <si>
    <t>Preferred Stock Plan 2012 [Member]</t>
  </si>
  <si>
    <t xml:space="preserve"> The following table is a summary of activity under the Preferred Stock Plan: Preferred Stock Weighted Average Weighted Aggregate Balance  December 31, 2014 16,583 $ 92.03 7.8 $ 6,836 Preferred options cancelled    Preferred options granted Employee    Non-Employee    Balance  June 30, 2015 16,583 $ 92.03 7.3 $ 3,525 Preferred options vested as of June 30, 2015 15,480 </t>
  </si>
  <si>
    <t xml:space="preserve"> The following table is a summary of activity under the Preferred Stock Plan: Weighted Preferred Average Stock Remaining Options Weighted Average Contractual Outstanding Exercise Price ($) Term (years) Balance  December 31, 2012 2,448,000 $ 0.46 9.6 Preferred options granted (weighted-average fair value of $0.0237) Employee    Non-employee    Preferred options cancelled (160,500) $ 0.23  Balance  December 31, 2013 2,287,500 0.47 8.5 Preferred options granted (weighted-average fair value of $1.61) Employee 200,000 2.21 9.3 Non-employee    Preferred options cancelled    Balance  December 31, 2014 2,487,500 $ 0.61 8.1 Preferred options vested at December 31, 2014 1,986,068 </t>
  </si>
  <si>
    <t>INCOME TAXES (Tables)</t>
  </si>
  <si>
    <t>Schedule of Income before Income Tax, Domestic and Foreign [Table Text Block]</t>
  </si>
  <si>
    <t xml:space="preserve"> The reported amount of income tax expense attributable to operations for the year differs from the amount that would result from applying domestic federal statutory tax rates to loss before income taxes from operations as summarized below: Year ended December 31, Loss before income taxes 2014 2013 United States $ (27,278 ) $ (15,132 ) Foreign   Total Income (Loss) before income taxes $ (27,278 ) $ (15,132 )</t>
  </si>
  <si>
    <t>Schedule of Components of Income Tax Expense (Benefit) [Table Text Block]</t>
  </si>
  <si>
    <t xml:space="preserve"> Income tax expense (benefit) for the years ended December 31, 2014 and 2013 differed from the amounts computed by applying the statutory federal income tax rate of 34% to pretax income (loss) as a result of the following: Year ended December 31, 2014 , 2013 Federal tax expense (benefit) at statutory rate $ (9,274 ) $ (5,145 ) State tax expense (benefit), net of federal tax effect (1,334 ) (539 ) R&amp;D credit (269 ) (46 ) Non-deductible expenses 1,696 2,192 Change in valuation allowance 9,181 3,538 Total tax expense $  $  Year ended December 31, 2014 2013 Federal tax expense (benefit) at statutory rate (34.0 )% (34.0 )% State tax expense (benefit), net of federal tax effect (4.9 )% (3.6 )% R&amp;D credit (1.0 )% (0.3 )% Non-deductible expenses 6.2 % 14.5 % Change in valuation allowance 33.7 % 23.4 % Total tax expense  %  %</t>
  </si>
  <si>
    <t>Schedule of Deferred Tax Assets and Liabilities [Table Text Block]</t>
  </si>
  <si>
    <t xml:space="preserve"> The significant components of deferred tax assets are as follows: As of December 31, 2014 2013 Net operating loss carry-forward $ 12,835 $ 7,320 Tax credit carry-forward 504 204 Accrued liabilities 1,257 723 Capitalized start-up costs 15 15 Depreciation and amortization 2,833 1 Gross deferred tax assets 17,444 8,263 Valuation allowance (17,444 ) (8,263 ) Net deferred tax assets $  $  </t>
  </si>
  <si>
    <t>Schedule of Unrecognized Tax Benefits Roll Forward [Table Text Block]</t>
  </si>
  <si>
    <t xml:space="preserve"> A summary of unrecognized tax benefits is as follows: Ending balance at December 31, 2012 $ 17 Increase (decrease) of unrecognized tax benefits taken in prior years  Increase (decrease) of unrecognized tax benefits related to current year 10 Increase (decrease) of unrecognized tax benefits related to settlements  Reductions to unrecognized tax benefits related lapsing statute of limitations  Ending balance at December 31, 2013 $ 27 Increase (decrease) of unrecognized tax benefits taken in prior years  Increase (decrease) of unrecognized tax benefits related to current year 35 Increase (decrease) of unrecognized tax benefits related to settlements  Reductions to unrecognized tax benefits related lapsing statute of limitations  Ending balance at December 31, 2014 $ 62 </t>
  </si>
  <si>
    <t>LIQUIDITY AND GOING CONCERN (Details Textual) - USD ($) $ in Thousands</t>
  </si>
  <si>
    <t>Apr. 02, 2015</t>
  </si>
  <si>
    <t>Mar. 31, 2015</t>
  </si>
  <si>
    <t>Dec. 31, 2012</t>
  </si>
  <si>
    <t>Liquidity And Going Concern [Line Items]</t>
  </si>
  <si>
    <t>Stock Issued During Period, Value, New Issues</t>
  </si>
  <si>
    <t>Stock Issued During Period, Shares, New Issues</t>
  </si>
  <si>
    <t>Series G Preferred Stock [Member] | Stock Purchase Agreement [Member] | Cayman Islands [Member]</t>
  </si>
  <si>
    <t>Original Issue Discount Percentage</t>
  </si>
  <si>
    <t>ACQUISITION (Details) - USD ($) $ / shares in Units, $ in Thousands</t>
  </si>
  <si>
    <t>Total other expenses</t>
  </si>
  <si>
    <t>Net Loss</t>
  </si>
  <si>
    <t>DioGenix, Inc [Member]</t>
  </si>
  <si>
    <t>Net Sales</t>
  </si>
  <si>
    <t>Operating Expenses</t>
  </si>
  <si>
    <t>ACQUISITION (Details Textual) - USD ($) $ / shares in Units, $ in Thousands</t>
  </si>
  <si>
    <t>Payments to Acquire Businesses, Gross</t>
  </si>
  <si>
    <t>Business Combination, Recognized Identifiable Assets Acquired and Liabilities Assumed, Net, Total</t>
  </si>
  <si>
    <t>Business Combination, Acquisition Related Costs</t>
  </si>
  <si>
    <t>Net Income (Loss) Attributable to Parent, Total</t>
  </si>
  <si>
    <t>Business Acquisition Contingent Payment In Cash</t>
  </si>
  <si>
    <t>Business Acquisition Discount Rate Assumed</t>
  </si>
  <si>
    <t>30.40%</t>
  </si>
  <si>
    <t>Business Acquisition, Equity Interest Issued or Issuable, Number of Shares</t>
  </si>
  <si>
    <t>Business Acquisition, Share Price</t>
  </si>
  <si>
    <t>Payments to Acquire Businesses, Net of Cash Acquired, Total</t>
  </si>
  <si>
    <t>SIGNIFICANT ACCOUNTING POLICIES (Details)</t>
  </si>
  <si>
    <t>Equipment [Member]</t>
  </si>
  <si>
    <t>Property, Plant and Equipment [Line Items]</t>
  </si>
  <si>
    <t>Property, Plant and Equipment, Useful Life</t>
  </si>
  <si>
    <t>3 years</t>
  </si>
  <si>
    <t>Computer Equipment [Member]</t>
  </si>
  <si>
    <t>2 years</t>
  </si>
  <si>
    <t>Furniture and Fixtures [Member]</t>
  </si>
  <si>
    <t>SIGNIFICANT ACCOUNTING POLICIES (Details Textual)</t>
  </si>
  <si>
    <t>Minimum [Member]</t>
  </si>
  <si>
    <t>SIGNIFICANT ACCOUNTING POLICIES [Line Items]</t>
  </si>
  <si>
    <t>Finite-Lived Intangible Asset, Useful Life</t>
  </si>
  <si>
    <t>9 years 6 months</t>
  </si>
  <si>
    <t>Maximum [Member]</t>
  </si>
  <si>
    <t>18 years 6 months</t>
  </si>
  <si>
    <t>BALANCE SHEET DETAILS (Details) - USD ($) $ in Thousands</t>
  </si>
  <si>
    <t>Balance Sheet Details [Line Items]</t>
  </si>
  <si>
    <t>Prepaid expenses</t>
  </si>
  <si>
    <t>Short-term deposits</t>
  </si>
  <si>
    <t>Other</t>
  </si>
  <si>
    <t>BALANCE SHEET DETAILS (Details 1) - USD ($) $ in Thousands</t>
  </si>
  <si>
    <t>Property, Plant and Equipment, Gross</t>
  </si>
  <si>
    <t>Accumulated depreciation</t>
  </si>
  <si>
    <t>Property, Plant and Equipment, Net</t>
  </si>
  <si>
    <t>Leasehold Improvements [Member]</t>
  </si>
  <si>
    <t>BALANCE SHEET DETAILS (Details 2) - USD ($) $ in Thousands</t>
  </si>
  <si>
    <t>Accrued compensation and related benefits</t>
  </si>
  <si>
    <t>Dividends on Series D and E convertible preferred stock</t>
  </si>
  <si>
    <t>BALANCE SHEET DETAILS (Details 3) - USD ($) $ in Thousands</t>
  </si>
  <si>
    <t>Promissory note, 2% interest</t>
  </si>
  <si>
    <t>BALANCE SHEET DETAILS (Details Textual) - $ / shares</t>
  </si>
  <si>
    <t>Promissory Notes Payable [Member]</t>
  </si>
  <si>
    <t>2.00%</t>
  </si>
  <si>
    <t>Debt Instrument, Convertible, Conversion Price</t>
  </si>
  <si>
    <t>Debt Conversion, Converted Instrument, Shares Issued</t>
  </si>
  <si>
    <t>FAIR VALUE MEASUREMENTS (Details) - USD ($) $ in Thousands</t>
  </si>
  <si>
    <t>Fair Value, Assets and Liabilities Measured on Recurring and Nonrecurring Basis [Line Items]</t>
  </si>
  <si>
    <t>Derivative Liability</t>
  </si>
  <si>
    <t>Financial Liabilities Fair Value Disclosure</t>
  </si>
  <si>
    <t>Fair Value, Inputs, Level 1 [Member]</t>
  </si>
  <si>
    <t>Fair Value, Inputs, Level 2 [Member]</t>
  </si>
  <si>
    <t>Fair Value, Inputs, Level 3 [Member]</t>
  </si>
  <si>
    <t>FAIR VALUE MEASUREMENTS (Details 1) - USD ($) $ in Thousands</t>
  </si>
  <si>
    <t>Balance</t>
  </si>
  <si>
    <t>Issuance of convertible notes</t>
  </si>
  <si>
    <t>Conversion of 8% senior convertible debentures to common stock</t>
  </si>
  <si>
    <t>Reclass to additional paid in capital</t>
  </si>
  <si>
    <t>Change in fair value</t>
  </si>
  <si>
    <t>Warrant Liabilities [Member]</t>
  </si>
  <si>
    <t>Derivative Liabilities [Member]</t>
  </si>
  <si>
    <t>FAIR VALUE MEASUREMENTS (Details 2) - Warrant Liabilities [Member]</t>
  </si>
  <si>
    <t>Fair Value Measurements, Recurring and Nonrecurring, Valuation Techniques [Line Items]</t>
  </si>
  <si>
    <t>Contractual term</t>
  </si>
  <si>
    <t>14 days</t>
  </si>
  <si>
    <t>Dividend Yield</t>
  </si>
  <si>
    <t>0.00%</t>
  </si>
  <si>
    <t>Annualized volatility</t>
  </si>
  <si>
    <t>331.00%</t>
  </si>
  <si>
    <t>Risk-free investment rate</t>
  </si>
  <si>
    <t>0.62%</t>
  </si>
  <si>
    <t>335.00%</t>
  </si>
  <si>
    <t>0.91%</t>
  </si>
  <si>
    <t>FAIR VALUE MEASUREMENTS (Details 3) - Derivative Liabilities [Member]</t>
  </si>
  <si>
    <t>Expected dividends</t>
  </si>
  <si>
    <t>138.00%</t>
  </si>
  <si>
    <t>368.00%</t>
  </si>
  <si>
    <t>Contractual Life</t>
  </si>
  <si>
    <t>8 months 1 day</t>
  </si>
  <si>
    <t>11 months 5 days</t>
  </si>
  <si>
    <t>0.02%</t>
  </si>
  <si>
    <t>0.01%</t>
  </si>
  <si>
    <t>78.00%</t>
  </si>
  <si>
    <t>316.00%</t>
  </si>
  <si>
    <t>29 days</t>
  </si>
  <si>
    <t>11 days</t>
  </si>
  <si>
    <t>0.90%</t>
  </si>
  <si>
    <t>0.12%</t>
  </si>
  <si>
    <t>FAIR VALUE MEASUREMENTS (Details Textual)</t>
  </si>
  <si>
    <t>8% Senior Convertible Debentures [Member]</t>
  </si>
  <si>
    <t>NET LOSS PER SHARE (Details) - USD ($) $ / shares in Units, $ in Thousands</t>
  </si>
  <si>
    <t>Numerator</t>
  </si>
  <si>
    <t>Net loss applicable to common stockholders</t>
  </si>
  <si>
    <t>Denominator</t>
  </si>
  <si>
    <t>Common stock - basic (in shares)</t>
  </si>
  <si>
    <t>Common shares equivalents (in shares)</t>
  </si>
  <si>
    <t>[1]</t>
  </si>
  <si>
    <t>Weighted average shares outstanding during the period:</t>
  </si>
  <si>
    <t>Potentially dilutive securities:</t>
  </si>
  <si>
    <t>Outstanding common stock options</t>
  </si>
  <si>
    <t>[2]</t>
  </si>
  <si>
    <t>Outstanding preferred stock options</t>
  </si>
  <si>
    <t>Related party liabilities</t>
  </si>
  <si>
    <t>Warrants</t>
  </si>
  <si>
    <t>Convertible promissory note(s)</t>
  </si>
  <si>
    <t>Convertible preferred stock</t>
  </si>
  <si>
    <t>Preferred Stock Series D, E and G are participating securities; therefore we utilize the two class method of computing net loss per share.</t>
  </si>
  <si>
    <t>The impact of stock options, warrants, convertible debt instruments and convertible preferred stock which do not have participation rights is anti-dilutive in a period of loss from continuing operations.</t>
  </si>
  <si>
    <t>NET LOSS PER SHARE (Details Textual)</t>
  </si>
  <si>
    <t>Antidilutive Securities Excluded from Computation of Earnings Per Share [Line Items]</t>
  </si>
  <si>
    <t>INTANGIBLE ASSETS (Details) - USD ($) $ in Thousands</t>
  </si>
  <si>
    <t>Intangible assets consist of:</t>
  </si>
  <si>
    <t>Intellectual properties</t>
  </si>
  <si>
    <t>Accumulated amortization</t>
  </si>
  <si>
    <t>Total intangible assets, net</t>
  </si>
  <si>
    <t>License [Member]</t>
  </si>
  <si>
    <t>Acquisition Diogenix (Preliminary IPRD) [Member]</t>
  </si>
  <si>
    <t>INTANGIBLE ASSETS (Details 1) - USD ($) $ in Thousands</t>
  </si>
  <si>
    <t>Finite-Lived Intangible Assets [Line Items]</t>
  </si>
  <si>
    <t>2015 (remaining six months)</t>
  </si>
  <si>
    <t>Thereafter</t>
  </si>
  <si>
    <t>CONVERTIBLE DEBT (Details) - USD ($) $ in Thousands</t>
  </si>
  <si>
    <t>Debt Instrument [Line Items]</t>
  </si>
  <si>
    <t>Long-term Debt, Gross</t>
  </si>
  <si>
    <t>Total convertible promissory notes</t>
  </si>
  <si>
    <t>Convertible Promissory Notes Payable Issuance One [Member]</t>
  </si>
  <si>
    <t>Debt Instrument, Issuance Date</t>
  </si>
  <si>
    <t>Jun. 5,
		2013</t>
  </si>
  <si>
    <t>Debt Instrument, Maturity Date</t>
  </si>
  <si>
    <t>Dec. 2,
		2013</t>
  </si>
  <si>
    <t>6.00%</t>
  </si>
  <si>
    <t>Debt Instrument, Convertible, Terms of Conversion Feature</t>
  </si>
  <si>
    <t>Fixed at $3.00</t>
  </si>
  <si>
    <t>Convertible Promissory Notes Payable Issuance Two [Member]</t>
  </si>
  <si>
    <t>Nov. 4,
		2012</t>
  </si>
  <si>
    <t>May 3,
		2013</t>
  </si>
  <si>
    <t>Fixed at $1.50</t>
  </si>
  <si>
    <t>Convertible Promissory Notes Payable Issuance Three [Member]</t>
  </si>
  <si>
    <t>Aug. 23,
		2012</t>
  </si>
  <si>
    <t>Feb. 19,
		2013</t>
  </si>
  <si>
    <t>Fixed at $2.25</t>
  </si>
  <si>
    <t>Convertible Promissory Notes Payable Issuance Four [Member]</t>
  </si>
  <si>
    <t>Nov. 30,
		2012</t>
  </si>
  <si>
    <t>Debt Instrument Maturity</t>
  </si>
  <si>
    <t>On Demand</t>
  </si>
  <si>
    <t>Refundable excess payment</t>
  </si>
  <si>
    <t>Convertible Promissory Notes Payable Issuance Five [Member]</t>
  </si>
  <si>
    <t>Jun. 6,
		2011</t>
  </si>
  <si>
    <t>Jun. 6,
		2013</t>
  </si>
  <si>
    <t>5.00%</t>
  </si>
  <si>
    <t>Variable at $6.00</t>
  </si>
  <si>
    <t>Convertible Promissory Notes Payable Issuance Six [Member]</t>
  </si>
  <si>
    <t>Apr. 11,
		2011</t>
  </si>
  <si>
    <t>Apr. 11,
		2013</t>
  </si>
  <si>
    <t>Convertible Promissory Notes Payable Issuance Seven [Member]</t>
  </si>
  <si>
    <t>May 1,
		2011</t>
  </si>
  <si>
    <t>May 1,
		2013</t>
  </si>
  <si>
    <t>Fixed at $15.00</t>
  </si>
  <si>
    <t>Convertible Promissory Notes Payable Issuance Eight [Member]</t>
  </si>
  <si>
    <t>Apr. 1,
		2011</t>
  </si>
  <si>
    <t>Apr. 1,
		2013</t>
  </si>
  <si>
    <t>CONVERTIBLE DEBT (Details 1) - USD ($) $ in Thousands</t>
  </si>
  <si>
    <t>Debt Instrument, Redemption [Line Items]</t>
  </si>
  <si>
    <t>Stated Interest Rate</t>
  </si>
  <si>
    <t>Current portion of 8% convertible promissory notes, net of debt discount</t>
  </si>
  <si>
    <t>8% Senior Convertible Debenture Issuance One [Member]</t>
  </si>
  <si>
    <t>Issue Date</t>
  </si>
  <si>
    <t>Oct. 2,
		2013</t>
  </si>
  <si>
    <t>Maturity Date</t>
  </si>
  <si>
    <t>Oct. 2,
		2014</t>
  </si>
  <si>
    <t>Conversion Terms</t>
  </si>
  <si>
    <t>Variable conversion price</t>
  </si>
  <si>
    <t>8% Senior Convertible Debenture Issuance Two [Member]</t>
  </si>
  <si>
    <t>Sep. 6,
		2013</t>
  </si>
  <si>
    <t>Sep. 6,
		2014</t>
  </si>
  <si>
    <t>8% Senior Convertible Debenture Issuance One And Two [Member]</t>
  </si>
  <si>
    <t>Discount</t>
  </si>
  <si>
    <t>CONVERTIBLE DEBT (Details Textual) - USD ($) $ / shares in Units, $ in Thousands</t>
  </si>
  <si>
    <t>1 Months Ended</t>
  </si>
  <si>
    <t>Jul. 31, 2013</t>
  </si>
  <si>
    <t>Feb. 28, 2013</t>
  </si>
  <si>
    <t>Jan. 31, 2013</t>
  </si>
  <si>
    <t>Repayment of borrowings</t>
  </si>
  <si>
    <t>Convertible Notes Payable, Current</t>
  </si>
  <si>
    <t>Debt Conversion, Converted Instrument, Amount</t>
  </si>
  <si>
    <t>Gains (Losses) on Extinguishment of Debt</t>
  </si>
  <si>
    <t>Debt Conversion, Original Debt, Amount</t>
  </si>
  <si>
    <t>Debt Conversion Accrued Interest Amount</t>
  </si>
  <si>
    <t>Payment Of Accrued Interest Notes Payable</t>
  </si>
  <si>
    <t>Dominion Note [Member]</t>
  </si>
  <si>
    <t>Proceeds from Convertible Debt</t>
  </si>
  <si>
    <t>10.00%</t>
  </si>
  <si>
    <t>Debt Conversion, Converted Instrument, Principal Amount</t>
  </si>
  <si>
    <t>Debt Conversion, Converted Instrument, Accrued Interest Amount</t>
  </si>
  <si>
    <t>Debt Discount Written Off, Convertible Promissory Notes</t>
  </si>
  <si>
    <t>Senior Convertible Debentures 8 [Member] | Common Stock [Member]</t>
  </si>
  <si>
    <t>Restructuring Of Convertible Debentures and Related Warrants [Member]</t>
  </si>
  <si>
    <t>Debt Instrument, Debt Default, Amount</t>
  </si>
  <si>
    <t>Cashless Warrants Amount</t>
  </si>
  <si>
    <t>Warrants Retired Amount</t>
  </si>
  <si>
    <t>Floorless Discount Percentage</t>
  </si>
  <si>
    <t>66.60%</t>
  </si>
  <si>
    <t>Debt Instrument Convertible Conversion Price Two</t>
  </si>
  <si>
    <t>Debt Conversion Convertible Instrument Shares Issuable Two</t>
  </si>
  <si>
    <t>Debt Conversion Convertible Instrument Amount Three</t>
  </si>
  <si>
    <t>Debt Instrument Convertible Conversion Price Three</t>
  </si>
  <si>
    <t>Restructuring Of Convertible Debentures and Related Warrants [Member] | Dominion Capital, LLC. [Member]</t>
  </si>
  <si>
    <t>Payments Made to Acquire Promissory Notes</t>
  </si>
  <si>
    <t>Debt Conversion Convertible Instrument Amount Two</t>
  </si>
  <si>
    <t>Maximum | Dominion Note [Member]</t>
  </si>
  <si>
    <t>Extended Amortization Schedule Payments Provided Amount</t>
  </si>
  <si>
    <t>Minimum | Dominion Note [Member]</t>
  </si>
  <si>
    <t>DEMAND PROMISSORY NOTE (Details Textual) - USD ($) $ in Thousands</t>
  </si>
  <si>
    <t>Oct. 12, 2014</t>
  </si>
  <si>
    <t>Sep. 12, 2014</t>
  </si>
  <si>
    <t>Aug. 14, 2014</t>
  </si>
  <si>
    <t>Feb. 14, 2014</t>
  </si>
  <si>
    <t>Demand Promissory Notes [Line Items]</t>
  </si>
  <si>
    <t>Dominion Capital, LLC. [Member] | Notes Payable, Other Payables [Member]</t>
  </si>
  <si>
    <t>12.00%</t>
  </si>
  <si>
    <t>Debt Instrument, Face Amount</t>
  </si>
  <si>
    <t>Dominion Capital, LLC. [Member] | Notes Payable, Other Payables [Member] | Common Stock [Member]</t>
  </si>
  <si>
    <t>Payments To Be Made Extend Debt Maturity Date</t>
  </si>
  <si>
    <t>Dominion Capital, LLC. [Member] | Notes Payable, Other Payables [Member] | Cash [Member]</t>
  </si>
  <si>
    <t>NOTE PAYABLE (Details Textual) - USD ($) $ in Thousands</t>
  </si>
  <si>
    <t>Feb. 23, 2015</t>
  </si>
  <si>
    <t>Dec. 23, 2015</t>
  </si>
  <si>
    <t>Debt Instrument, Payment Terms</t>
  </si>
  <si>
    <t>The Notes Payable can be prepaid at any time equal to 110% of the principal and guaranteed interest.</t>
  </si>
  <si>
    <t>February Note [Member]</t>
  </si>
  <si>
    <t>Debt Instrument, Interest Rate, Stated Percentage Rate Range, Maximum</t>
  </si>
  <si>
    <t>24.00%</t>
  </si>
  <si>
    <t>Dominion Capital, LLC. [Member] | February Note [Member]</t>
  </si>
  <si>
    <t>COMMITMENTS AND CONTINGENCIES (Details) - USD ($) $ in Thousands</t>
  </si>
  <si>
    <t>Operating Leases Future Minimum Payments [Line Items]</t>
  </si>
  <si>
    <t>2015 (remaining)</t>
  </si>
  <si>
    <t>COMMITMENTS AND CONTINGENCIES (Details Textual) - USD ($)</t>
  </si>
  <si>
    <t>Feb. 28, 2015</t>
  </si>
  <si>
    <t>Apr. 30, 2014</t>
  </si>
  <si>
    <t>Oct. 31, 2010</t>
  </si>
  <si>
    <t>Loss Contingencies [Line Items]</t>
  </si>
  <si>
    <t>Operating Leases, Rent Expense</t>
  </si>
  <si>
    <t>Operating Leases, Future Minimum Payments Due, Total</t>
  </si>
  <si>
    <t>Other Expenses</t>
  </si>
  <si>
    <t>Clinical Trial Material [Member]</t>
  </si>
  <si>
    <t>Payments to Acquire Machinery and Equipment</t>
  </si>
  <si>
    <t>Royalty Agreements [Member]</t>
  </si>
  <si>
    <t>Royalty Percentage</t>
  </si>
  <si>
    <t>2.50%</t>
  </si>
  <si>
    <t>Royalty Agreements [Member] | Chief Executive Officer [Member]</t>
  </si>
  <si>
    <t>1.25%</t>
  </si>
  <si>
    <t>MDx Purchase Agreement [Member]</t>
  </si>
  <si>
    <t>Stock Issued During Period, Shares, Acquisitions</t>
  </si>
  <si>
    <t>PGI License Agreement [Member]</t>
  </si>
  <si>
    <t>Payment Of License Agreement Milestone Development Cost</t>
  </si>
  <si>
    <t>Payment of License Agreement Milestone Development Cost upon Completion</t>
  </si>
  <si>
    <t>Payment of License Agreement Milestone Development Cost upon Submission of Drug Application</t>
  </si>
  <si>
    <t>Operating Leases, Future Minimum Payments, Remainder of Fiscal Year</t>
  </si>
  <si>
    <t>PGI License Agreement [Member] | Intellectual Property [Member]</t>
  </si>
  <si>
    <t>Payments to Acquire Intangible Assets</t>
  </si>
  <si>
    <t>Stock Issued During Period, Value, Acquisitions</t>
  </si>
  <si>
    <t>Buck Institute for Research on Aging [Member] | Research and Development Arrangement [Member]</t>
  </si>
  <si>
    <t>Contractual Obligation</t>
  </si>
  <si>
    <t>Payments to Acquire in Process Research and Development</t>
  </si>
  <si>
    <t>University of Miami [Member] | Research and Development Arrangement [Member]</t>
  </si>
  <si>
    <t>Lonza Walkerville [Member]</t>
  </si>
  <si>
    <t>Payment for Option</t>
  </si>
  <si>
    <t>Business Combination Consideration Transferred Description</t>
  </si>
  <si>
    <t>the Company paid $350 to Lonza on March 31, 2015.</t>
  </si>
  <si>
    <t>the Company paid $350 to Lonza on March 31, 2015 and will pay the following additional amounts to Lonza until the earlier of such time as the Option is exercised or August 31, 2015: $400 on April 30, 2015 for the option period of April 1, 2015 to April 30, 2015, $600 on May 31, 2015 for the option period of May 1, 2015 to May 31, 2015, $600 on June 30, 2015 for the option period of June 1, 2015 to June 30, 2015 and $600 on July 31, 2015 for the option period of July 1, 2015 to July 31 2015</t>
  </si>
  <si>
    <t>Percentage of Net Sales to be Paid as per Share Purchase Agreement</t>
  </si>
  <si>
    <t>Lonza Walkerville [Member] | Milestone 1 [Member]</t>
  </si>
  <si>
    <t>Business Combination, Contingent Consideration, Liability</t>
  </si>
  <si>
    <t>Lonza Walkerville [Member] | Milestone 2 [Member]</t>
  </si>
  <si>
    <t>Lonza Walkerville [Member] | Milestone 3 [Member]</t>
  </si>
  <si>
    <t>Regenecin [Member] | Asset Purchase Agreement [Member]</t>
  </si>
  <si>
    <t>Noncash or Part Noncash Acquisition, Noncash Financial or Equity Instrument Consideration, Shares Issued</t>
  </si>
  <si>
    <t>Option Term</t>
  </si>
  <si>
    <t>5 years</t>
  </si>
  <si>
    <t>Exercise Cost Of Option Provided</t>
  </si>
  <si>
    <t>Remaining Payments Paid</t>
  </si>
  <si>
    <t>Other Significant Noncash Transaction, Value of Consideration Received</t>
  </si>
  <si>
    <t>Excess Of Gross Revenues</t>
  </si>
  <si>
    <t>The Washington Universit [Member] | Research and Development Arrangement [Member]</t>
  </si>
  <si>
    <t>EQUITY (Details Textual) - USD ($) $ / shares in Units, $ in Thousands</t>
  </si>
  <si>
    <t>Jul. 09, 2015</t>
  </si>
  <si>
    <t>Apr. 23, 2015</t>
  </si>
  <si>
    <t>Mar. 30, 2015</t>
  </si>
  <si>
    <t>Class of Stock [Line Items]</t>
  </si>
  <si>
    <t>Amount Of Remaining Shares To Be Issued Under Financing Arrangement</t>
  </si>
  <si>
    <t>Preferred Stock Shares Convertible Conversion Price</t>
  </si>
  <si>
    <t>Proceeds from Issuance of Convertible Preferred Stock</t>
  </si>
  <si>
    <t>Stock Issued During Period Shares Stock Dividend</t>
  </si>
  <si>
    <t>Conversion of Stock, Shares Converted</t>
  </si>
  <si>
    <t>Share Price</t>
  </si>
  <si>
    <t>Series G Preferred Stock [Member]</t>
  </si>
  <si>
    <t>Preferred Stock Original Issue Discount Rate Percentage</t>
  </si>
  <si>
    <t>Additional Paid In Capital As Free Shares Preferred Stock</t>
  </si>
  <si>
    <t>Stock Issued During Period, Shares, Other</t>
  </si>
  <si>
    <t>Stock Issued During Period, Shares, Issued For Funding Costs</t>
  </si>
  <si>
    <t>Stock Issued During Period, Shares, Restricted Stock Award, Gross</t>
  </si>
  <si>
    <t>Common Stock [Member] | Series D Preferred Stock [Member]</t>
  </si>
  <si>
    <t>Stock Issued Shares For Series D Convertible Preferred Stock Dividend</t>
  </si>
  <si>
    <t>Conversion of Stock, Shares Issued</t>
  </si>
  <si>
    <t>Common Stock [Member] | Series E Preferred Stock [Member]</t>
  </si>
  <si>
    <t>Lincoln Park Capital Fund, LLC [Member]</t>
  </si>
  <si>
    <t>PREFERRED STOCK (Details) - Warrant [Member] - $ / shares</t>
  </si>
  <si>
    <t>Share-based Compensation Arrangement by Share-based Payment Award [Line Items]</t>
  </si>
  <si>
    <t>Option Outstanding - Beginning Balance</t>
  </si>
  <si>
    <t>Number of Shares - Issued in connection with convertible debt offerings</t>
  </si>
  <si>
    <t>Preferred Stock Option Outstanding - Options Exercised</t>
  </si>
  <si>
    <t>Preferred Stock Option Outstanding - Options Cancelled</t>
  </si>
  <si>
    <t>Option Outstanding - Ending Balance</t>
  </si>
  <si>
    <t>Weighted Average Exercise Price - Beginning Balance</t>
  </si>
  <si>
    <t>Weighted Average Exercise Price - Issued in connection with convertible debt offerings</t>
  </si>
  <si>
    <t>Weighted Average Exercise Price - Exercised</t>
  </si>
  <si>
    <t>Weighted Average Exercise Price - Options cancelled</t>
  </si>
  <si>
    <t>Weighted Average Exercise Price - Ending Balance</t>
  </si>
  <si>
    <t>Weighted Average Remaining Contractual Term-Balance</t>
  </si>
  <si>
    <t>600 years</t>
  </si>
  <si>
    <t>403 years 6 months</t>
  </si>
  <si>
    <t>711 years</t>
  </si>
  <si>
    <t>PREFERRED STOCK (Details 1) - Warrant Exchange [Member]</t>
  </si>
  <si>
    <t>305.00%</t>
  </si>
  <si>
    <t>1.65%</t>
  </si>
  <si>
    <t>PREFERRED STOCK (Details Textual) - USD ($) $ / shares in Units, $ in Thousands</t>
  </si>
  <si>
    <t>Nov. 07, 2014</t>
  </si>
  <si>
    <t>Mar. 07, 2014</t>
  </si>
  <si>
    <t>Aug. 19, 2013</t>
  </si>
  <si>
    <t>Apr. 30, 2013</t>
  </si>
  <si>
    <t>May. 31, 2012</t>
  </si>
  <si>
    <t>Mar. 06, 2014</t>
  </si>
  <si>
    <t>Adjustments to Additional Paid in Capital, Warrant Issued</t>
  </si>
  <si>
    <t>Gain Loss On Issuance Of Warrant</t>
  </si>
  <si>
    <t>Original Warrants [Member]</t>
  </si>
  <si>
    <t>Warrants To Purchase Of Common Stock Price Per Share</t>
  </si>
  <si>
    <t>Proceeds from Warrant Exercises</t>
  </si>
  <si>
    <t>New Warrants [Member]</t>
  </si>
  <si>
    <t>Common Stock Warrants Closing Price Per Share</t>
  </si>
  <si>
    <t>Class of Warrant or Right, Exercise Price of Warrants or Rights</t>
  </si>
  <si>
    <t>Debenture And Warrant Transaction [Member]</t>
  </si>
  <si>
    <t>Warrants Exercise Price Per Share</t>
  </si>
  <si>
    <t>Warrants Exercise Price Per Share Based On Conditions</t>
  </si>
  <si>
    <t>Preferred Stock Shareholders Entitled To Receive Stated Value Per Share</t>
  </si>
  <si>
    <t>Convertible Preferred Stock Shares Converted To Common Stock</t>
  </si>
  <si>
    <t>Conversion of Stock, Description</t>
  </si>
  <si>
    <t>The series A shares are convertible into the Companys common stock at a stated conversion price that is equal to the lessor of 1) 110% of the closing common stock price on the date of conversion or 2) 80% of the lowest closing common stock price occurring during a 30 trading day period prior to notice of conversion.</t>
  </si>
  <si>
    <t>Common Stock, Voting Rights</t>
  </si>
  <si>
    <t>The holders of Series C shares are entitled to 2 common stock equivalent votes per share on all corporate matters except those that by law only require a single series vote</t>
  </si>
  <si>
    <t>Stock Issued During Period, Value, Conversion of Convertible Securities, Net of Adjustments</t>
  </si>
  <si>
    <t>Preferred Stock, Conversion Basis</t>
  </si>
  <si>
    <t>The conversion price for the Series D Preferred Stock is $4.50 per share, subject to adjustment under certain conditions. The Series D Preferred Stock is also subject to redemption by the Series D Preferred Stockholders upon certain triggering events. The redemption amount is equal to the greater of 130% of the stated value or the stated value divided by the then conversion price multiplied by the volume weighted average price (&amp;#8220;VWAP&amp;#8221;) on the trading day immediately preceding the triggering event, plus any accrued and unpaid dividends.</t>
  </si>
  <si>
    <t>Preferred Stock Discount On Shares Percentage</t>
  </si>
  <si>
    <t>Preferred Stock Convertible Beneficial Conversion Feature</t>
  </si>
  <si>
    <t>Preferred Stock, Discount on Shares</t>
  </si>
  <si>
    <t>Stock Issuance Costs</t>
  </si>
  <si>
    <t>Sale of Stock, Number of Shares Issued in Transaction</t>
  </si>
  <si>
    <t>Sale of Stock, Consideration Received on Transaction</t>
  </si>
  <si>
    <t>Series E Convertible Preferred Stock [Member] | Notes Payable, Other Payables [Member]</t>
  </si>
  <si>
    <t>Debt Instrument Retired Amount</t>
  </si>
  <si>
    <t>COMMON STOCK (Details) - Common Stock [Member] - USD ($) $ in Thousands</t>
  </si>
  <si>
    <t>Common Stock [Line Items]</t>
  </si>
  <si>
    <t>Commitment Fee Shares under agreement</t>
  </si>
  <si>
    <t>Commitment Fee Shares Issued at execution</t>
  </si>
  <si>
    <t>Commitment Fee Shares Issued Subsequent To Execution</t>
  </si>
  <si>
    <t>Commitment Fee Shares Total activity</t>
  </si>
  <si>
    <t>Commitment Fee Shares Available for issue at December 31, 2014</t>
  </si>
  <si>
    <t>Shares Sold Issued at execution</t>
  </si>
  <si>
    <t>Shares Sold Issued subsequent to execution</t>
  </si>
  <si>
    <t>Shares Sold Total activity</t>
  </si>
  <si>
    <t>Financing Available under agreement</t>
  </si>
  <si>
    <t>Financing Available Issued subsequent to execution</t>
  </si>
  <si>
    <t>Financing Available Total activity</t>
  </si>
  <si>
    <t>Financing Available for issue at December 31, 2014</t>
  </si>
  <si>
    <t>COMMON STOCK (Details Textual) - USD ($) $ / shares in Units, $ in Thousands</t>
  </si>
  <si>
    <t>Mar. 31, 2014</t>
  </si>
  <si>
    <t>Mar. 24, 2014</t>
  </si>
  <si>
    <t>LPC Purchase Agreement [Member]</t>
  </si>
  <si>
    <t>Stock Purchase Agreement Description</t>
  </si>
  <si>
    <t>the per share purchase price will be the lesser of the lowest sale price of common stock on the purchase date or the average of the three lowest closing purchase prices during the ten consecutive business days prior to the purchase date</t>
  </si>
  <si>
    <t>Equity Financing Agreement Term</t>
  </si>
  <si>
    <t>30 months</t>
  </si>
  <si>
    <t>Percentage of Weighted Average Price Determined Under Equity Financing Agreement</t>
  </si>
  <si>
    <t>94.00%</t>
  </si>
  <si>
    <t>Shares Obligated to Purchase Under Equity Financing Agreement</t>
  </si>
  <si>
    <t>Shares Issuable upon Entering into Equity Financing Agreement</t>
  </si>
  <si>
    <t>Shares Contingently Issuable Under Equity Financing Agreement</t>
  </si>
  <si>
    <t>Shares Issued Under Equity Financing Agreement, Shares</t>
  </si>
  <si>
    <t>Shares Issued Under Equity Financing Agreement, Value</t>
  </si>
  <si>
    <t>Value Of Shares Obligated to Purchase Under Equity Financing Agreement</t>
  </si>
  <si>
    <t>Shares Issuable Upon Entering Into Equity Financing Agreement Treated As Deferred Funding Fee</t>
  </si>
  <si>
    <t>Value Of Shares Issuable Upon Entering Into Equity Financing Agreement Treated As Deferred Funding Fee</t>
  </si>
  <si>
    <t>STOCK OPTION PLANS (Details) - USD ($) $ / shares in Units, $ in Thousands</t>
  </si>
  <si>
    <t>2008 Stock Plan [Member]</t>
  </si>
  <si>
    <t>Preferred Stock Option Outstanding - Options granted Employee</t>
  </si>
  <si>
    <t>Preferred Stock Option Outstanding - Options granted Non-Employee</t>
  </si>
  <si>
    <t>Common Stock Option Outstanding - Options Cancelled</t>
  </si>
  <si>
    <t>Common Stock Option Outstanding - Options Exercised</t>
  </si>
  <si>
    <t>Options vested June 30, 2015</t>
  </si>
  <si>
    <t>Weighted Average Exercise Price - Options granted Employee</t>
  </si>
  <si>
    <t>Weighted Average Exercise Price - Options granted Non-Employee</t>
  </si>
  <si>
    <t>8 years 6 months</t>
  </si>
  <si>
    <t>8 years 9 months 18 days</t>
  </si>
  <si>
    <t>9 years</t>
  </si>
  <si>
    <t>6 years 4 months 24 days</t>
  </si>
  <si>
    <t>Outstanding Options Common Weighted Average Remaining Contractual Term - Employee</t>
  </si>
  <si>
    <t>0 years</t>
  </si>
  <si>
    <t>9 years 3 months 18 days</t>
  </si>
  <si>
    <t>9 years 2 months 12 days</t>
  </si>
  <si>
    <t>Weighted Average Remaining Contractual Term - Non-Employee</t>
  </si>
  <si>
    <t>Aggregate Intrinsic Value - Beginning Balance</t>
  </si>
  <si>
    <t>Aggregate Intrinsic Value - Ending Balance</t>
  </si>
  <si>
    <t>2014 Stock Plan [Member]</t>
  </si>
  <si>
    <t>9 years 9 months 18 days</t>
  </si>
  <si>
    <t>9 years 1 month 6 days</t>
  </si>
  <si>
    <t>9 months 18 days</t>
  </si>
  <si>
    <t>Includes 26,667 shares granted to Robert Farrell, the Company’s Chief Financial Officer, 13,333 of which are performance-based and vest upon continued service and achievement of a specific goal; and 13,333 of which are market-based and vest upon continued service and the Company’s achievement of certain stock price targets. All of these shares have an exercise price of $12.00.</t>
  </si>
  <si>
    <t>STOCK OPTION PLANS (Details 1) - Preferred Stock Plan 2012 [Member] - USD ($) $ / shares in Units, $ in Thousands</t>
  </si>
  <si>
    <t>Preferred options vested</t>
  </si>
  <si>
    <t>7 years 3 months 18 days</t>
  </si>
  <si>
    <t>8 years 1 month 6 days</t>
  </si>
  <si>
    <t>9 years 7 months 6 days</t>
  </si>
  <si>
    <t>Weighted Average Remaining Contractual Term - Employee</t>
  </si>
  <si>
    <t>STOCK OPTION PLANS (Details 2) - USD ($) $ in Thousands</t>
  </si>
  <si>
    <t>Employee Service Share-based Compensation, Allocation of Recognized Period Costs [Line Items]</t>
  </si>
  <si>
    <t>Allocated Share-based Compensation Expense</t>
  </si>
  <si>
    <t>Research and Development Expense [Member]</t>
  </si>
  <si>
    <t>General and Administrative Expense [Member]</t>
  </si>
  <si>
    <t>STOCK OPTION PLANS (Details 3)</t>
  </si>
  <si>
    <t>Share-based Payment Award, Stock Options, Valuation Assumptions [Line Items]</t>
  </si>
  <si>
    <t>Weighted-average volatility</t>
  </si>
  <si>
    <t>302.00%</t>
  </si>
  <si>
    <t>288.00%</t>
  </si>
  <si>
    <t>90.00%</t>
  </si>
  <si>
    <t>Weighted-average expected term</t>
  </si>
  <si>
    <t>5 years 9 months</t>
  </si>
  <si>
    <t>5 years 9 months 18 days</t>
  </si>
  <si>
    <t>1.96%</t>
  </si>
  <si>
    <t>Expected forfeiture rate</t>
  </si>
  <si>
    <t>89.00%</t>
  </si>
  <si>
    <t>5 years 6 months</t>
  </si>
  <si>
    <t>1.73%</t>
  </si>
  <si>
    <t>STOCK OPTION PLANS (Details Textual) - USD ($)</t>
  </si>
  <si>
    <t>Jul. 15, 2012</t>
  </si>
  <si>
    <t>Aug. 31, 2014</t>
  </si>
  <si>
    <t>Nov. 30, 2012</t>
  </si>
  <si>
    <t>Jul. 31, 2012</t>
  </si>
  <si>
    <t>Employee Service Share-based Compensation, Nonvested Awards, Compensation Cost Not yet Recognized, Total</t>
  </si>
  <si>
    <t>Employee Service Share-based Compensation, Nonvested Awards, Compensation Cost Not yet Recognized, Period for Recognition</t>
  </si>
  <si>
    <t>2 years 8 months 12 days</t>
  </si>
  <si>
    <t>2 years 6 months</t>
  </si>
  <si>
    <t>Percentage Of Forfeiture Rate</t>
  </si>
  <si>
    <t>Chief Financial Officer [Member]</t>
  </si>
  <si>
    <t>Share-based Compensation Arrangement by Share-based Payment Award, Options, Grants in Period, Gross</t>
  </si>
  <si>
    <t>Share-based Compensation Arrangements by Share-based Payment Award, Options, Grants in Period, Weighted Average Exercise Price</t>
  </si>
  <si>
    <t>Chief Financial Officer [Member] | Performance Shares [Member]</t>
  </si>
  <si>
    <t>Chief Financial Officer [Member] | Market Based Shares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Number of Shares Available for Grant</t>
  </si>
  <si>
    <t>INCOME TAXES (Details) - USD ($) $ in Thousands</t>
  </si>
  <si>
    <t>Schedule of Income Before Income Tax, Domestic And Foreign [Line Items]</t>
  </si>
  <si>
    <t>United States</t>
  </si>
  <si>
    <t>Foreign</t>
  </si>
  <si>
    <t>Total Income (Loss) before income taxes</t>
  </si>
  <si>
    <t>INCOME TAXES (Details 1) - USD ($) $ in Thousands</t>
  </si>
  <si>
    <t>Schedule Of Components Of Income Tax Expense Benefit [Line Items]</t>
  </si>
  <si>
    <t>Federal tax expense (benefit) at statutory rate</t>
  </si>
  <si>
    <t>State tax expense (benefit), net of federal tax effect</t>
  </si>
  <si>
    <t>R&amp;D credit</t>
  </si>
  <si>
    <t>Non-deductible expenses</t>
  </si>
  <si>
    <t>Change in valuation allowance</t>
  </si>
  <si>
    <t>Total tax expense</t>
  </si>
  <si>
    <t>(34.00%)</t>
  </si>
  <si>
    <t>(4.90%)</t>
  </si>
  <si>
    <t>(3.60%)</t>
  </si>
  <si>
    <t>(1.00%)</t>
  </si>
  <si>
    <t>(0.30%)</t>
  </si>
  <si>
    <t>6.20%</t>
  </si>
  <si>
    <t>14.50%</t>
  </si>
  <si>
    <t>33.70%</t>
  </si>
  <si>
    <t>23.40%</t>
  </si>
  <si>
    <t>INCOME TAXES (Details 2) - USD ($) $ in Thousands</t>
  </si>
  <si>
    <t>Schedule Of Deferred Tax Assets and Liabilities [Line Items]</t>
  </si>
  <si>
    <t>Net operating loss carry-forward</t>
  </si>
  <si>
    <t>Tax credit carry-forward</t>
  </si>
  <si>
    <t>Accrued liabilities</t>
  </si>
  <si>
    <t>Capitalized start-up costs</t>
  </si>
  <si>
    <t>Gross deferred tax assets</t>
  </si>
  <si>
    <t>Valuation allowance</t>
  </si>
  <si>
    <t>Net deferred tax assets</t>
  </si>
  <si>
    <t>INCOME TAXES (Details 3) - USD ($) $ in Thousands</t>
  </si>
  <si>
    <t>Income Tax Contingency [Line Items]</t>
  </si>
  <si>
    <t>Beginning balance</t>
  </si>
  <si>
    <t>Increase (decrease) of unrecognized tax benefits taken in prior years</t>
  </si>
  <si>
    <t>Increase (decrease) of unrecognized tax benefits related to current year</t>
  </si>
  <si>
    <t>Increase (decrease) of unrecognized tax benefits related to settlements</t>
  </si>
  <si>
    <t>Reductions to unrecognized tax benefits related lapsing statute of limitations</t>
  </si>
  <si>
    <t>Ending balance</t>
  </si>
  <si>
    <t>INCOME TAXES (Details Textual)</t>
  </si>
  <si>
    <t>State and Local Jurisdiction [Member]</t>
  </si>
  <si>
    <t>Operating Loss Carryforwards Expiration Period</t>
  </si>
  <si>
    <t>beginning in 2028</t>
  </si>
  <si>
    <t>State And Local Research And Development Credit Carry-Forwards [Member]</t>
  </si>
  <si>
    <t>Tax Credit Carryforward Expiration Period</t>
  </si>
  <si>
    <t>beginning in 2029</t>
  </si>
  <si>
    <t>RELATED-PARTY TRANSACTIONS (Details Textual) - USD ($) $ in Thousands</t>
  </si>
  <si>
    <t>Oct. 31, 2013</t>
  </si>
  <si>
    <t>Related Party Transaction [Line Items]</t>
  </si>
  <si>
    <t>Director [Member]</t>
  </si>
  <si>
    <t>Convertible Promissory Note Converted Amount</t>
  </si>
  <si>
    <t>Convertible Promissory Note Converted Shares</t>
  </si>
  <si>
    <t>Related Party Debt Transactions [Member]</t>
  </si>
  <si>
    <t>Related Parties Invested Amount</t>
  </si>
  <si>
    <t>Debenture And Warrants Aggregate Purchase Price</t>
  </si>
  <si>
    <t>Warrants Issued To Purchase Common Stock Shares</t>
  </si>
  <si>
    <t>Related Party Debt Transactions [Member] | 8% Senior Convertible Debentures [Member]</t>
  </si>
  <si>
    <t>Neuro Assets [Member]</t>
  </si>
  <si>
    <t>Consulting services</t>
  </si>
  <si>
    <t>Chief Scientific Officer [Member] | Chief Executive Officer [Member] | Common Stock [Member]</t>
  </si>
  <si>
    <t>Joseph Rubinfeld [Member]</t>
  </si>
  <si>
    <t>SUBSEQUENT EVENTS (Details Textual) - USD ($) $ / shares in Units, $ in Thousands</t>
  </si>
  <si>
    <t>Jul. 01, 2015</t>
  </si>
  <si>
    <t>Mar. 04, 2015</t>
  </si>
  <si>
    <t>Jan. 13, 2015</t>
  </si>
  <si>
    <t>Jan. 08, 2015</t>
  </si>
  <si>
    <t>Jul. 31, 2015</t>
  </si>
  <si>
    <t>Mar. 25, 2015</t>
  </si>
  <si>
    <t>Mar. 11, 2015</t>
  </si>
  <si>
    <t>Subsequent Event [Line Items]</t>
  </si>
  <si>
    <t>Dominion Capital LLC</t>
  </si>
  <si>
    <t>Convertible Preferred Stock, Shares Issued upon Conversion</t>
  </si>
  <si>
    <t>Dominion Capital LLC | Restricted Stock [Member]</t>
  </si>
  <si>
    <t>Dec. 23,
		2015</t>
  </si>
  <si>
    <t>At any time upon ten (10) days written notice to Dominion Capital, the Company may prepay any portion of the principal amount of the Note and any accrued and unpaid interest at an amount equal to 110% of the then outstanding principal amount of the Note and guaranteed interest, 10% of which may be paid in cash or, at the Companys option, in common stock or a combination thereof.</t>
  </si>
  <si>
    <t>February Note [Member] | Dominion Capital LLC</t>
  </si>
  <si>
    <t>Dominion Capital [Member]</t>
  </si>
  <si>
    <t>Dominion Capital [Member] | Common Stock [Member]</t>
  </si>
  <si>
    <t>Dominion Capital [Member] | Series E Preferred Stock [Member]</t>
  </si>
  <si>
    <t>Make Whole Shares [Member]</t>
  </si>
  <si>
    <t>Lincoln Park Capital Fund, LLC [Member] | Common Stock [Member]</t>
  </si>
  <si>
    <t>Stock Issued During Period, Shares, Issued for Services</t>
  </si>
  <si>
    <t>Option Agreement [Member] | Georgetown University [Member]</t>
  </si>
  <si>
    <t>Option Agreement Option Term</t>
  </si>
  <si>
    <t>12 months</t>
  </si>
  <si>
    <t>Payment For Option Fees</t>
  </si>
  <si>
    <t>Option Agreement [Member] | Georgetown University [Member] | License Agreement Terms [Member]</t>
  </si>
  <si>
    <t>Borrowings under Guaranteed Investment Agreements</t>
  </si>
  <si>
    <t>Information Technology commercialize Cost</t>
  </si>
  <si>
    <t>Research and Development Arrangement, Contract to Perform for Others, Costs Incurred, Gross</t>
  </si>
  <si>
    <t>Purchase Agreement [Member] | Lincoln Park Capital Fund, LLC [Member] | Common Stock [Member]</t>
  </si>
  <si>
    <t>Proceeds from Issuance or Sale of Equity</t>
  </si>
  <si>
    <t>Merger Agreement [Member] | DioGenix, Inc [Member]</t>
  </si>
  <si>
    <t>Business Acquisition Consideration Potential Cash Payment</t>
  </si>
  <si>
    <t>Business Acquisition, Transaction Costs</t>
  </si>
  <si>
    <t>Merger Agreement [Member] | Common Stock [Member] | DioGenix, Inc [Member]</t>
  </si>
  <si>
    <t>Subsequent Event [Member] | Series D E G Preferred Stock [Member]</t>
  </si>
  <si>
    <t>Subsequent Event [Member] | Series D Preferred Stock [Member]</t>
  </si>
  <si>
    <t>Subsequent Event [Member] | Series D Preferred Stock [Member] | Common Stock [Member]</t>
  </si>
  <si>
    <t>Subsequent Event [Member] | Series G Preferred Stock [Member]</t>
  </si>
  <si>
    <t>Subsequent Event [Member] | Series G Preferred Stock [Member] | Common Stock [Member]</t>
  </si>
  <si>
    <t>Subsequent Event [Member] | July Note [Member]</t>
  </si>
  <si>
    <t>Apr. 2,
		2016</t>
  </si>
  <si>
    <t>Jul. 9,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36"/>
  </cols>
  <sheetData>
    <row spans="1:2" r="1">
      <c t="s" r="A1" s="1">
        <v>0</v>
      </c>
      <c t="s" r="B1" s="2">
        <v>1</v>
      </c>
    </row>
    <row spans="1:2" r="2">
      <c t="s" r="B2" s="2">
        <v>2</v>
      </c>
    </row>
    <row spans="1:2" r="3">
      <c t="s" r="A3" s="3">
        <v>3</v>
      </c>
    </row>
    <row spans="1:2" r="4">
      <c t="s" r="A4" s="4">
        <v>4</v>
      </c>
      <c t="s" r="B4" s="4">
        <v>5</v>
      </c>
    </row>
    <row spans="1:2" r="5">
      <c t="s" r="A5" s="4">
        <v>6</v>
      </c>
      <c t="n" r="B5" s="5">
        <v>1424812</v>
      </c>
    </row>
    <row spans="1:2" r="6">
      <c t="s" r="A6" s="4">
        <v>7</v>
      </c>
      <c t="s" r="B6" s="4">
        <v>8</v>
      </c>
    </row>
    <row spans="1:2" r="7">
      <c t="s" r="A7" s="4">
        <v>9</v>
      </c>
      <c t="s" r="B7" s="6">
        <v>10</v>
      </c>
    </row>
    <row spans="1:2" r="8">
      <c t="s" r="A8" s="4">
        <v>11</v>
      </c>
      <c t="s" r="B8" s="4">
        <v>12</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r="A1" s="1">
        <v>277</v>
      </c>
      <c t="s" r="B1" s="2">
        <v>1</v>
      </c>
      <c t="s" r="C1" s="2">
        <v>76</v>
      </c>
    </row>
    <row spans="1:3" r="2">
      <c t="s" r="B2" s="2">
        <v>2</v>
      </c>
      <c t="s" r="C2" s="2">
        <v>16</v>
      </c>
    </row>
    <row spans="1:3" r="3">
      <c t="s" r="A3" s="3">
        <v>278</v>
      </c>
    </row>
    <row spans="1:3" r="4">
      <c t="s" r="A4" s="4">
        <v>279</v>
      </c>
      <c t="s" r="B4" s="4">
        <v>280</v>
      </c>
      <c t="s" r="C4" s="4">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2</v>
      </c>
      <c t="s" r="B1" s="2">
        <v>1</v>
      </c>
    </row>
    <row spans="1:2" r="2">
      <c t="s" r="B2" s="2">
        <v>2</v>
      </c>
    </row>
    <row spans="1:2" r="3">
      <c t="s" r="A3" s="3">
        <v>283</v>
      </c>
    </row>
    <row spans="1:2" r="4">
      <c t="s" r="A4" s="4">
        <v>284</v>
      </c>
      <c t="s" r="B4" s="4">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6</v>
      </c>
      <c t="s" r="B1" s="2">
        <v>76</v>
      </c>
    </row>
    <row spans="1:2" r="2">
      <c t="s" r="B2" s="2">
        <v>16</v>
      </c>
    </row>
    <row spans="1:2" r="3">
      <c t="s" r="A3" s="3">
        <v>287</v>
      </c>
    </row>
    <row spans="1:2" r="4">
      <c t="s" r="A4" s="4">
        <v>288</v>
      </c>
      <c t="s" r="B4" s="4">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0</v>
      </c>
      <c t="s" r="B1" s="2">
        <v>76</v>
      </c>
    </row>
    <row spans="1:2" r="2">
      <c t="s" r="B2" s="2">
        <v>16</v>
      </c>
    </row>
    <row spans="1:2" r="3">
      <c t="s" r="A3" s="3">
        <v>273</v>
      </c>
    </row>
    <row spans="1:2" r="4">
      <c t="s" r="A4" s="4">
        <v>291</v>
      </c>
      <c t="s" r="B4" s="4">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93</v>
      </c>
      <c t="s" r="B1" s="2">
        <v>76</v>
      </c>
    </row>
    <row spans="1:2" r="2">
      <c t="s" r="B2" s="2">
        <v>16</v>
      </c>
    </row>
    <row spans="1:2" r="3">
      <c t="s" r="A3" s="3">
        <v>294</v>
      </c>
    </row>
    <row spans="1:2" r="4">
      <c t="s" r="A4" s="4">
        <v>295</v>
      </c>
      <c t="s" r="B4" s="4">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97</v>
      </c>
      <c t="s" r="B1" s="2">
        <v>1</v>
      </c>
      <c t="s" r="C1" s="2">
        <v>76</v>
      </c>
    </row>
    <row spans="1:3" r="2">
      <c t="s" r="B2" s="2">
        <v>2</v>
      </c>
      <c t="s" r="C2" s="2">
        <v>16</v>
      </c>
    </row>
    <row spans="1:3" r="3">
      <c t="s" r="A3" s="3">
        <v>298</v>
      </c>
    </row>
    <row spans="1:3" r="4">
      <c t="s" r="A4" s="4">
        <v>299</v>
      </c>
      <c t="s" r="B4" s="4">
        <v>300</v>
      </c>
      <c t="s" r="C4" s="4">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r="A1" s="1">
        <v>302</v>
      </c>
      <c t="s" r="B1" s="2">
        <v>1</v>
      </c>
      <c t="s" r="C1" s="2">
        <v>76</v>
      </c>
    </row>
    <row spans="1:3" r="2">
      <c t="s" r="B2" s="2">
        <v>2</v>
      </c>
      <c t="s" r="C2" s="2">
        <v>16</v>
      </c>
    </row>
    <row spans="1:3" r="3">
      <c t="s" r="A3" s="3">
        <v>303</v>
      </c>
    </row>
    <row spans="1:3" r="4">
      <c t="s" r="A4" s="4">
        <v>304</v>
      </c>
      <c t="s" r="B4" s="4">
        <v>305</v>
      </c>
      <c t="s" r="C4" s="4">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307</v>
      </c>
      <c t="s" r="B1" s="2">
        <v>1</v>
      </c>
      <c t="s" r="C1" s="2">
        <v>76</v>
      </c>
    </row>
    <row spans="1:3" r="2">
      <c t="s" r="B2" s="2">
        <v>2</v>
      </c>
      <c t="s" r="C2" s="2">
        <v>16</v>
      </c>
    </row>
    <row spans="1:3" r="3">
      <c t="s" r="A3" s="4">
        <v>308</v>
      </c>
      <c t="s" r="B3" s="4">
        <v>309</v>
      </c>
    </row>
    <row spans="1:3" r="4">
      <c t="s" r="A4" s="4">
        <v>257</v>
      </c>
    </row>
    <row spans="1:3" r="5">
      <c t="s" r="A5" s="4">
        <v>308</v>
      </c>
      <c t="s" r="C5" s="4">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311</v>
      </c>
      <c t="s" r="B1" s="2">
        <v>1</v>
      </c>
      <c t="s" r="C1" s="2">
        <v>76</v>
      </c>
    </row>
    <row spans="1:3" r="2">
      <c t="s" r="B2" s="2">
        <v>2</v>
      </c>
      <c t="s" r="C2" s="2">
        <v>16</v>
      </c>
    </row>
    <row spans="1:3" r="3">
      <c t="s" r="A3" s="4">
        <v>308</v>
      </c>
      <c t="s" r="B3" s="4">
        <v>309</v>
      </c>
    </row>
    <row spans="1:3" r="4">
      <c t="s" r="A4" s="4">
        <v>312</v>
      </c>
    </row>
    <row spans="1:3" r="5">
      <c t="s" r="A5" s="4">
        <v>308</v>
      </c>
      <c t="s" r="C5" s="4">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4</v>
      </c>
      <c t="s" r="B1" s="2">
        <v>1</v>
      </c>
    </row>
    <row spans="1:2" r="2">
      <c t="s" r="B2" s="2">
        <v>2</v>
      </c>
    </row>
    <row spans="1:2" r="3">
      <c t="s" r="A3" s="3">
        <v>315</v>
      </c>
    </row>
    <row spans="1:2" r="4">
      <c t="s" r="A4" s="4">
        <v>308</v>
      </c>
      <c t="s" r="B4" s="4">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v>
      </c>
      <c t="s" r="B1" s="2">
        <v>2</v>
      </c>
      <c t="s" r="C1" s="2">
        <v>16</v>
      </c>
      <c t="s" r="D1" s="2">
        <v>17</v>
      </c>
    </row>
    <row spans="1:4" r="2">
      <c t="s" r="A2" s="3">
        <v>18</v>
      </c>
    </row>
    <row spans="1:4" r="3">
      <c t="s" r="A3" s="4">
        <v>19</v>
      </c>
      <c t="n" r="B3" s="7">
        <v>315</v>
      </c>
      <c t="n" r="C3" s="7">
        <v>214</v>
      </c>
      <c t="n" r="D3" s="7">
        <v>1033</v>
      </c>
    </row>
    <row spans="1:4" r="4">
      <c t="s" r="A4" s="4">
        <v>20</v>
      </c>
      <c t="n" r="B4" s="5">
        <v>83</v>
      </c>
      <c t="n" r="C4" s="5">
        <v>0</v>
      </c>
      <c t="n" r="D4" s="5">
        <v>109</v>
      </c>
    </row>
    <row spans="1:4" r="5">
      <c t="s" r="A5" s="4">
        <v>21</v>
      </c>
      <c t="n" r="B5" s="5">
        <v>386</v>
      </c>
      <c t="n" r="C5" s="5">
        <v>198</v>
      </c>
      <c t="n" r="D5" s="5">
        <v>106</v>
      </c>
    </row>
    <row spans="1:4" r="6">
      <c t="s" r="A6" s="4">
        <v>22</v>
      </c>
      <c t="n" r="B6" s="5">
        <v>784</v>
      </c>
      <c t="n" r="C6" s="5">
        <v>412</v>
      </c>
      <c t="n" r="D6" s="5">
        <v>1248</v>
      </c>
    </row>
    <row spans="1:4" r="7">
      <c t="s" r="A7" s="4">
        <v>23</v>
      </c>
      <c t="n" r="B7" s="5">
        <v>204</v>
      </c>
      <c t="n" r="C7" s="5">
        <v>204</v>
      </c>
      <c t="n" r="D7" s="5">
        <v>0</v>
      </c>
    </row>
    <row spans="1:4" r="8">
      <c t="s" r="A8" s="4">
        <v>24</v>
      </c>
      <c t="n" r="B8" s="5">
        <v>150</v>
      </c>
      <c t="n" r="C8" s="5">
        <v>145</v>
      </c>
      <c t="n" r="D8" s="5">
        <v>0</v>
      </c>
    </row>
    <row spans="1:4" r="9">
      <c t="s" r="A9" s="4">
        <v>25</v>
      </c>
      <c t="n" r="B9" s="5">
        <v>10245</v>
      </c>
      <c t="n" r="C9" s="5">
        <v>1497</v>
      </c>
      <c t="n" r="D9" s="5">
        <v>611</v>
      </c>
    </row>
    <row spans="1:4" r="10">
      <c t="s" r="A10" s="4">
        <v>26</v>
      </c>
      <c t="n" r="B10" s="5">
        <v>11383</v>
      </c>
      <c t="n" r="C10" s="5">
        <v>2258</v>
      </c>
      <c t="n" r="D10" s="5">
        <v>1859</v>
      </c>
    </row>
    <row spans="1:4" r="11">
      <c t="s" r="A11" s="3">
        <v>27</v>
      </c>
    </row>
    <row spans="1:4" r="12">
      <c t="s" r="A12" s="4">
        <v>28</v>
      </c>
      <c t="n" r="B12" s="5">
        <v>4729</v>
      </c>
    </row>
    <row spans="1:4" r="13">
      <c t="s" r="A13" s="4">
        <v>29</v>
      </c>
      <c t="n" r="C13" s="5">
        <v>3353</v>
      </c>
      <c t="n" r="D13" s="5">
        <v>972</v>
      </c>
    </row>
    <row spans="1:4" r="14">
      <c t="s" r="A14" s="4">
        <v>30</v>
      </c>
      <c t="n" r="B14" s="5">
        <v>0</v>
      </c>
      <c t="n" r="C14" s="5">
        <v>2550</v>
      </c>
      <c t="n" r="D14" s="5">
        <v>0</v>
      </c>
    </row>
    <row spans="1:4" r="15">
      <c t="s" r="A15" s="4">
        <v>31</v>
      </c>
      <c t="n" r="B15" s="5">
        <v>255</v>
      </c>
      <c t="n" r="C15" s="5">
        <v>252</v>
      </c>
      <c t="n" r="D15" s="5">
        <v>248</v>
      </c>
    </row>
    <row spans="1:4" r="16">
      <c t="s" r="A16" s="4">
        <v>32</v>
      </c>
      <c t="n" r="C16" s="5">
        <v>149</v>
      </c>
      <c t="n" r="D16" s="5">
        <v>292</v>
      </c>
    </row>
    <row spans="1:4" r="17">
      <c t="s" r="A17" s="4">
        <v>33</v>
      </c>
      <c t="n" r="B17" s="5">
        <v>139</v>
      </c>
      <c t="n" r="C17" s="5">
        <v>25</v>
      </c>
      <c t="n" r="D17" s="5">
        <v>112</v>
      </c>
    </row>
    <row spans="1:4" r="18">
      <c t="s" r="A18" s="4">
        <v>34</v>
      </c>
      <c t="n" r="C18" s="5">
        <v>0</v>
      </c>
      <c t="n" r="D18" s="5">
        <v>932</v>
      </c>
    </row>
    <row spans="1:4" r="19">
      <c t="s" r="A19" s="4">
        <v>35</v>
      </c>
      <c t="n" r="C19" s="5">
        <v>0</v>
      </c>
      <c t="n" r="D19" s="5">
        <v>124</v>
      </c>
    </row>
    <row spans="1:4" r="20">
      <c t="s" r="A20" s="4">
        <v>36</v>
      </c>
      <c t="n" r="D20" s="5">
        <v>5859</v>
      </c>
    </row>
    <row spans="1:4" r="21">
      <c t="s" r="A21" s="4">
        <v>37</v>
      </c>
      <c t="n" r="B21" s="5">
        <v>2850</v>
      </c>
      <c t="n" r="C21" s="5">
        <v>0</v>
      </c>
    </row>
    <row spans="1:4" r="22">
      <c t="s" r="A22" s="4">
        <v>38</v>
      </c>
      <c t="n" r="B22" s="5">
        <v>7973</v>
      </c>
      <c t="n" r="C22" s="5">
        <v>6329</v>
      </c>
      <c t="n" r="D22" s="5">
        <v>8539</v>
      </c>
    </row>
    <row spans="1:4" r="23">
      <c t="s" r="A23" s="4">
        <v>39</v>
      </c>
      <c t="n" r="B23" s="5">
        <v>7973</v>
      </c>
      <c t="n" r="C23" s="7">
        <v>6329</v>
      </c>
      <c t="n" r="D23" s="7">
        <v>8539</v>
      </c>
    </row>
    <row spans="1:4" r="24">
      <c t="s" r="A24" s="4">
        <v>40</v>
      </c>
      <c t="s" r="C24" s="4">
        <v>41</v>
      </c>
      <c t="s" r="D24" s="4">
        <v>41</v>
      </c>
    </row>
    <row spans="1:4" r="25">
      <c t="s" r="A25" s="4">
        <v>42</v>
      </c>
      <c t="n" r="C25" s="7">
        <v>0</v>
      </c>
      <c t="n" r="D25" s="7">
        <v>839</v>
      </c>
    </row>
    <row spans="1:4" r="26">
      <c t="s" r="A26" s="3">
        <v>43</v>
      </c>
    </row>
    <row spans="1:4" r="27">
      <c t="s" r="A27" s="4">
        <v>44</v>
      </c>
      <c t="n" r="B27" s="5">
        <v>7</v>
      </c>
      <c t="n" r="C27" s="5">
        <v>6</v>
      </c>
      <c t="n" r="D27" s="5">
        <v>4</v>
      </c>
    </row>
    <row spans="1:4" r="28">
      <c t="s" r="A28" s="4">
        <v>45</v>
      </c>
      <c t="n" r="B28" s="5">
        <v>62637</v>
      </c>
      <c t="n" r="C28" s="5">
        <v>45886</v>
      </c>
      <c t="n" r="D28" s="5">
        <v>19508</v>
      </c>
    </row>
    <row spans="1:4" r="29">
      <c t="s" r="A29" s="4">
        <v>46</v>
      </c>
      <c t="n" r="B29" s="5">
        <v>-71450</v>
      </c>
      <c t="n" r="C29" s="5">
        <v>-55183</v>
      </c>
      <c t="n" r="D29" s="5">
        <v>-27032</v>
      </c>
    </row>
    <row spans="1:4" r="30">
      <c t="s" r="A30" s="4">
        <v>47</v>
      </c>
      <c t="n" r="B30" s="5">
        <v>3410</v>
      </c>
      <c t="n" r="C30" s="5">
        <v>-4071</v>
      </c>
      <c t="n" r="D30" s="5">
        <v>-7519</v>
      </c>
    </row>
    <row spans="1:4" r="31">
      <c t="s" r="A31" s="4">
        <v>48</v>
      </c>
      <c t="n" r="B31" s="5">
        <v>11383</v>
      </c>
      <c t="n" r="C31" s="5">
        <v>2258</v>
      </c>
      <c t="n" r="D31" s="5">
        <v>1859</v>
      </c>
    </row>
    <row spans="1:4" r="32">
      <c t="s" r="A32" s="4">
        <v>49</v>
      </c>
    </row>
    <row spans="1:4" r="33">
      <c t="s" r="A33" s="3">
        <v>43</v>
      </c>
    </row>
    <row spans="1:4" r="34">
      <c t="s" r="A34" s="4">
        <v>50</v>
      </c>
      <c t="n" r="B34" s="5">
        <v>0</v>
      </c>
      <c t="n" r="C34" s="5">
        <v>0</v>
      </c>
      <c t="n" r="D34" s="5">
        <v>0</v>
      </c>
    </row>
    <row spans="1:4" r="35">
      <c t="s" r="A35" s="4">
        <v>51</v>
      </c>
    </row>
    <row spans="1:4" r="36">
      <c t="s" r="A36" s="3">
        <v>43</v>
      </c>
    </row>
    <row spans="1:4" r="37">
      <c t="s" r="A37" s="4">
        <v>50</v>
      </c>
      <c t="n" r="B37" s="5">
        <v>0</v>
      </c>
      <c t="n" r="C37" s="5">
        <v>0</v>
      </c>
      <c t="n" r="D37" s="5">
        <v>0</v>
      </c>
    </row>
    <row spans="1:4" r="38">
      <c t="s" r="A38" s="4">
        <v>52</v>
      </c>
    </row>
    <row spans="1:4" r="39">
      <c t="s" r="A39" s="3">
        <v>43</v>
      </c>
    </row>
    <row spans="1:4" r="40">
      <c t="s" r="A40" s="4">
        <v>50</v>
      </c>
      <c t="n" r="B40" s="5">
        <v>1</v>
      </c>
      <c t="n" r="C40" s="5">
        <v>1</v>
      </c>
      <c t="n" r="D40" s="5">
        <v>1</v>
      </c>
    </row>
    <row spans="1:4" r="41">
      <c t="s" r="A41" s="4">
        <v>53</v>
      </c>
    </row>
    <row spans="1:4" r="42">
      <c t="s" r="A42" s="3">
        <v>43</v>
      </c>
    </row>
    <row spans="1:4" r="43">
      <c t="s" r="A43" s="4">
        <v>50</v>
      </c>
      <c t="n" r="B43" s="5">
        <v>315</v>
      </c>
      <c t="n" r="C43" s="5">
        <v>1169</v>
      </c>
      <c t="n" r="D43" s="5">
        <v>0</v>
      </c>
    </row>
    <row spans="1:4" r="44">
      <c t="s" r="A44" s="4">
        <v>54</v>
      </c>
    </row>
    <row spans="1:4" r="45">
      <c t="s" r="A45" s="3">
        <v>43</v>
      </c>
    </row>
    <row spans="1:4" r="46">
      <c t="s" r="A46" s="4">
        <v>50</v>
      </c>
      <c t="n" r="B46" s="5">
        <v>6950</v>
      </c>
      <c t="n" r="C46" s="5">
        <v>4050</v>
      </c>
      <c t="n" r="D46" s="7">
        <v>0</v>
      </c>
    </row>
    <row spans="1:4" r="47">
      <c t="s" r="A47" s="4">
        <v>55</v>
      </c>
    </row>
    <row spans="1:4" r="48">
      <c t="s" r="A48" s="3">
        <v>43</v>
      </c>
    </row>
    <row spans="1:4" r="49">
      <c t="s" r="A49" s="4">
        <v>50</v>
      </c>
      <c t="n" r="B49" s="7">
        <v>4950</v>
      </c>
      <c t="n" r="C49"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316</v>
      </c>
      <c t="s" r="B1" s="2">
        <v>1</v>
      </c>
      <c t="s" r="C1" s="2">
        <v>76</v>
      </c>
    </row>
    <row spans="1:3" r="2">
      <c t="s" r="B2" s="2">
        <v>2</v>
      </c>
      <c t="s" r="C2" s="2">
        <v>16</v>
      </c>
    </row>
    <row spans="1:3" r="3">
      <c t="s" r="A3" s="3">
        <v>317</v>
      </c>
    </row>
    <row spans="1:3" r="4">
      <c t="s" r="A4" s="4">
        <v>318</v>
      </c>
      <c t="s" r="B4" s="4">
        <v>319</v>
      </c>
      <c t="s" r="C4" s="4">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1</v>
      </c>
      <c t="s" r="B1" s="2">
        <v>1</v>
      </c>
    </row>
    <row spans="1:2" r="2">
      <c t="s" r="B2" s="2">
        <v>2</v>
      </c>
    </row>
    <row spans="1:2" r="3">
      <c t="s" r="A3" s="3">
        <v>322</v>
      </c>
    </row>
    <row spans="1:2" r="4">
      <c t="s" r="A4" s="4">
        <v>323</v>
      </c>
      <c t="s" r="B4" s="4">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5</v>
      </c>
      <c t="s" r="B1" s="2">
        <v>76</v>
      </c>
    </row>
    <row spans="1:2" r="2">
      <c t="s" r="B2" s="2">
        <v>16</v>
      </c>
    </row>
    <row spans="1:2" r="3">
      <c t="s" r="A3" s="3">
        <v>322</v>
      </c>
    </row>
    <row spans="1:2" r="4">
      <c t="s" r="A4" s="4">
        <v>326</v>
      </c>
      <c t="s" r="B4" s="4">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8</v>
      </c>
      <c t="s" r="B1" s="2">
        <v>76</v>
      </c>
    </row>
    <row spans="1:2" r="2">
      <c t="s" r="B2" s="2">
        <v>16</v>
      </c>
    </row>
    <row spans="1:2" r="3">
      <c t="s" r="A3" s="3">
        <v>322</v>
      </c>
    </row>
    <row spans="1:2" r="4">
      <c t="s" r="A4" s="4">
        <v>329</v>
      </c>
      <c t="s" r="B4" s="4">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r="A1" s="1">
        <v>331</v>
      </c>
      <c t="s" r="B1" s="2">
        <v>1</v>
      </c>
      <c t="s" r="C1" s="2">
        <v>76</v>
      </c>
    </row>
    <row spans="1:3" r="2">
      <c t="s" r="B2" s="2">
        <v>2</v>
      </c>
      <c t="s" r="C2" s="2">
        <v>16</v>
      </c>
    </row>
    <row spans="1:3" r="3">
      <c t="s" r="A3" s="3">
        <v>332</v>
      </c>
    </row>
    <row spans="1:3" r="4">
      <c t="s" r="A4" s="4">
        <v>333</v>
      </c>
      <c t="s" r="B4" s="4">
        <v>334</v>
      </c>
      <c t="s" r="C4" s="4">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36</v>
      </c>
      <c t="s" r="B1" s="2">
        <v>76</v>
      </c>
    </row>
    <row spans="1:2" r="2">
      <c t="s" r="B2" s="2">
        <v>16</v>
      </c>
    </row>
    <row spans="1:2" r="3">
      <c t="s" r="A3" s="3">
        <v>337</v>
      </c>
    </row>
    <row spans="1:2" r="4">
      <c t="s" r="A4" s="4">
        <v>338</v>
      </c>
      <c t="s" r="B4" s="4">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40</v>
      </c>
      <c t="s" r="B1" s="2">
        <v>76</v>
      </c>
    </row>
    <row spans="1:2" r="2">
      <c t="s" r="B2" s="2">
        <v>16</v>
      </c>
    </row>
    <row spans="1:2" r="3">
      <c t="s" r="A3" s="3">
        <v>341</v>
      </c>
    </row>
    <row spans="1:2" r="4">
      <c t="s" r="A4" s="4">
        <v>342</v>
      </c>
      <c t="s" r="B4" s="4">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r="A1" s="1">
        <v>344</v>
      </c>
      <c t="s" r="B1" s="2">
        <v>1</v>
      </c>
      <c t="s" r="C1" s="2">
        <v>76</v>
      </c>
    </row>
    <row spans="1:3" r="2">
      <c t="s" r="B2" s="2">
        <v>2</v>
      </c>
      <c t="s" r="C2" s="2">
        <v>16</v>
      </c>
    </row>
    <row spans="1:3" r="3">
      <c t="s" r="A3" s="3">
        <v>345</v>
      </c>
    </row>
    <row spans="1:3" r="4">
      <c t="s" r="A4" s="4">
        <v>346</v>
      </c>
      <c t="s" r="B4" s="4">
        <v>347</v>
      </c>
      <c t="s" r="C4" s="4">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49</v>
      </c>
      <c t="s" r="B1" s="2">
        <v>1</v>
      </c>
      <c t="s" r="C1" s="2">
        <v>76</v>
      </c>
    </row>
    <row spans="1:3" r="2">
      <c t="s" r="B2" s="2">
        <v>2</v>
      </c>
      <c t="s" r="C2" s="2">
        <v>16</v>
      </c>
    </row>
    <row spans="1:3" r="3">
      <c t="s" r="A3" s="3">
        <v>287</v>
      </c>
    </row>
    <row spans="1:3" r="4">
      <c t="s" r="A4" s="4">
        <v>350</v>
      </c>
      <c t="s" r="C4" s="4">
        <v>351</v>
      </c>
    </row>
    <row spans="1:3" r="5">
      <c t="s" r="A5" s="4">
        <v>352</v>
      </c>
      <c t="s" r="C5" s="4">
        <v>353</v>
      </c>
    </row>
    <row spans="1:3" r="6">
      <c t="s" r="A6" s="4">
        <v>354</v>
      </c>
      <c t="s" r="C6" s="4">
        <v>355</v>
      </c>
    </row>
    <row spans="1:3" r="7">
      <c t="s" r="A7" s="4">
        <v>356</v>
      </c>
      <c t="s" r="C7" s="4">
        <v>357</v>
      </c>
    </row>
    <row spans="1:3" r="8">
      <c t="s" r="A8" s="4">
        <v>358</v>
      </c>
      <c t="s" r="C8" s="4">
        <v>359</v>
      </c>
    </row>
    <row spans="1:3" r="9">
      <c t="s" r="A9" s="4">
        <v>360</v>
      </c>
      <c t="s" r="C9" s="4">
        <v>361</v>
      </c>
    </row>
    <row spans="1:3" r="10">
      <c t="s" r="A10" s="4">
        <v>362</v>
      </c>
      <c t="s" r="C10" s="4">
        <v>41</v>
      </c>
    </row>
    <row spans="1:3" r="11">
      <c t="s" r="A11" s="4">
        <v>363</v>
      </c>
      <c t="s" r="C11" s="4">
        <v>364</v>
      </c>
    </row>
    <row spans="1:3" r="12">
      <c t="s" r="A12" s="4">
        <v>365</v>
      </c>
      <c t="s" r="B12" s="4">
        <v>366</v>
      </c>
    </row>
    <row spans="1:3" r="13">
      <c t="s" r="A13" s="4">
        <v>367</v>
      </c>
      <c t="s" r="B13" s="4">
        <v>368</v>
      </c>
      <c t="s" r="C13" s="4">
        <v>369</v>
      </c>
    </row>
    <row spans="1:3" r="14">
      <c t="s" r="A14" s="4">
        <v>370</v>
      </c>
      <c t="s" r="C14" s="4">
        <v>371</v>
      </c>
    </row>
    <row spans="1:3" r="15">
      <c t="s" r="A15" s="4">
        <v>372</v>
      </c>
      <c t="s" r="C15" s="4">
        <v>373</v>
      </c>
    </row>
    <row spans="1:3" r="16">
      <c t="s" r="A16" s="4">
        <v>374</v>
      </c>
      <c t="s" r="C16" s="4">
        <v>375</v>
      </c>
    </row>
    <row spans="1:3" r="17">
      <c t="s" r="A17" s="4">
        <v>376</v>
      </c>
      <c t="s" r="C17" s="4">
        <v>377</v>
      </c>
    </row>
    <row spans="1:3" r="18">
      <c t="s" r="A18" s="4">
        <v>378</v>
      </c>
      <c t="s" r="C18" s="4">
        <v>379</v>
      </c>
    </row>
    <row spans="1:3" r="19">
      <c t="s" r="A19" s="4">
        <v>380</v>
      </c>
      <c t="s" r="C19" s="4">
        <v>381</v>
      </c>
    </row>
    <row spans="1:3" r="20">
      <c t="s" r="A20" s="4">
        <v>382</v>
      </c>
      <c t="s" r="C20" s="4">
        <v>383</v>
      </c>
    </row>
    <row spans="1:3" r="21">
      <c t="s" r="A21" s="4">
        <v>384</v>
      </c>
      <c t="s" r="C21" s="4">
        <v>385</v>
      </c>
    </row>
    <row spans="1:3" r="22">
      <c t="s" r="A22" s="4">
        <v>386</v>
      </c>
      <c t="s" r="C22" s="4">
        <v>387</v>
      </c>
    </row>
    <row spans="1:3" r="23">
      <c t="s" r="A23" s="4">
        <v>388</v>
      </c>
      <c t="s" r="C23" s="4">
        <v>389</v>
      </c>
    </row>
    <row spans="1:3" r="24">
      <c t="s" r="A24" s="4">
        <v>390</v>
      </c>
      <c t="s" r="B24" s="4">
        <v>391</v>
      </c>
      <c t="s" r="C24" s="4">
        <v>3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93</v>
      </c>
      <c t="s" r="B1" s="2">
        <v>1</v>
      </c>
    </row>
    <row spans="1:2" r="2">
      <c t="s" r="B2" s="2">
        <v>2</v>
      </c>
    </row>
    <row spans="1:2" r="3">
      <c t="s" r="A3" s="3">
        <v>283</v>
      </c>
    </row>
    <row spans="1:2" r="4">
      <c t="s" r="A4" s="4">
        <v>394</v>
      </c>
      <c t="s" r="B4" s="4">
        <v>3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56</v>
      </c>
      <c t="s" r="B1" s="2">
        <v>2</v>
      </c>
      <c t="s" r="C1" s="2">
        <v>16</v>
      </c>
      <c t="s" r="D1" s="2">
        <v>17</v>
      </c>
    </row>
    <row spans="1:4" r="2">
      <c t="s" r="A2" s="4">
        <v>57</v>
      </c>
      <c t="s" r="B2" s="4">
        <v>58</v>
      </c>
      <c t="s" r="C2" s="4">
        <v>58</v>
      </c>
      <c t="s" r="D2" s="4">
        <v>58</v>
      </c>
    </row>
    <row spans="1:4" r="3">
      <c t="s" r="A3" s="4">
        <v>59</v>
      </c>
      <c t="n" r="B3" s="8">
        <v>0.001</v>
      </c>
      <c t="n" r="C3" s="8">
        <v>0.001</v>
      </c>
      <c t="n" r="D3" s="8">
        <v>0.001</v>
      </c>
    </row>
    <row spans="1:4" r="4">
      <c t="s" r="A4" s="4">
        <v>60</v>
      </c>
      <c t="n" r="B4" s="5">
        <v>13333333</v>
      </c>
      <c t="n" r="C4" s="5">
        <v>13333333</v>
      </c>
      <c t="n" r="D4" s="5">
        <v>6666667</v>
      </c>
    </row>
    <row spans="1:4" r="5">
      <c t="s" r="A5" s="4">
        <v>61</v>
      </c>
      <c t="n" r="B5" s="5">
        <v>7084970</v>
      </c>
      <c t="n" r="C5" s="5">
        <v>5614605</v>
      </c>
      <c t="n" r="D5" s="5">
        <v>3827813</v>
      </c>
    </row>
    <row spans="1:4" r="6">
      <c t="s" r="A6" s="4">
        <v>62</v>
      </c>
      <c t="n" r="B6" s="5">
        <v>7084970</v>
      </c>
      <c t="n" r="C6" s="5">
        <v>5614605</v>
      </c>
      <c t="n" r="D6" s="5">
        <v>3827813</v>
      </c>
    </row>
    <row spans="1:4" r="7">
      <c t="s" r="A7" s="4">
        <v>63</v>
      </c>
    </row>
    <row spans="1:4" r="8">
      <c t="s" r="A8" s="4">
        <v>64</v>
      </c>
      <c t="n" r="B8" s="8">
        <v>0.001</v>
      </c>
      <c t="n" r="C8" s="8">
        <v>0.001</v>
      </c>
      <c t="n" r="D8" s="8">
        <v>0.001</v>
      </c>
    </row>
    <row spans="1:4" r="9">
      <c t="s" r="A9" s="4">
        <v>65</v>
      </c>
      <c t="n" r="B9" s="5">
        <v>10000000</v>
      </c>
      <c t="n" r="C9" s="5">
        <v>10000000</v>
      </c>
      <c t="n" r="D9" s="5">
        <v>10000000</v>
      </c>
    </row>
    <row spans="1:4" r="10">
      <c t="s" r="A10" s="4">
        <v>49</v>
      </c>
    </row>
    <row spans="1:4" r="11">
      <c t="s" r="A11" s="4">
        <v>64</v>
      </c>
      <c t="n" r="B11" s="8">
        <v>0.001</v>
      </c>
      <c t="n" r="C11" s="8">
        <v>0.001</v>
      </c>
      <c t="n" r="D11" s="8">
        <v>0.001</v>
      </c>
    </row>
    <row spans="1:4" r="12">
      <c t="s" r="A12" s="4">
        <v>66</v>
      </c>
      <c t="n" r="B12" s="5">
        <v>250000</v>
      </c>
      <c t="n" r="C12" s="5">
        <v>250000</v>
      </c>
      <c t="n" r="D12" s="5">
        <v>250000</v>
      </c>
    </row>
    <row spans="1:4" r="13">
      <c t="s" r="A13" s="4">
        <v>67</v>
      </c>
      <c t="n" r="B13" s="5">
        <v>0</v>
      </c>
      <c t="n" r="C13" s="5">
        <v>0</v>
      </c>
      <c t="n" r="D13" s="5">
        <v>0</v>
      </c>
    </row>
    <row spans="1:4" r="14">
      <c t="s" r="A14" s="4">
        <v>68</v>
      </c>
      <c t="n" r="B14" s="5">
        <v>0</v>
      </c>
      <c t="n" r="C14" s="5">
        <v>0</v>
      </c>
      <c t="n" r="D14" s="5">
        <v>0</v>
      </c>
    </row>
    <row spans="1:4" r="15">
      <c t="s" r="A15" s="4">
        <v>51</v>
      </c>
    </row>
    <row spans="1:4" r="16">
      <c t="s" r="A16" s="4">
        <v>64</v>
      </c>
      <c t="n" r="B16" s="8">
        <v>0.001</v>
      </c>
      <c t="n" r="C16" s="8">
        <v>0.001</v>
      </c>
      <c t="n" r="D16" s="8">
        <v>0.001</v>
      </c>
    </row>
    <row spans="1:4" r="17">
      <c t="s" r="A17" s="4">
        <v>66</v>
      </c>
      <c t="n" r="B17" s="5">
        <v>3000000</v>
      </c>
      <c t="n" r="C17" s="5">
        <v>3000000</v>
      </c>
      <c t="n" r="D17" s="5">
        <v>3000000</v>
      </c>
    </row>
    <row spans="1:4" r="18">
      <c t="s" r="A18" s="4">
        <v>67</v>
      </c>
      <c t="n" r="B18" s="5">
        <v>0</v>
      </c>
      <c t="n" r="C18" s="5">
        <v>0</v>
      </c>
      <c t="n" r="D18" s="5">
        <v>0</v>
      </c>
    </row>
    <row spans="1:4" r="19">
      <c t="s" r="A19" s="4">
        <v>68</v>
      </c>
      <c t="n" r="B19" s="5">
        <v>0</v>
      </c>
      <c t="n" r="C19" s="5">
        <v>0</v>
      </c>
      <c t="n" r="D19" s="5">
        <v>0</v>
      </c>
    </row>
    <row spans="1:4" r="20">
      <c t="s" r="A20" s="4">
        <v>52</v>
      </c>
    </row>
    <row spans="1:4" r="21">
      <c t="s" r="A21" s="4">
        <v>64</v>
      </c>
      <c t="n" r="B21" s="8">
        <v>0.001</v>
      </c>
      <c t="n" r="C21" s="8">
        <v>0.001</v>
      </c>
      <c t="n" r="D21" s="8">
        <v>0.001</v>
      </c>
    </row>
    <row spans="1:4" r="22">
      <c t="s" r="A22" s="4">
        <v>66</v>
      </c>
      <c t="n" r="B22" s="5">
        <v>750000</v>
      </c>
      <c t="n" r="C22" s="5">
        <v>750000</v>
      </c>
      <c t="n" r="D22" s="5">
        <v>750000</v>
      </c>
    </row>
    <row spans="1:4" r="23">
      <c t="s" r="A23" s="4">
        <v>67</v>
      </c>
      <c t="n" r="B23" s="5">
        <v>750000</v>
      </c>
      <c t="n" r="C23" s="5">
        <v>750000</v>
      </c>
      <c t="n" r="D23" s="5">
        <v>750000</v>
      </c>
    </row>
    <row spans="1:4" r="24">
      <c t="s" r="A24" s="4">
        <v>68</v>
      </c>
      <c t="n" r="B24" s="5">
        <v>750000</v>
      </c>
      <c t="n" r="C24" s="5">
        <v>750000</v>
      </c>
      <c t="n" r="D24" s="5">
        <v>750000</v>
      </c>
    </row>
    <row spans="1:4" r="25">
      <c t="s" r="A25" s="4">
        <v>53</v>
      </c>
    </row>
    <row spans="1:4" r="26">
      <c t="s" r="A26" s="4">
        <v>69</v>
      </c>
      <c t="n" r="D26" s="7">
        <v>1000</v>
      </c>
    </row>
    <row spans="1:4" r="27">
      <c t="s" r="A27" s="4">
        <v>70</v>
      </c>
      <c t="n" r="D27" s="5">
        <v>1300</v>
      </c>
    </row>
    <row spans="1:4" r="28">
      <c t="s" r="A28" s="4">
        <v>71</v>
      </c>
      <c t="n" r="D28" s="5">
        <v>1299</v>
      </c>
    </row>
    <row spans="1:4" r="29">
      <c t="s" r="A29" s="4">
        <v>72</v>
      </c>
      <c t="n" r="D29" s="5">
        <v>1299</v>
      </c>
    </row>
    <row spans="1:4" r="30">
      <c t="s" r="A30" s="4">
        <v>64</v>
      </c>
      <c t="n" r="B30" s="7">
        <v>1000</v>
      </c>
      <c t="n" r="C30" s="7">
        <v>1000</v>
      </c>
      <c t="n" r="D30" s="7">
        <v>1000</v>
      </c>
    </row>
    <row spans="1:4" r="31">
      <c t="s" r="A31" s="4">
        <v>66</v>
      </c>
      <c t="n" r="B31" s="5">
        <v>1300</v>
      </c>
      <c t="n" r="C31" s="5">
        <v>1300</v>
      </c>
      <c t="n" r="D31" s="5">
        <v>1300</v>
      </c>
    </row>
    <row spans="1:4" r="32">
      <c t="s" r="A32" s="4">
        <v>67</v>
      </c>
      <c t="n" r="B32" s="5">
        <v>350</v>
      </c>
      <c t="n" r="C32" s="5">
        <v>1299</v>
      </c>
    </row>
    <row spans="1:4" r="33">
      <c t="s" r="A33" s="4">
        <v>68</v>
      </c>
      <c t="n" r="B33" s="5">
        <v>350</v>
      </c>
      <c t="n" r="C33" s="5">
        <v>1299</v>
      </c>
    </row>
    <row spans="1:4" r="34">
      <c t="s" r="A34" s="4">
        <v>73</v>
      </c>
      <c t="n" r="B34" s="7">
        <v>350</v>
      </c>
      <c t="n" r="C34" s="7">
        <v>1299</v>
      </c>
    </row>
    <row spans="1:4" r="35">
      <c t="s" r="A35" s="4">
        <v>54</v>
      </c>
    </row>
    <row spans="1:4" r="36">
      <c t="s" r="A36" s="4">
        <v>64</v>
      </c>
      <c t="n" r="B36" s="7">
        <v>1000</v>
      </c>
      <c t="n" r="C36" s="7">
        <v>1000</v>
      </c>
      <c t="n" r="D36" s="7">
        <v>1000</v>
      </c>
    </row>
    <row spans="1:4" r="37">
      <c t="s" r="A37" s="4">
        <v>66</v>
      </c>
      <c t="n" r="B37" s="5">
        <v>13335</v>
      </c>
      <c t="n" r="C37" s="5">
        <v>13335</v>
      </c>
      <c t="n" r="D37" s="5">
        <v>6000</v>
      </c>
    </row>
    <row spans="1:4" r="38">
      <c t="s" r="A38" s="4">
        <v>67</v>
      </c>
      <c t="n" r="B38" s="5">
        <v>7722</v>
      </c>
      <c t="n" r="C38" s="5">
        <v>4500</v>
      </c>
    </row>
    <row spans="1:4" r="39">
      <c t="s" r="A39" s="4">
        <v>68</v>
      </c>
      <c t="n" r="B39" s="5">
        <v>7722</v>
      </c>
      <c t="n" r="C39" s="5">
        <v>4500</v>
      </c>
    </row>
    <row spans="1:4" r="40">
      <c t="s" r="A40" s="4">
        <v>73</v>
      </c>
      <c t="n" r="B40" s="7">
        <v>7722</v>
      </c>
      <c t="n" r="C40" s="7">
        <v>4500</v>
      </c>
    </row>
    <row spans="1:4" r="41">
      <c t="s" r="A41" s="4">
        <v>55</v>
      </c>
    </row>
    <row spans="1:4" r="42">
      <c t="s" r="A42" s="4">
        <v>64</v>
      </c>
      <c t="n" r="B42" s="7">
        <v>5000</v>
      </c>
      <c t="n" r="C42" s="7">
        <v>5000</v>
      </c>
    </row>
    <row spans="1:4" r="43">
      <c t="s" r="A43" s="4">
        <v>66</v>
      </c>
      <c t="n" r="B43" s="5">
        <v>10000</v>
      </c>
      <c t="n" r="C43" s="5">
        <v>10000</v>
      </c>
    </row>
    <row spans="1:4" r="44">
      <c t="s" r="A44" s="4">
        <v>67</v>
      </c>
      <c t="n" r="B44" s="5">
        <v>1087</v>
      </c>
      <c t="n" r="C44" s="5">
        <v>0</v>
      </c>
    </row>
    <row spans="1:4" r="45">
      <c t="s" r="A45" s="4">
        <v>68</v>
      </c>
      <c t="n" r="B45" s="5">
        <v>1087</v>
      </c>
      <c t="n" r="C45" s="5">
        <v>0</v>
      </c>
    </row>
    <row spans="1:4" r="46">
      <c t="s" r="A46" s="4">
        <v>73</v>
      </c>
      <c t="n" r="B46" s="7">
        <v>5435</v>
      </c>
      <c t="n" r="C46" s="7">
        <v>5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6</v>
      </c>
      <c t="s" r="B1" s="2">
        <v>76</v>
      </c>
    </row>
    <row spans="1:2" r="2">
      <c t="s" r="B2" s="2">
        <v>16</v>
      </c>
    </row>
    <row spans="1:2" r="3">
      <c t="s" r="A3" s="3">
        <v>273</v>
      </c>
    </row>
    <row spans="1:2" r="4">
      <c t="s" r="A4" s="4">
        <v>397</v>
      </c>
      <c t="s" r="B4" s="4">
        <v>398</v>
      </c>
    </row>
    <row spans="1:2" r="5">
      <c t="s" r="A5" s="4">
        <v>399</v>
      </c>
      <c t="s" r="B5" s="4">
        <v>400</v>
      </c>
    </row>
    <row spans="1:2" r="6">
      <c t="s" r="A6" s="4">
        <v>401</v>
      </c>
      <c t="s" r="B6" s="4">
        <v>402</v>
      </c>
    </row>
    <row spans="1:2" r="7">
      <c t="s" r="A7" s="4">
        <v>403</v>
      </c>
      <c t="s" r="B7" s="4">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05</v>
      </c>
      <c t="s" r="B1" s="2">
        <v>76</v>
      </c>
    </row>
    <row spans="1:2" r="2">
      <c t="s" r="B2" s="2">
        <v>16</v>
      </c>
    </row>
    <row spans="1:2" r="3">
      <c t="s" r="A3" s="4">
        <v>406</v>
      </c>
      <c t="s" r="B3" s="4">
        <v>407</v>
      </c>
    </row>
    <row spans="1:2" r="4">
      <c t="s" r="A4" s="4">
        <v>408</v>
      </c>
      <c t="s" r="B4" s="4">
        <v>409</v>
      </c>
    </row>
    <row spans="1:2" r="5">
      <c t="s" r="A5" s="4">
        <v>410</v>
      </c>
      <c t="s" r="B5" s="4">
        <v>411</v>
      </c>
    </row>
    <row spans="1:2" r="6">
      <c t="s" r="A6" s="4">
        <v>412</v>
      </c>
    </row>
    <row spans="1:2" r="7">
      <c t="s" r="A7" s="4">
        <v>410</v>
      </c>
      <c t="s" r="B7" s="4">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r="A1" s="1">
        <v>414</v>
      </c>
      <c t="s" r="B1" s="2">
        <v>1</v>
      </c>
      <c t="s" r="C1" s="2">
        <v>76</v>
      </c>
    </row>
    <row spans="1:3" r="2">
      <c t="s" r="B2" s="2">
        <v>2</v>
      </c>
      <c t="s" r="C2" s="2">
        <v>16</v>
      </c>
    </row>
    <row spans="1:3" r="3">
      <c t="s" r="A3" s="3">
        <v>298</v>
      </c>
    </row>
    <row spans="1:3" r="4">
      <c t="s" r="A4" s="4">
        <v>415</v>
      </c>
      <c t="s" r="B4" s="4">
        <v>416</v>
      </c>
      <c t="s" r="C4" s="4">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18</v>
      </c>
      <c t="s" r="B1" s="2">
        <v>1</v>
      </c>
      <c t="s" r="C1" s="2">
        <v>76</v>
      </c>
    </row>
    <row spans="1:3" r="2">
      <c t="s" r="B2" s="2">
        <v>2</v>
      </c>
      <c t="s" r="C2" s="2">
        <v>16</v>
      </c>
    </row>
    <row spans="1:3" r="3">
      <c t="s" r="A3" s="3">
        <v>303</v>
      </c>
    </row>
    <row spans="1:3" r="4">
      <c t="s" r="A4" s="4">
        <v>419</v>
      </c>
      <c t="s" r="B4" s="4">
        <v>420</v>
      </c>
      <c t="s" r="C4" s="4">
        <v>421</v>
      </c>
    </row>
    <row spans="1:3" r="5">
      <c t="s" r="A5" s="4">
        <v>422</v>
      </c>
      <c t="s" r="B5" s="4">
        <v>423</v>
      </c>
      <c t="s" r="C5" s="4">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425</v>
      </c>
      <c t="s" r="B1" s="2">
        <v>76</v>
      </c>
    </row>
    <row spans="1:2" r="2">
      <c t="s" r="B2" s="2">
        <v>16</v>
      </c>
    </row>
    <row spans="1:2" r="3">
      <c t="s" r="A3" s="4">
        <v>426</v>
      </c>
    </row>
    <row spans="1:2" r="4">
      <c t="s" r="A4" s="4">
        <v>427</v>
      </c>
      <c t="s" r="B4" s="4">
        <v>428</v>
      </c>
    </row>
    <row spans="1:2" r="5">
      <c t="s" r="A5" s="4">
        <v>429</v>
      </c>
    </row>
    <row spans="1:2" r="6">
      <c t="s" r="A6" s="4">
        <v>427</v>
      </c>
      <c t="s" r="B6" s="4">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31</v>
      </c>
      <c t="s" r="B1" s="2">
        <v>1</v>
      </c>
      <c t="s" r="C1" s="2">
        <v>76</v>
      </c>
    </row>
    <row spans="1:3" r="2">
      <c t="s" r="B2" s="2">
        <v>2</v>
      </c>
      <c t="s" r="C2" s="2">
        <v>16</v>
      </c>
    </row>
    <row spans="1:3" r="3">
      <c t="s" r="A3" s="3">
        <v>317</v>
      </c>
    </row>
    <row spans="1:3" r="4">
      <c t="s" r="A4" s="4">
        <v>432</v>
      </c>
      <c t="s" r="B4" s="4">
        <v>433</v>
      </c>
      <c t="s" r="C4" s="4">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5</v>
      </c>
      <c t="s" r="B1" s="2">
        <v>76</v>
      </c>
    </row>
    <row spans="1:2" r="2">
      <c t="s" r="B2" s="2">
        <v>16</v>
      </c>
    </row>
    <row spans="1:2" r="3">
      <c t="s" r="A3" s="4">
        <v>436</v>
      </c>
      <c t="s" r="B3" s="4">
        <v>437</v>
      </c>
    </row>
    <row spans="1:2" r="4">
      <c t="s" r="A4" s="4">
        <v>412</v>
      </c>
    </row>
    <row spans="1:2" r="5">
      <c t="s" r="A5" s="4">
        <v>438</v>
      </c>
      <c t="s" r="B5" s="4">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440</v>
      </c>
      <c t="s" r="B1" s="2">
        <v>76</v>
      </c>
    </row>
    <row spans="1:2" r="2">
      <c t="s" r="B2" s="2">
        <v>16</v>
      </c>
    </row>
    <row spans="1:2" r="3">
      <c t="s" r="A3" s="3">
        <v>322</v>
      </c>
    </row>
    <row spans="1:2" r="4">
      <c t="s" r="A4" s="4">
        <v>441</v>
      </c>
      <c t="s" r="B4" s="4">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43</v>
      </c>
      <c t="s" r="B1" s="2">
        <v>1</v>
      </c>
      <c t="s" r="C1" s="2">
        <v>76</v>
      </c>
    </row>
    <row spans="1:3" r="2">
      <c t="s" r="B2" s="2">
        <v>2</v>
      </c>
      <c t="s" r="C2" s="2">
        <v>16</v>
      </c>
    </row>
    <row spans="1:3" r="3">
      <c t="s" r="A3" s="4">
        <v>444</v>
      </c>
      <c t="s" r="B3" s="4">
        <v>445</v>
      </c>
      <c t="s" r="C3" s="4">
        <v>446</v>
      </c>
    </row>
    <row spans="1:3" r="4">
      <c t="s" r="A4" s="4">
        <v>447</v>
      </c>
      <c t="s" r="B4" s="4">
        <v>448</v>
      </c>
      <c t="s" r="C4" s="4">
        <v>449</v>
      </c>
    </row>
    <row spans="1:3" r="5">
      <c t="s" r="A5" s="4">
        <v>450</v>
      </c>
    </row>
    <row spans="1:3" r="6">
      <c t="s" r="A6" s="4">
        <v>438</v>
      </c>
      <c t="s" r="B6" s="4">
        <v>451</v>
      </c>
      <c t="s" r="C6" s="4">
        <v>452</v>
      </c>
    </row>
    <row spans="1:3" r="7">
      <c t="s" r="A7" s="4">
        <v>453</v>
      </c>
    </row>
    <row spans="1:3" r="8">
      <c t="s" r="A8" s="4">
        <v>438</v>
      </c>
      <c t="s" r="B8" s="4">
        <v>454</v>
      </c>
      <c t="s" r="C8" s="4">
        <v>455</v>
      </c>
    </row>
    <row spans="1:3" r="9">
      <c t="s" r="A9" s="4">
        <v>456</v>
      </c>
    </row>
    <row spans="1:3" r="10">
      <c t="s" r="A10" s="4">
        <v>438</v>
      </c>
      <c t="s" r="B10" s="4">
        <v>457</v>
      </c>
      <c t="s" r="C10" s="4">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459</v>
      </c>
      <c t="s" r="B1" s="2">
        <v>76</v>
      </c>
    </row>
    <row spans="1:2" r="2">
      <c t="s" r="B2" s="2">
        <v>16</v>
      </c>
    </row>
    <row spans="1:2" r="3">
      <c t="s" r="A3" s="3">
        <v>337</v>
      </c>
    </row>
    <row spans="1:2" r="4">
      <c t="s" r="A4" s="4">
        <v>460</v>
      </c>
      <c t="s" r="B4" s="4">
        <v>461</v>
      </c>
    </row>
    <row spans="1:2" r="5">
      <c t="s" r="A5" s="4">
        <v>462</v>
      </c>
      <c t="s" r="B5" s="4">
        <v>463</v>
      </c>
    </row>
    <row spans="1:2" r="6">
      <c t="s" r="A6" s="4">
        <v>464</v>
      </c>
      <c t="s" r="B6" s="4">
        <v>465</v>
      </c>
    </row>
    <row spans="1:2" r="7">
      <c t="s" r="A7" s="4">
        <v>466</v>
      </c>
      <c t="s" r="B7" s="4">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t="s" r="A1" s="1">
        <v>74</v>
      </c>
      <c t="s" r="B1" s="2">
        <v>75</v>
      </c>
      <c t="s" r="D1" s="2">
        <v>1</v>
      </c>
      <c t="s" r="F1" s="2">
        <v>76</v>
      </c>
    </row>
    <row spans="1:7" r="2">
      <c t="s" r="B2" s="2">
        <v>2</v>
      </c>
      <c t="s" r="C2" s="2">
        <v>77</v>
      </c>
      <c t="s" r="D2" s="2">
        <v>2</v>
      </c>
      <c t="s" r="E2" s="2">
        <v>77</v>
      </c>
      <c t="s" r="F2" s="2">
        <v>16</v>
      </c>
      <c t="s" r="G2" s="2">
        <v>17</v>
      </c>
    </row>
    <row spans="1:7" r="3">
      <c t="s" r="A3" s="4">
        <v>78</v>
      </c>
      <c t="n" r="B3" s="7">
        <v>0</v>
      </c>
      <c t="n" r="C3" s="7">
        <v>0</v>
      </c>
      <c t="n" r="D3" s="7">
        <v>0</v>
      </c>
      <c t="n" r="E3" s="7">
        <v>0</v>
      </c>
      <c t="n" r="F3" s="7">
        <v>0</v>
      </c>
      <c t="n" r="G3" s="7">
        <v>0</v>
      </c>
    </row>
    <row spans="1:7" r="4">
      <c t="s" r="A4" s="3">
        <v>79</v>
      </c>
    </row>
    <row spans="1:7" r="5">
      <c t="s" r="A5" s="4">
        <v>80</v>
      </c>
      <c t="n" r="B5" s="5">
        <v>2257</v>
      </c>
      <c t="n" r="C5" s="5">
        <v>1640</v>
      </c>
      <c t="n" r="D5" s="5">
        <v>4734</v>
      </c>
      <c t="n" r="E5" s="5">
        <v>2157</v>
      </c>
      <c t="n" r="F5" s="5">
        <v>13762</v>
      </c>
      <c t="n" r="G5" s="5">
        <v>2089</v>
      </c>
    </row>
    <row spans="1:7" r="6">
      <c t="s" r="A6" s="4">
        <v>81</v>
      </c>
      <c t="n" r="B6" s="5">
        <v>3339</v>
      </c>
      <c t="n" r="C6" s="5">
        <v>2101</v>
      </c>
      <c t="n" r="D6" s="5">
        <v>7400</v>
      </c>
      <c t="n" r="E6" s="5">
        <v>3220</v>
      </c>
      <c t="n" r="F6" s="5">
        <v>7592</v>
      </c>
      <c t="n" r="G6" s="5">
        <v>3622</v>
      </c>
    </row>
    <row spans="1:7" r="7">
      <c t="s" r="A7" s="4">
        <v>82</v>
      </c>
      <c t="n" r="B7" s="5">
        <v>5596</v>
      </c>
      <c t="n" r="C7" s="5">
        <v>3741</v>
      </c>
      <c t="n" r="D7" s="5">
        <v>12134</v>
      </c>
      <c t="n" r="E7" s="5">
        <v>5377</v>
      </c>
      <c t="n" r="F7" s="5">
        <v>21354</v>
      </c>
      <c t="n" r="G7" s="5">
        <v>5711</v>
      </c>
    </row>
    <row spans="1:7" r="8">
      <c t="s" r="A8" s="4">
        <v>83</v>
      </c>
      <c t="n" r="B8" s="5">
        <v>-5596</v>
      </c>
      <c t="n" r="C8" s="5">
        <v>-3741</v>
      </c>
      <c t="n" r="D8" s="5">
        <v>-12134</v>
      </c>
      <c t="n" r="E8" s="5">
        <v>-5377</v>
      </c>
      <c t="n" r="F8" s="5">
        <v>-21354</v>
      </c>
      <c t="n" r="G8" s="5">
        <v>-5711</v>
      </c>
    </row>
    <row spans="1:7" r="9">
      <c t="s" r="A9" s="3">
        <v>84</v>
      </c>
    </row>
    <row spans="1:7" r="10">
      <c t="s" r="A10" s="4">
        <v>85</v>
      </c>
      <c t="n" r="B10" s="5">
        <v>-126</v>
      </c>
      <c t="n" r="C10" s="5">
        <v>-71</v>
      </c>
      <c t="n" r="D10" s="5">
        <v>-168</v>
      </c>
      <c t="n" r="E10" s="5">
        <v>-709</v>
      </c>
      <c t="n" r="F10" s="5">
        <v>-813</v>
      </c>
      <c t="n" r="G10" s="5">
        <v>-2631</v>
      </c>
    </row>
    <row spans="1:7" r="11">
      <c t="s" r="A11" s="4">
        <v>86</v>
      </c>
      <c t="n" r="B11" s="5">
        <v>0</v>
      </c>
      <c t="n" r="C11" s="5">
        <v>0</v>
      </c>
      <c t="n" r="D11" s="5">
        <v>0</v>
      </c>
      <c t="n" r="E11" s="5">
        <v>-67</v>
      </c>
      <c t="n" r="F11" s="5">
        <v>-260</v>
      </c>
      <c t="n" r="G11" s="5">
        <v>-352</v>
      </c>
    </row>
    <row spans="1:7" r="12">
      <c t="s" r="A12" s="4">
        <v>87</v>
      </c>
      <c t="n" r="D12" s="5">
        <v>0</v>
      </c>
      <c t="n" r="E12" s="5">
        <v>-67</v>
      </c>
      <c t="n" r="F12" s="5">
        <v>0</v>
      </c>
      <c t="n" r="G12" s="5">
        <v>-6709</v>
      </c>
    </row>
    <row spans="1:7" r="13">
      <c t="s" r="A13" s="4">
        <v>88</v>
      </c>
      <c t="n" r="F13" s="5">
        <v>-1250</v>
      </c>
      <c t="n" r="G13" s="5">
        <v>0</v>
      </c>
    </row>
    <row spans="1:7" r="14">
      <c t="s" r="A14" s="4">
        <v>89</v>
      </c>
      <c t="n" r="B14" s="5">
        <v>0</v>
      </c>
      <c t="n" r="C14" s="5">
        <v>0</v>
      </c>
      <c t="n" r="D14" s="5">
        <v>0</v>
      </c>
      <c t="n" r="E14" s="5">
        <v>-3867</v>
      </c>
      <c t="n" r="F14" s="5">
        <v>-3867</v>
      </c>
      <c t="n" r="G14" s="5">
        <v>0</v>
      </c>
    </row>
    <row spans="1:7" r="15">
      <c t="s" r="A15" s="4">
        <v>90</v>
      </c>
      <c t="n" r="B15" s="5">
        <v>0</v>
      </c>
      <c t="n" r="C15" s="5">
        <v>-20</v>
      </c>
      <c t="n" r="D15" s="5">
        <v>0</v>
      </c>
      <c t="n" r="E15" s="5">
        <v>-20</v>
      </c>
      <c t="n" r="F15" s="5">
        <v>-50</v>
      </c>
      <c t="n" r="G15" s="5">
        <v>0</v>
      </c>
    </row>
    <row spans="1:7" r="16">
      <c t="s" r="A16" s="4">
        <v>91</v>
      </c>
      <c t="n" r="B16" s="5">
        <v>0</v>
      </c>
      <c t="n" r="C16" s="5">
        <v>-193</v>
      </c>
      <c t="n" r="D16" s="5">
        <v>0</v>
      </c>
      <c t="n" r="E16" s="5">
        <v>473</v>
      </c>
      <c t="n" r="F16" s="5">
        <v>317</v>
      </c>
      <c t="n" r="G16" s="5">
        <v>271</v>
      </c>
    </row>
    <row spans="1:7" r="17">
      <c t="s" r="A17" s="4">
        <v>92</v>
      </c>
      <c t="n" r="B17" s="5">
        <v>-126</v>
      </c>
      <c t="n" r="C17" s="5">
        <v>-284</v>
      </c>
      <c t="n" r="D17" s="5">
        <v>-168</v>
      </c>
      <c t="n" r="E17" s="5">
        <v>-4190</v>
      </c>
      <c t="n" r="F17" s="5">
        <v>-5923</v>
      </c>
      <c t="n" r="G17" s="5">
        <v>-9421</v>
      </c>
    </row>
    <row spans="1:7" r="18">
      <c t="s" r="A18" s="4">
        <v>93</v>
      </c>
      <c t="n" r="B18" s="5">
        <v>-5722</v>
      </c>
      <c t="n" r="C18" s="5">
        <v>-4025</v>
      </c>
      <c t="n" r="D18" s="5">
        <v>-12302</v>
      </c>
      <c t="n" r="E18" s="5">
        <v>-9567</v>
      </c>
      <c t="n" r="F18" s="5">
        <v>-27277</v>
      </c>
      <c t="n" r="G18" s="5">
        <v>-15132</v>
      </c>
    </row>
    <row spans="1:7" r="19">
      <c t="s" r="A19" s="4">
        <v>94</v>
      </c>
      <c t="n" r="B19" s="5">
        <v>3187</v>
      </c>
      <c t="n" r="C19" s="5">
        <v>26</v>
      </c>
      <c t="n" r="D19" s="5">
        <v>4016</v>
      </c>
      <c t="n" r="E19" s="5">
        <v>52</v>
      </c>
      <c t="n" r="F19" s="5">
        <v>875</v>
      </c>
      <c t="n" r="G19" s="5">
        <v>38</v>
      </c>
    </row>
    <row spans="1:7" r="20">
      <c t="s" r="A20" s="4">
        <v>95</v>
      </c>
      <c t="n" r="B20" s="7">
        <v>-8909</v>
      </c>
      <c t="n" r="C20" s="7">
        <v>-4051</v>
      </c>
      <c t="n" r="D20" s="7">
        <v>-16318</v>
      </c>
      <c t="n" r="E20" s="7">
        <v>-9619</v>
      </c>
      <c t="n" r="F20" s="7">
        <v>-28152</v>
      </c>
      <c t="n" r="G20" s="7">
        <v>-15170</v>
      </c>
    </row>
    <row spans="1:7" r="21">
      <c t="s" r="A21" s="3">
        <v>96</v>
      </c>
    </row>
    <row spans="1:7" r="22">
      <c t="s" r="A22" s="4">
        <v>97</v>
      </c>
      <c t="n" r="B22" s="9">
        <v>-1.08</v>
      </c>
      <c t="n" r="C22" s="9">
        <v>-0.83</v>
      </c>
      <c t="n" r="D22" s="9">
        <v>-2.13</v>
      </c>
      <c t="n" r="E22" s="9">
        <v>-2.11</v>
      </c>
      <c t="n" r="F22" s="9">
        <v>-5.35</v>
      </c>
      <c t="n" r="G22" s="9">
        <v>-5.05</v>
      </c>
    </row>
    <row spans="1:7" r="23">
      <c t="s" r="A23" s="3">
        <v>98</v>
      </c>
    </row>
    <row spans="1:7" r="24">
      <c t="s" r="A24" s="4">
        <v>99</v>
      </c>
      <c t="n" r="B24" s="5">
        <v>8230225</v>
      </c>
      <c t="n" r="C24" s="5">
        <v>4893491</v>
      </c>
      <c t="n" r="D24" s="5">
        <v>7652163</v>
      </c>
      <c t="n" r="E24" s="5">
        <v>4551050</v>
      </c>
      <c t="n" r="F24" s="5">
        <v>5259560</v>
      </c>
      <c t="n" r="G24" s="5">
        <v>300621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68</v>
      </c>
      <c t="s" r="B1" s="2">
        <v>469</v>
      </c>
      <c t="s" r="C1" s="2">
        <v>2</v>
      </c>
      <c t="s" r="D1" s="2">
        <v>470</v>
      </c>
      <c t="s" r="E1" s="2">
        <v>2</v>
      </c>
      <c t="s" r="F1" s="2">
        <v>16</v>
      </c>
      <c t="s" r="G1" s="2">
        <v>77</v>
      </c>
      <c t="s" r="H1" s="2">
        <v>17</v>
      </c>
      <c t="s" r="I1" s="2">
        <v>471</v>
      </c>
    </row>
    <row spans="1:9" r="2">
      <c t="s" r="A2" s="3">
        <v>472</v>
      </c>
    </row>
    <row spans="1:9" r="3">
      <c t="s" r="A3" s="4">
        <v>19</v>
      </c>
      <c t="n" r="C3" s="7">
        <v>315</v>
      </c>
      <c t="n" r="E3" s="7">
        <v>315</v>
      </c>
      <c t="n" r="F3" s="7">
        <v>214</v>
      </c>
      <c t="n" r="G3" s="7">
        <v>1402</v>
      </c>
      <c t="n" r="H3" s="7">
        <v>1033</v>
      </c>
      <c t="n" r="I3" s="7">
        <v>157</v>
      </c>
    </row>
    <row spans="1:9" r="4">
      <c t="s" r="A4" s="4">
        <v>473</v>
      </c>
      <c t="n" r="D4" s="7">
        <v>2819</v>
      </c>
    </row>
    <row spans="1:9" r="5">
      <c t="s" r="A5" s="4">
        <v>194</v>
      </c>
    </row>
    <row spans="1:9" r="6">
      <c t="s" r="A6" s="3">
        <v>472</v>
      </c>
    </row>
    <row spans="1:9" r="7">
      <c t="s" r="A7" s="4">
        <v>474</v>
      </c>
      <c t="n" r="B7" s="5">
        <v>200000</v>
      </c>
      <c t="n" r="C7" s="5">
        <v>444</v>
      </c>
      <c t="n" r="D7" s="5">
        <v>3278</v>
      </c>
      <c t="n" r="E7" s="5">
        <v>1400</v>
      </c>
    </row>
    <row spans="1:9" r="8">
      <c t="s" r="A8" s="4">
        <v>473</v>
      </c>
      <c t="n" r="C8" s="7">
        <v>400</v>
      </c>
      <c t="n" r="D8" s="7">
        <v>2950</v>
      </c>
      <c t="n" r="E8" s="7">
        <v>1260</v>
      </c>
    </row>
    <row spans="1:9" r="9">
      <c t="s" r="A9" s="4">
        <v>475</v>
      </c>
    </row>
    <row spans="1:9" r="10">
      <c t="s" r="A10" s="3">
        <v>472</v>
      </c>
    </row>
    <row spans="1:9" r="11">
      <c t="s" r="A11" s="4">
        <v>474</v>
      </c>
      <c t="n" r="E11" s="5">
        <v>535</v>
      </c>
    </row>
    <row spans="1:9" r="12">
      <c t="s" r="A12" s="4">
        <v>473</v>
      </c>
      <c t="n" r="E12" s="7">
        <v>2000</v>
      </c>
    </row>
    <row spans="1:9" r="13">
      <c t="s" r="A13" s="4">
        <v>476</v>
      </c>
      <c t="s" r="E13" s="4">
        <v>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r="A1" s="1">
        <v>477</v>
      </c>
      <c t="s" r="B1" s="2">
        <v>75</v>
      </c>
      <c t="s" r="E1" s="2">
        <v>1</v>
      </c>
      <c t="s" r="G1" s="2">
        <v>76</v>
      </c>
    </row>
    <row spans="1:8" r="2">
      <c t="s" r="B2" s="2">
        <v>2</v>
      </c>
      <c t="s" r="C2" s="2">
        <v>470</v>
      </c>
      <c t="s" r="D2" s="2">
        <v>77</v>
      </c>
      <c t="s" r="E2" s="2">
        <v>2</v>
      </c>
      <c t="s" r="F2" s="2">
        <v>77</v>
      </c>
      <c t="s" r="G2" s="2">
        <v>16</v>
      </c>
      <c t="s" r="H2" s="2">
        <v>17</v>
      </c>
    </row>
    <row spans="1:8" r="3">
      <c t="s" r="A3" s="4">
        <v>478</v>
      </c>
      <c t="n" r="B3" s="7">
        <v>-126</v>
      </c>
      <c t="n" r="D3" s="7">
        <v>-284</v>
      </c>
      <c t="n" r="E3" s="7">
        <v>-168</v>
      </c>
      <c t="n" r="F3" s="7">
        <v>-4190</v>
      </c>
      <c t="n" r="G3" s="7">
        <v>-5923</v>
      </c>
      <c t="n" r="H3" s="7">
        <v>-9421</v>
      </c>
    </row>
    <row spans="1:8" r="4">
      <c t="s" r="A4" s="4">
        <v>479</v>
      </c>
      <c t="n" r="B4" s="7">
        <v>-5722</v>
      </c>
      <c t="n" r="C4" s="7">
        <v>-6580</v>
      </c>
      <c t="n" r="D4" s="7">
        <v>-4025</v>
      </c>
      <c t="n" r="E4" s="7">
        <v>-12302</v>
      </c>
      <c t="n" r="F4" s="7">
        <v>-9567</v>
      </c>
      <c t="n" r="G4" s="7">
        <v>-27277</v>
      </c>
      <c t="n" r="H4" s="7">
        <v>-15132</v>
      </c>
    </row>
    <row spans="1:8" r="5">
      <c t="s" r="A5" s="4">
        <v>97</v>
      </c>
      <c t="n" r="B5" s="9">
        <v>-1.08</v>
      </c>
      <c t="n" r="D5" s="9">
        <v>-0.83</v>
      </c>
      <c t="n" r="E5" s="9">
        <v>-2.13</v>
      </c>
      <c t="n" r="F5" s="9">
        <v>-2.11</v>
      </c>
      <c t="n" r="G5" s="9">
        <v>-5.35</v>
      </c>
      <c t="n" r="H5" s="9">
        <v>-5.05</v>
      </c>
    </row>
    <row spans="1:8" r="6">
      <c t="s" r="A6" s="4">
        <v>99</v>
      </c>
      <c t="n" r="B6" s="5">
        <v>8230225</v>
      </c>
      <c t="n" r="D6" s="5">
        <v>4893491</v>
      </c>
      <c t="n" r="E6" s="5">
        <v>7652163</v>
      </c>
      <c t="n" r="F6" s="5">
        <v>4551050</v>
      </c>
      <c t="n" r="G6" s="5">
        <v>5259560</v>
      </c>
      <c t="n" r="H6" s="5">
        <v>3006210</v>
      </c>
    </row>
    <row spans="1:8" r="7">
      <c t="s" r="A7" s="4">
        <v>480</v>
      </c>
    </row>
    <row spans="1:8" r="8">
      <c t="s" r="A8" s="4">
        <v>481</v>
      </c>
      <c t="n" r="D8" s="7">
        <v>0</v>
      </c>
      <c t="n" r="F8" s="7">
        <v>0</v>
      </c>
    </row>
    <row spans="1:8" r="9">
      <c t="s" r="A9" s="4">
        <v>482</v>
      </c>
      <c t="n" r="D9" s="5">
        <v>4381</v>
      </c>
      <c t="n" r="F9" s="5">
        <v>6610</v>
      </c>
    </row>
    <row spans="1:8" r="10">
      <c t="s" r="A10" s="4">
        <v>83</v>
      </c>
      <c t="n" r="D10" s="5">
        <v>-4381</v>
      </c>
      <c t="n" r="F10" s="5">
        <v>-6610</v>
      </c>
    </row>
    <row spans="1:8" r="11">
      <c t="s" r="A11" s="4">
        <v>478</v>
      </c>
      <c t="n" r="D11" s="5">
        <v>-401</v>
      </c>
      <c t="n" r="F11" s="5">
        <v>-4424</v>
      </c>
    </row>
    <row spans="1:8" r="12">
      <c t="s" r="A12" s="4">
        <v>479</v>
      </c>
      <c t="n" r="B12" s="7">
        <v>5722</v>
      </c>
      <c t="n" r="D12" s="7">
        <v>-4782</v>
      </c>
      <c t="n" r="E12" s="7">
        <v>12302</v>
      </c>
      <c t="n" r="F12" s="7">
        <v>-11034</v>
      </c>
    </row>
    <row spans="1:8" r="13">
      <c t="s" r="A13" s="4">
        <v>97</v>
      </c>
      <c t="n" r="D13" s="9">
        <v>-0.98</v>
      </c>
      <c t="n" r="F13" s="9">
        <v>-2.42</v>
      </c>
    </row>
    <row spans="1:8" r="14">
      <c t="s" r="A14" s="4">
        <v>99</v>
      </c>
      <c t="n" r="D14" s="5">
        <v>4893491</v>
      </c>
      <c t="n" r="F14" s="5">
        <v>455105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r="A1" s="1">
        <v>483</v>
      </c>
      <c t="s" r="B1" s="2">
        <v>75</v>
      </c>
      <c t="s" r="E1" s="2">
        <v>1</v>
      </c>
      <c t="s" r="G1" s="2">
        <v>76</v>
      </c>
    </row>
    <row spans="1:8" r="2">
      <c t="s" r="B2" s="2">
        <v>2</v>
      </c>
      <c t="s" r="C2" s="2">
        <v>470</v>
      </c>
      <c t="s" r="D2" s="2">
        <v>77</v>
      </c>
      <c t="s" r="E2" s="2">
        <v>2</v>
      </c>
      <c t="s" r="F2" s="2">
        <v>77</v>
      </c>
      <c t="s" r="G2" s="2">
        <v>16</v>
      </c>
      <c t="s" r="H2" s="2">
        <v>17</v>
      </c>
    </row>
    <row spans="1:8" r="3">
      <c t="s" r="A3" s="4">
        <v>484</v>
      </c>
      <c t="n" r="E3" s="7">
        <v>900</v>
      </c>
      <c t="n" r="F3" s="7">
        <v>0</v>
      </c>
    </row>
    <row spans="1:8" r="4">
      <c t="s" r="A4" s="4">
        <v>485</v>
      </c>
      <c t="n" r="B4" s="7">
        <v>8867</v>
      </c>
      <c t="n" r="E4" s="5">
        <v>8867</v>
      </c>
    </row>
    <row spans="1:8" r="5">
      <c t="s" r="A5" s="4">
        <v>486</v>
      </c>
      <c t="n" r="E5" s="5">
        <v>169</v>
      </c>
    </row>
    <row spans="1:8" r="6">
      <c t="s" r="A6" s="4">
        <v>487</v>
      </c>
      <c t="n" r="B6" s="7">
        <v>-5722</v>
      </c>
      <c t="n" r="C6" s="7">
        <v>-6580</v>
      </c>
      <c t="n" r="D6" s="7">
        <v>-4025</v>
      </c>
      <c t="n" r="E6" s="5">
        <v>-12302</v>
      </c>
      <c t="n" r="F6" s="5">
        <v>-9567</v>
      </c>
      <c t="n" r="G6" s="7">
        <v>-27277</v>
      </c>
      <c t="n" r="H6" s="7">
        <v>-15132</v>
      </c>
    </row>
    <row spans="1:8" r="7">
      <c t="s" r="A7" s="4">
        <v>480</v>
      </c>
    </row>
    <row spans="1:8" r="8">
      <c t="s" r="A8" s="4">
        <v>488</v>
      </c>
      <c t="n" r="E8" s="7">
        <v>2000</v>
      </c>
    </row>
    <row spans="1:8" r="9">
      <c t="s" r="A9" s="4">
        <v>489</v>
      </c>
      <c t="s" r="E9" s="4">
        <v>490</v>
      </c>
    </row>
    <row spans="1:8" r="10">
      <c t="s" r="A10" s="4">
        <v>491</v>
      </c>
      <c t="n" r="E10" s="5">
        <v>662526</v>
      </c>
    </row>
    <row spans="1:8" r="11">
      <c t="s" r="A11" s="4">
        <v>492</v>
      </c>
      <c t="n" r="B11" s="7">
        <v>12</v>
      </c>
      <c t="n" r="E11" s="7">
        <v>12</v>
      </c>
    </row>
    <row spans="1:8" r="12">
      <c t="s" r="A12" s="4">
        <v>484</v>
      </c>
      <c t="n" r="E12" s="7">
        <v>900</v>
      </c>
    </row>
    <row spans="1:8" r="13">
      <c t="s" r="A13" s="4">
        <v>493</v>
      </c>
      <c t="n" r="E13" s="5">
        <v>8850</v>
      </c>
    </row>
    <row spans="1:8" r="14">
      <c t="s" r="A14" s="4">
        <v>487</v>
      </c>
      <c t="n" r="B14" s="7">
        <v>5722</v>
      </c>
      <c t="n" r="D14" s="7">
        <v>-4782</v>
      </c>
      <c t="n" r="E14" s="7">
        <v>12302</v>
      </c>
      <c t="n" r="F14" s="7">
        <v>-11034</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6"/>
  </cols>
  <sheetData>
    <row spans="1:2" r="1">
      <c t="s" r="A1" s="1">
        <v>494</v>
      </c>
      <c t="s" r="B1" s="2">
        <v>76</v>
      </c>
    </row>
    <row spans="1:2" r="2">
      <c t="s" r="B2" s="2">
        <v>16</v>
      </c>
    </row>
    <row spans="1:2" r="3">
      <c t="s" r="A3" s="4">
        <v>495</v>
      </c>
    </row>
    <row spans="1:2" r="4">
      <c t="s" r="A4" s="3">
        <v>496</v>
      </c>
    </row>
    <row spans="1:2" r="5">
      <c t="s" r="A5" s="4">
        <v>497</v>
      </c>
      <c t="s" r="B5" s="4">
        <v>498</v>
      </c>
    </row>
    <row spans="1:2" r="6">
      <c t="s" r="A6" s="4">
        <v>499</v>
      </c>
    </row>
    <row spans="1:2" r="7">
      <c t="s" r="A7" s="3">
        <v>496</v>
      </c>
    </row>
    <row spans="1:2" r="8">
      <c t="s" r="A8" s="4">
        <v>497</v>
      </c>
      <c t="s" r="B8" s="4">
        <v>500</v>
      </c>
    </row>
    <row spans="1:2" r="9">
      <c t="s" r="A9" s="4">
        <v>501</v>
      </c>
    </row>
    <row spans="1:2" r="10">
      <c t="s" r="A10" s="3">
        <v>496</v>
      </c>
    </row>
    <row spans="1:2" r="11">
      <c t="s" r="A11" s="4">
        <v>497</v>
      </c>
      <c t="s" r="B11" s="4">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8"/>
  </cols>
  <sheetData>
    <row spans="1:2" r="1">
      <c t="s" r="A1" s="1">
        <v>502</v>
      </c>
      <c t="s" r="B1" s="2">
        <v>76</v>
      </c>
    </row>
    <row spans="1:2" r="2">
      <c t="s" r="B2" s="2">
        <v>16</v>
      </c>
    </row>
    <row spans="1:2" r="3">
      <c t="s" r="A3" s="4">
        <v>503</v>
      </c>
    </row>
    <row spans="1:2" r="4">
      <c t="s" r="A4" s="3">
        <v>504</v>
      </c>
    </row>
    <row spans="1:2" r="5">
      <c t="s" r="A5" s="4">
        <v>505</v>
      </c>
      <c t="s" r="B5" s="4">
        <v>506</v>
      </c>
    </row>
    <row spans="1:2" r="6">
      <c t="s" r="A6" s="4">
        <v>507</v>
      </c>
    </row>
    <row spans="1:2" r="7">
      <c t="s" r="A7" s="3">
        <v>504</v>
      </c>
    </row>
    <row spans="1:2" r="8">
      <c t="s" r="A8" s="4">
        <v>505</v>
      </c>
      <c t="s" r="B8" s="4">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509</v>
      </c>
      <c t="s" r="B1" s="2">
        <v>2</v>
      </c>
      <c t="s" r="C1" s="2">
        <v>16</v>
      </c>
      <c t="s" r="D1" s="2">
        <v>17</v>
      </c>
    </row>
    <row spans="1:4" r="2">
      <c t="s" r="A2" s="3">
        <v>510</v>
      </c>
    </row>
    <row spans="1:4" r="3">
      <c t="s" r="A3" s="4">
        <v>21</v>
      </c>
      <c t="n" r="B3" s="7">
        <v>386</v>
      </c>
      <c t="n" r="C3" s="7">
        <v>198</v>
      </c>
      <c t="n" r="D3" s="7">
        <v>106</v>
      </c>
    </row>
    <row spans="1:4" r="4">
      <c t="s" r="A4" s="4">
        <v>511</v>
      </c>
    </row>
    <row spans="1:4" r="5">
      <c t="s" r="A5" s="3">
        <v>510</v>
      </c>
    </row>
    <row spans="1:4" r="6">
      <c t="s" r="A6" s="4">
        <v>21</v>
      </c>
      <c t="n" r="C6" s="5">
        <v>55</v>
      </c>
      <c t="n" r="D6" s="5">
        <v>92</v>
      </c>
    </row>
    <row spans="1:4" r="7">
      <c t="s" r="A7" s="4">
        <v>512</v>
      </c>
    </row>
    <row spans="1:4" r="8">
      <c t="s" r="A8" s="3">
        <v>510</v>
      </c>
    </row>
    <row spans="1:4" r="9">
      <c t="s" r="A9" s="4">
        <v>21</v>
      </c>
      <c t="n" r="C9" s="5">
        <v>97</v>
      </c>
      <c t="n" r="D9" s="5">
        <v>0</v>
      </c>
    </row>
    <row spans="1:4" r="10">
      <c t="s" r="A10" s="4">
        <v>513</v>
      </c>
    </row>
    <row spans="1:4" r="11">
      <c t="s" r="A11" s="3">
        <v>510</v>
      </c>
    </row>
    <row spans="1:4" r="12">
      <c t="s" r="A12" s="4">
        <v>21</v>
      </c>
      <c t="n" r="C12" s="7">
        <v>46</v>
      </c>
      <c t="n" r="D12" s="7">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514</v>
      </c>
      <c t="s" r="B1" s="2">
        <v>2</v>
      </c>
      <c t="s" r="C1" s="2">
        <v>16</v>
      </c>
      <c t="s" r="D1" s="2">
        <v>17</v>
      </c>
    </row>
    <row spans="1:4" r="2">
      <c t="s" r="A2" s="3">
        <v>496</v>
      </c>
    </row>
    <row spans="1:4" r="3">
      <c t="s" r="A3" s="4">
        <v>515</v>
      </c>
      <c t="n" r="C3" s="7">
        <v>180</v>
      </c>
      <c t="n" r="D3" s="7">
        <v>0</v>
      </c>
    </row>
    <row spans="1:4" r="4">
      <c t="s" r="A4" s="4">
        <v>516</v>
      </c>
      <c t="n" r="C4" s="5">
        <v>-35</v>
      </c>
      <c t="n" r="D4" s="5">
        <v>0</v>
      </c>
    </row>
    <row spans="1:4" r="5">
      <c t="s" r="A5" s="4">
        <v>517</v>
      </c>
      <c t="n" r="B5" s="7">
        <v>150</v>
      </c>
      <c t="n" r="C5" s="5">
        <v>145</v>
      </c>
      <c t="n" r="D5" s="5">
        <v>0</v>
      </c>
    </row>
    <row spans="1:4" r="6">
      <c t="s" r="A6" s="4">
        <v>501</v>
      </c>
    </row>
    <row spans="1:4" r="7">
      <c t="s" r="A7" s="3">
        <v>496</v>
      </c>
    </row>
    <row spans="1:4" r="8">
      <c t="s" r="A8" s="4">
        <v>515</v>
      </c>
      <c t="n" r="C8" s="5">
        <v>30</v>
      </c>
      <c t="n" r="D8" s="5">
        <v>0</v>
      </c>
    </row>
    <row spans="1:4" r="9">
      <c t="s" r="A9" s="4">
        <v>499</v>
      </c>
    </row>
    <row spans="1:4" r="10">
      <c t="s" r="A10" s="3">
        <v>496</v>
      </c>
    </row>
    <row spans="1:4" r="11">
      <c t="s" r="A11" s="4">
        <v>515</v>
      </c>
      <c t="n" r="C11" s="5">
        <v>146</v>
      </c>
      <c t="n" r="D11" s="5">
        <v>0</v>
      </c>
    </row>
    <row spans="1:4" r="12">
      <c t="s" r="A12" s="4">
        <v>518</v>
      </c>
    </row>
    <row spans="1:4" r="13">
      <c t="s" r="A13" s="3">
        <v>496</v>
      </c>
    </row>
    <row spans="1:4" r="14">
      <c t="s" r="A14" s="4">
        <v>515</v>
      </c>
      <c t="n" r="C14" s="7">
        <v>4</v>
      </c>
      <c t="n" r="D1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19</v>
      </c>
      <c t="s" r="B1" s="2">
        <v>16</v>
      </c>
      <c t="s" r="C1" s="2">
        <v>17</v>
      </c>
    </row>
    <row spans="1:3" r="2">
      <c t="s" r="A2" s="3">
        <v>510</v>
      </c>
    </row>
    <row spans="1:3" r="3">
      <c t="s" r="A3" s="4">
        <v>101</v>
      </c>
      <c t="n" r="B3" s="7">
        <v>149</v>
      </c>
      <c t="n" r="C3" s="7">
        <v>292</v>
      </c>
    </row>
    <row spans="1:3" r="4">
      <c t="s" r="A4" s="4">
        <v>520</v>
      </c>
    </row>
    <row spans="1:3" r="5">
      <c t="s" r="A5" s="3">
        <v>510</v>
      </c>
    </row>
    <row spans="1:3" r="6">
      <c t="s" r="A6" s="4">
        <v>101</v>
      </c>
      <c t="n" r="B6" s="5">
        <v>58</v>
      </c>
      <c t="n" r="C6" s="5">
        <v>266</v>
      </c>
    </row>
    <row spans="1:3" r="7">
      <c t="s" r="A7" s="4">
        <v>521</v>
      </c>
    </row>
    <row spans="1:3" r="8">
      <c t="s" r="A8" s="3">
        <v>510</v>
      </c>
    </row>
    <row spans="1:3" r="9">
      <c t="s" r="A9" s="4">
        <v>101</v>
      </c>
      <c t="n" r="B9" s="7">
        <v>91</v>
      </c>
      <c t="n" r="C9" s="7">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522</v>
      </c>
      <c t="s" r="B1" s="2">
        <v>2</v>
      </c>
      <c t="s" r="C1" s="2">
        <v>16</v>
      </c>
      <c t="s" r="D1" s="2">
        <v>17</v>
      </c>
    </row>
    <row spans="1:4" r="2">
      <c t="s" r="A2" s="3">
        <v>510</v>
      </c>
    </row>
    <row spans="1:4" r="3">
      <c t="s" r="A3" s="4">
        <v>101</v>
      </c>
      <c t="n" r="B3" s="7">
        <v>255</v>
      </c>
      <c t="n" r="C3" s="7">
        <v>252</v>
      </c>
      <c t="n" r="D3" s="7">
        <v>248</v>
      </c>
    </row>
    <row spans="1:4" r="4">
      <c t="s" r="A4" s="4">
        <v>523</v>
      </c>
    </row>
    <row spans="1:4" r="5">
      <c t="s" r="A5" s="3">
        <v>510</v>
      </c>
    </row>
    <row spans="1:4" r="6">
      <c t="s" r="A6" s="4">
        <v>101</v>
      </c>
      <c t="n" r="C6" s="5">
        <v>222</v>
      </c>
      <c t="n" r="D6" s="5">
        <v>222</v>
      </c>
    </row>
    <row spans="1:4" r="7">
      <c t="s" r="A7" s="4">
        <v>33</v>
      </c>
    </row>
    <row spans="1:4" r="8">
      <c t="s" r="A8" s="3">
        <v>510</v>
      </c>
    </row>
    <row spans="1:4" r="9">
      <c t="s" r="A9" s="4">
        <v>101</v>
      </c>
      <c t="n" r="C9" s="7">
        <v>30</v>
      </c>
      <c t="n" r="D9" s="7">
        <v>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spans="1:5" r="1">
      <c t="s" r="A1" s="1">
        <v>524</v>
      </c>
      <c t="s" r="B1" s="2">
        <v>76</v>
      </c>
    </row>
    <row spans="1:5" r="2">
      <c t="s" r="B2" s="2">
        <v>16</v>
      </c>
      <c t="s" r="C2" s="2">
        <v>2</v>
      </c>
      <c t="s" r="D2" s="2">
        <v>77</v>
      </c>
      <c t="s" r="E2" s="2">
        <v>17</v>
      </c>
    </row>
    <row spans="1:5" r="3">
      <c t="s" r="A3" s="3">
        <v>510</v>
      </c>
    </row>
    <row spans="1:5" r="4">
      <c t="s" r="A4" s="4">
        <v>57</v>
      </c>
      <c t="s" r="B4" s="4">
        <v>58</v>
      </c>
      <c t="s" r="C4" s="4">
        <v>58</v>
      </c>
      <c t="s" r="D4" s="4">
        <v>58</v>
      </c>
      <c t="s" r="E4" s="4">
        <v>58</v>
      </c>
    </row>
    <row spans="1:5" r="5">
      <c t="s" r="A5" s="4">
        <v>525</v>
      </c>
    </row>
    <row spans="1:5" r="6">
      <c t="s" r="A6" s="3">
        <v>510</v>
      </c>
    </row>
    <row spans="1:5" r="7">
      <c t="s" r="A7" s="4">
        <v>57</v>
      </c>
      <c t="s" r="B7" s="4">
        <v>526</v>
      </c>
    </row>
    <row spans="1:5" r="8">
      <c t="s" r="A8" s="4">
        <v>527</v>
      </c>
      <c t="n" r="B8" s="9">
        <v>12.33</v>
      </c>
    </row>
    <row spans="1:5" r="9">
      <c t="s" r="A9" s="4">
        <v>528</v>
      </c>
      <c t="n" r="B9" s="5">
        <v>20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9"/>
    <col customWidth="1" max="3" min="3" width="37"/>
    <col customWidth="1" max="4" min="4" width="22"/>
    <col customWidth="1" max="5" min="5" width="36"/>
    <col customWidth="1" max="6" min="6" width="27"/>
  </cols>
  <sheetData>
    <row spans="1:6" r="1">
      <c t="s" r="A1" s="1">
        <v>100</v>
      </c>
      <c t="s" r="B1" s="2">
        <v>101</v>
      </c>
      <c t="s" r="C1" s="2">
        <v>63</v>
      </c>
      <c t="s" r="D1" s="2">
        <v>102</v>
      </c>
      <c t="s" r="E1" s="2">
        <v>103</v>
      </c>
      <c t="s" r="F1" s="2">
        <v>104</v>
      </c>
    </row>
    <row spans="1:6" r="2">
      <c t="s" r="A2" s="4">
        <v>105</v>
      </c>
      <c t="n" r="B2" s="7">
        <v>-3528</v>
      </c>
      <c t="n" r="C2" s="7">
        <v>0</v>
      </c>
      <c t="n" r="D2" s="7">
        <v>2</v>
      </c>
      <c t="n" r="E2" s="7">
        <v>8332</v>
      </c>
      <c t="n" r="F2" s="7">
        <v>-11862</v>
      </c>
    </row>
    <row spans="1:6" r="3">
      <c t="s" r="A3" s="4">
        <v>106</v>
      </c>
      <c t="n" r="C3" s="5">
        <v>250000</v>
      </c>
      <c t="n" r="D3" s="5">
        <v>2283446</v>
      </c>
    </row>
    <row spans="1:6" r="4">
      <c t="s" r="A4" s="4">
        <v>107</v>
      </c>
      <c t="n" r="B4" s="5">
        <v>127</v>
      </c>
      <c t="n" r="C4" s="7">
        <v>0</v>
      </c>
      <c t="n" r="D4" s="7">
        <v>0</v>
      </c>
      <c t="n" r="E4" s="5">
        <v>127</v>
      </c>
      <c t="n" r="F4" s="5">
        <v>0</v>
      </c>
    </row>
    <row spans="1:6" r="5">
      <c t="s" r="A5" s="4">
        <v>108</v>
      </c>
      <c t="n" r="C5" s="5">
        <v>-250000</v>
      </c>
      <c t="n" r="D5" s="5">
        <v>53961</v>
      </c>
    </row>
    <row spans="1:6" r="6">
      <c t="s" r="A6" s="4">
        <v>109</v>
      </c>
      <c t="n" r="B6" s="5">
        <v>39</v>
      </c>
      <c t="n" r="C6" s="7">
        <v>1</v>
      </c>
      <c t="n" r="D6" s="7">
        <v>0</v>
      </c>
      <c t="n" r="E6" s="5">
        <v>38</v>
      </c>
      <c t="n" r="F6" s="5">
        <v>0</v>
      </c>
    </row>
    <row spans="1:6" r="7">
      <c t="s" r="A7" s="4">
        <v>110</v>
      </c>
      <c t="n" r="C7" s="5">
        <v>750000</v>
      </c>
      <c t="n" r="D7" s="5">
        <v>0</v>
      </c>
    </row>
    <row spans="1:6" r="8">
      <c t="s" r="A8" s="4">
        <v>111</v>
      </c>
      <c t="n" r="B8" s="5">
        <v>860</v>
      </c>
      <c t="n" r="C8" s="7">
        <v>0</v>
      </c>
      <c t="n" r="D8" s="7">
        <v>0</v>
      </c>
      <c t="n" r="E8" s="5">
        <v>860</v>
      </c>
      <c t="n" r="F8" s="5">
        <v>0</v>
      </c>
    </row>
    <row spans="1:6" r="9">
      <c t="s" r="A9" s="4">
        <v>112</v>
      </c>
      <c t="n" r="C9" s="5">
        <v>0</v>
      </c>
      <c t="n" r="D9" s="5">
        <v>141333</v>
      </c>
    </row>
    <row spans="1:6" r="10">
      <c t="s" r="A10" s="4">
        <v>113</v>
      </c>
      <c t="n" r="B10" s="5">
        <v>79</v>
      </c>
      <c t="n" r="C10" s="7">
        <v>0</v>
      </c>
      <c t="n" r="D10" s="7">
        <v>0</v>
      </c>
      <c t="n" r="E10" s="5">
        <v>79</v>
      </c>
      <c t="n" r="F10" s="5">
        <v>0</v>
      </c>
    </row>
    <row spans="1:6" r="11">
      <c t="s" r="A11" s="4">
        <v>114</v>
      </c>
      <c t="n" r="C11" s="5">
        <v>0</v>
      </c>
      <c t="n" r="D11" s="5">
        <v>13333</v>
      </c>
    </row>
    <row spans="1:6" r="12">
      <c t="s" r="A12" s="4">
        <v>115</v>
      </c>
      <c t="n" r="B12" s="5">
        <v>260</v>
      </c>
      <c t="n" r="C12" s="7">
        <v>0</v>
      </c>
      <c t="n" r="D12" s="7">
        <v>0</v>
      </c>
      <c t="n" r="E12" s="5">
        <v>260</v>
      </c>
      <c t="n" r="F12" s="5">
        <v>0</v>
      </c>
    </row>
    <row spans="1:6" r="13">
      <c t="s" r="A13" s="4">
        <v>116</v>
      </c>
      <c t="n" r="C13" s="5">
        <v>0</v>
      </c>
      <c t="n" r="D13" s="5">
        <v>49539</v>
      </c>
    </row>
    <row spans="1:6" r="14">
      <c t="s" r="A14" s="4">
        <v>117</v>
      </c>
      <c t="n" r="B14" s="5">
        <v>2200</v>
      </c>
      <c t="n" r="C14" s="7">
        <v>0</v>
      </c>
      <c t="n" r="D14" s="7">
        <v>1</v>
      </c>
      <c t="n" r="E14" s="5">
        <v>2199</v>
      </c>
      <c t="n" r="F14" s="5">
        <v>0</v>
      </c>
    </row>
    <row spans="1:6" r="15">
      <c t="s" r="A15" s="4">
        <v>118</v>
      </c>
      <c t="n" r="C15" s="5">
        <v>0</v>
      </c>
      <c t="n" r="D15" s="5">
        <v>625737</v>
      </c>
    </row>
    <row spans="1:6" r="16">
      <c t="s" r="A16" s="4">
        <v>119</v>
      </c>
      <c t="n" r="B16" s="5">
        <v>1559</v>
      </c>
      <c t="n" r="C16" s="7">
        <v>0</v>
      </c>
      <c t="n" r="D16" s="7">
        <v>1</v>
      </c>
      <c t="n" r="E16" s="5">
        <v>1558</v>
      </c>
      <c t="n" r="F16" s="5">
        <v>0</v>
      </c>
    </row>
    <row spans="1:6" r="17">
      <c t="s" r="A17" s="4">
        <v>120</v>
      </c>
      <c t="n" r="C17" s="5">
        <v>0</v>
      </c>
      <c t="n" r="D17" s="5">
        <v>656372</v>
      </c>
    </row>
    <row spans="1:6" r="18">
      <c t="s" r="A18" s="4">
        <v>121</v>
      </c>
      <c t="n" r="B18" s="5">
        <v>0</v>
      </c>
      <c t="n" r="C18" s="7">
        <v>0</v>
      </c>
      <c t="n" r="D18" s="7">
        <v>0</v>
      </c>
      <c t="n" r="E18" s="5">
        <v>12</v>
      </c>
      <c t="n" r="F18" s="5">
        <v>-12</v>
      </c>
    </row>
    <row spans="1:6" r="19">
      <c t="s" r="A19" s="4">
        <v>122</v>
      </c>
      <c t="n" r="C19" s="5">
        <v>0</v>
      </c>
      <c t="n" r="D19" s="5">
        <v>2759</v>
      </c>
    </row>
    <row spans="1:6" r="20">
      <c t="s" r="A20" s="4">
        <v>86</v>
      </c>
      <c t="n" r="B20" s="5">
        <v>352</v>
      </c>
      <c t="n" r="C20" s="7">
        <v>0</v>
      </c>
      <c t="n" r="D20" s="7">
        <v>0</v>
      </c>
      <c t="n" r="E20" s="5">
        <v>352</v>
      </c>
      <c t="n" r="F20" s="5">
        <v>0</v>
      </c>
    </row>
    <row spans="1:6" r="21">
      <c t="s" r="A21" s="4">
        <v>123</v>
      </c>
      <c t="n" r="B21" s="5">
        <v>0</v>
      </c>
      <c t="n" r="C21" s="7">
        <v>0</v>
      </c>
      <c t="n" r="D21" s="7">
        <v>0</v>
      </c>
      <c t="n" r="E21" s="5">
        <v>0</v>
      </c>
      <c t="n" r="F21" s="5">
        <v>0</v>
      </c>
    </row>
    <row spans="1:6" r="22">
      <c t="s" r="A22" s="4">
        <v>124</v>
      </c>
      <c t="n" r="C22" s="5">
        <v>0</v>
      </c>
      <c t="n" r="D22" s="5">
        <v>1333</v>
      </c>
    </row>
    <row spans="1:6" r="23">
      <c t="s" r="A23" s="4">
        <v>125</v>
      </c>
      <c t="n" r="B23" s="5">
        <v>-250</v>
      </c>
      <c t="n" r="C23" s="7">
        <v>0</v>
      </c>
      <c t="n" r="D23" s="7">
        <v>0</v>
      </c>
      <c t="n" r="E23" s="5">
        <v>-250</v>
      </c>
      <c t="n" r="F23" s="5">
        <v>0</v>
      </c>
    </row>
    <row spans="1:6" r="24">
      <c t="s" r="A24" s="4">
        <v>126</v>
      </c>
      <c t="n" r="B24" s="5">
        <v>226</v>
      </c>
      <c t="n" r="D24" s="5">
        <v>0</v>
      </c>
      <c t="n" r="E24" s="5">
        <v>226</v>
      </c>
      <c t="n" r="F24" s="5">
        <v>0</v>
      </c>
    </row>
    <row spans="1:6" r="25">
      <c t="s" r="A25" s="4">
        <v>127</v>
      </c>
      <c t="n" r="B25" s="5">
        <v>321</v>
      </c>
      <c t="n" r="D25" s="5">
        <v>0</v>
      </c>
      <c t="n" r="E25" s="5">
        <v>321</v>
      </c>
      <c t="n" r="F25" s="5">
        <v>0</v>
      </c>
    </row>
    <row spans="1:6" r="26">
      <c t="s" r="A26" s="4">
        <v>128</v>
      </c>
      <c t="n" r="B26" s="5">
        <v>1939</v>
      </c>
      <c t="n" r="D26" s="5">
        <v>0</v>
      </c>
      <c t="n" r="E26" s="5">
        <v>1939</v>
      </c>
      <c t="n" r="F26" s="5">
        <v>0</v>
      </c>
    </row>
    <row spans="1:6" r="27">
      <c t="s" r="A27" s="4">
        <v>129</v>
      </c>
      <c t="n" r="B27" s="5">
        <v>2711</v>
      </c>
      <c t="n" r="D27" s="5">
        <v>0</v>
      </c>
      <c t="n" r="E27" s="5">
        <v>2711</v>
      </c>
      <c t="n" r="F27" s="5">
        <v>0</v>
      </c>
    </row>
    <row spans="1:6" r="28">
      <c t="s" r="A28" s="4">
        <v>130</v>
      </c>
      <c t="n" r="B28" s="5">
        <v>-26</v>
      </c>
      <c t="n" r="D28" s="5">
        <v>0</v>
      </c>
      <c t="n" r="E28" s="5">
        <v>0</v>
      </c>
      <c t="n" r="F28" s="5">
        <v>-26</v>
      </c>
    </row>
    <row spans="1:6" r="29">
      <c t="s" r="A29" s="4">
        <v>131</v>
      </c>
      <c t="n" r="B29" s="5">
        <v>744</v>
      </c>
      <c t="n" r="C29" s="5">
        <v>0</v>
      </c>
      <c t="n" r="D29" s="5">
        <v>0</v>
      </c>
      <c t="n" r="E29" s="5">
        <v>744</v>
      </c>
      <c t="n" r="F29" s="5">
        <v>0</v>
      </c>
    </row>
    <row spans="1:6" r="30">
      <c t="s" r="A30" s="4">
        <v>93</v>
      </c>
      <c t="n" r="B30" s="5">
        <v>-15132</v>
      </c>
      <c t="n" r="C30" s="5">
        <v>0</v>
      </c>
      <c t="n" r="D30" s="5">
        <v>0</v>
      </c>
      <c t="n" r="E30" s="5">
        <v>0</v>
      </c>
      <c t="n" r="F30" s="5">
        <v>-15132</v>
      </c>
    </row>
    <row spans="1:6" r="31">
      <c t="s" r="A31" s="4">
        <v>132</v>
      </c>
      <c t="n" r="B31" s="5">
        <v>-7519</v>
      </c>
      <c t="n" r="C31" s="7">
        <v>1</v>
      </c>
      <c t="n" r="D31" s="7">
        <v>4</v>
      </c>
      <c t="n" r="E31" s="5">
        <v>19508</v>
      </c>
      <c t="n" r="F31" s="5">
        <v>-27032</v>
      </c>
    </row>
    <row spans="1:6" r="32">
      <c t="s" r="A32" s="4">
        <v>133</v>
      </c>
      <c t="n" r="C32" s="5">
        <v>750000</v>
      </c>
      <c t="n" r="D32" s="5">
        <v>3827813</v>
      </c>
    </row>
    <row spans="1:6" r="33">
      <c t="s" r="A33" s="4">
        <v>111</v>
      </c>
      <c t="n" r="B33" s="5">
        <v>663</v>
      </c>
      <c t="n" r="C33" s="7">
        <v>0</v>
      </c>
      <c t="n" r="D33" s="7">
        <v>0</v>
      </c>
      <c t="n" r="E33" s="5">
        <v>663</v>
      </c>
      <c t="n" r="F33" s="5">
        <v>0</v>
      </c>
    </row>
    <row spans="1:6" r="34">
      <c t="s" r="A34" s="4">
        <v>112</v>
      </c>
      <c t="n" r="C34" s="5">
        <v>0</v>
      </c>
      <c t="n" r="D34" s="5">
        <v>50972</v>
      </c>
    </row>
    <row spans="1:6" r="35">
      <c t="s" r="A35" s="4">
        <v>113</v>
      </c>
      <c t="n" r="B35" s="5">
        <v>354</v>
      </c>
      <c t="n" r="C35" s="7">
        <v>0</v>
      </c>
      <c t="n" r="D35" s="7">
        <v>0</v>
      </c>
      <c t="n" r="E35" s="5">
        <v>354</v>
      </c>
      <c t="n" r="F35" s="5">
        <v>0</v>
      </c>
    </row>
    <row spans="1:6" r="36">
      <c t="s" r="A36" s="4">
        <v>114</v>
      </c>
      <c t="n" r="C36" s="5">
        <v>0</v>
      </c>
      <c t="n" r="D36" s="5">
        <v>36667</v>
      </c>
    </row>
    <row spans="1:6" r="37">
      <c t="s" r="A37" s="4">
        <v>134</v>
      </c>
      <c t="n" r="B37" s="5">
        <v>3000</v>
      </c>
      <c t="n" r="C37" s="7">
        <v>0</v>
      </c>
      <c t="n" r="D37" s="7">
        <v>0</v>
      </c>
      <c t="n" r="E37" s="5">
        <v>3000</v>
      </c>
      <c t="n" r="F37" s="5">
        <v>0</v>
      </c>
    </row>
    <row spans="1:6" r="38">
      <c t="s" r="A38" s="4">
        <v>135</v>
      </c>
      <c t="n" r="C38" s="5">
        <v>0</v>
      </c>
      <c t="n" r="D38" s="5">
        <v>250000</v>
      </c>
    </row>
    <row spans="1:6" r="39">
      <c t="s" r="A39" s="4">
        <v>115</v>
      </c>
      <c t="n" r="B39" s="5">
        <v>68</v>
      </c>
      <c t="n" r="C39" s="7">
        <v>0</v>
      </c>
      <c t="n" r="D39" s="7">
        <v>0</v>
      </c>
      <c t="n" r="E39" s="5">
        <v>68</v>
      </c>
      <c t="n" r="F39" s="5">
        <v>0</v>
      </c>
    </row>
    <row spans="1:6" r="40">
      <c t="s" r="A40" s="4">
        <v>116</v>
      </c>
      <c t="n" r="C40" s="5">
        <v>0</v>
      </c>
      <c t="n" r="D40" s="5">
        <v>5357</v>
      </c>
    </row>
    <row spans="1:6" r="41">
      <c t="s" r="A41" s="4">
        <v>136</v>
      </c>
      <c t="n" r="B41" s="5">
        <v>3074</v>
      </c>
      <c t="n" r="C41" s="7">
        <v>0</v>
      </c>
      <c t="n" r="D41" s="7">
        <v>0</v>
      </c>
      <c t="n" r="E41" s="5">
        <v>3074</v>
      </c>
      <c t="n" r="F41" s="5">
        <v>0</v>
      </c>
    </row>
    <row spans="1:6" r="42">
      <c t="s" r="A42" s="4">
        <v>137</v>
      </c>
      <c t="n" r="C42" s="5">
        <v>0</v>
      </c>
      <c t="n" r="D42" s="5">
        <v>200274</v>
      </c>
    </row>
    <row spans="1:6" r="43">
      <c t="s" r="A43" s="4">
        <v>138</v>
      </c>
      <c t="n" r="D43" s="5">
        <v>200274</v>
      </c>
    </row>
    <row spans="1:6" r="44">
      <c t="s" r="A44" s="4">
        <v>139</v>
      </c>
      <c t="n" r="B44" s="5">
        <v>516</v>
      </c>
      <c t="n" r="C44" s="7">
        <v>0</v>
      </c>
      <c t="n" r="D44" s="7">
        <v>0</v>
      </c>
      <c t="n" r="E44" s="5">
        <v>516</v>
      </c>
      <c t="n" r="F44" s="5">
        <v>0</v>
      </c>
    </row>
    <row spans="1:6" r="45">
      <c t="s" r="A45" s="4">
        <v>140</v>
      </c>
      <c t="n" r="C45" s="5">
        <v>0</v>
      </c>
      <c t="n" r="D45" s="5">
        <v>43120</v>
      </c>
    </row>
    <row spans="1:6" r="46">
      <c t="s" r="A46" s="4">
        <v>141</v>
      </c>
      <c t="n" r="B46" s="5">
        <v>-190</v>
      </c>
      <c t="n" r="C46" s="7">
        <v>0</v>
      </c>
      <c t="n" r="D46" s="7">
        <v>0</v>
      </c>
      <c t="n" r="E46" s="5">
        <v>-190</v>
      </c>
      <c t="n" r="F46" s="5">
        <v>0</v>
      </c>
    </row>
    <row spans="1:6" r="47">
      <c t="s" r="A47" s="4">
        <v>142</v>
      </c>
      <c t="n" r="B47" s="5">
        <v>8423</v>
      </c>
      <c t="n" r="C47" s="7">
        <v>0</v>
      </c>
      <c t="n" r="D47" s="7">
        <v>1</v>
      </c>
      <c t="n" r="E47" s="5">
        <v>8422</v>
      </c>
      <c t="n" r="F47" s="5">
        <v>0</v>
      </c>
    </row>
    <row spans="1:6" r="48">
      <c t="s" r="A48" s="4">
        <v>143</v>
      </c>
      <c t="n" r="C48" s="5">
        <v>0</v>
      </c>
      <c t="n" r="D48" s="5">
        <v>576489</v>
      </c>
    </row>
    <row spans="1:6" r="49">
      <c t="s" r="A49" s="4">
        <v>121</v>
      </c>
      <c t="n" r="B49" s="5">
        <v>0</v>
      </c>
      <c t="n" r="C49" s="7">
        <v>0</v>
      </c>
      <c t="n" r="D49" s="7">
        <v>0</v>
      </c>
      <c t="n" r="E49" s="5">
        <v>103</v>
      </c>
      <c t="n" r="F49" s="5">
        <v>-103</v>
      </c>
    </row>
    <row spans="1:6" r="50">
      <c t="s" r="A50" s="4">
        <v>122</v>
      </c>
      <c t="n" r="C50" s="5">
        <v>0</v>
      </c>
      <c t="n" r="D50" s="5">
        <v>23099</v>
      </c>
    </row>
    <row spans="1:6" r="51">
      <c t="s" r="A51" s="4">
        <v>86</v>
      </c>
      <c t="n" r="B51" s="5">
        <v>260</v>
      </c>
      <c t="n" r="C51" s="7">
        <v>0</v>
      </c>
      <c t="n" r="D51" s="7">
        <v>0</v>
      </c>
      <c t="n" r="E51" s="5">
        <v>260</v>
      </c>
      <c t="n" r="F51" s="5">
        <v>0</v>
      </c>
    </row>
    <row spans="1:6" r="52">
      <c t="s" r="A52" s="4">
        <v>144</v>
      </c>
      <c t="n" r="B52" s="5">
        <v>4975</v>
      </c>
      <c t="n" r="C52" s="7">
        <v>0</v>
      </c>
      <c t="n" r="D52" s="7">
        <v>1</v>
      </c>
      <c t="n" r="E52" s="5">
        <v>4974</v>
      </c>
      <c t="n" r="F52" s="5">
        <v>0</v>
      </c>
    </row>
    <row spans="1:6" r="53">
      <c t="s" r="A53" s="4">
        <v>145</v>
      </c>
      <c t="n" r="C53" s="5">
        <v>0</v>
      </c>
      <c t="n" r="D53" s="5">
        <v>552777</v>
      </c>
    </row>
    <row spans="1:6" r="54">
      <c t="s" r="A54" s="4">
        <v>146</v>
      </c>
      <c t="n" r="B54" s="5">
        <v>-518</v>
      </c>
      <c t="n" r="C54" s="7">
        <v>0</v>
      </c>
      <c t="n" r="D54" s="7">
        <v>0</v>
      </c>
      <c t="n" r="E54" s="5">
        <v>-518</v>
      </c>
      <c t="n" r="F54" s="5">
        <v>0</v>
      </c>
    </row>
    <row spans="1:6" r="55">
      <c t="s" r="A55" s="4">
        <v>89</v>
      </c>
      <c t="n" r="B55" s="5">
        <v>3867</v>
      </c>
      <c t="n" r="C55" s="5">
        <v>0</v>
      </c>
      <c t="n" r="D55" s="5">
        <v>0</v>
      </c>
      <c t="n" r="E55" s="5">
        <v>3867</v>
      </c>
      <c t="n" r="F55" s="5">
        <v>0</v>
      </c>
    </row>
    <row spans="1:6" r="56">
      <c t="s" r="A56" s="4">
        <v>147</v>
      </c>
      <c t="n" r="B56" s="5">
        <v>3507</v>
      </c>
      <c t="n" r="C56" s="7">
        <v>3550</v>
      </c>
      <c t="n" r="D56" s="7">
        <v>0</v>
      </c>
      <c t="n" r="E56" s="5">
        <v>-43</v>
      </c>
      <c t="n" r="F56" s="5">
        <v>0</v>
      </c>
    </row>
    <row spans="1:6" r="57">
      <c t="s" r="A57" s="4">
        <v>148</v>
      </c>
      <c t="n" r="C57" s="5">
        <v>3944</v>
      </c>
      <c t="n" r="D57" s="5">
        <v>0</v>
      </c>
    </row>
    <row spans="1:6" r="58">
      <c t="s" r="A58" s="4">
        <v>149</v>
      </c>
      <c t="n" r="B58" s="5">
        <v>500</v>
      </c>
      <c t="n" r="C58" s="7">
        <v>500</v>
      </c>
      <c t="n" r="D58" s="7">
        <v>0</v>
      </c>
      <c t="n" r="E58" s="5">
        <v>0</v>
      </c>
      <c t="n" r="F58" s="5">
        <v>0</v>
      </c>
    </row>
    <row spans="1:6" r="59">
      <c t="s" r="A59" s="4">
        <v>150</v>
      </c>
      <c t="n" r="C59" s="5">
        <v>556</v>
      </c>
      <c t="n" r="D59" s="5">
        <v>0</v>
      </c>
    </row>
    <row spans="1:6" r="60">
      <c t="s" r="A60" s="4">
        <v>151</v>
      </c>
      <c t="n" r="B60" s="5">
        <v>0</v>
      </c>
      <c t="n" r="C60" s="7">
        <v>0</v>
      </c>
      <c t="n" r="D60" s="7">
        <v>0</v>
      </c>
      <c t="n" r="E60" s="5">
        <v>376</v>
      </c>
      <c t="n" r="F60" s="5">
        <v>-376</v>
      </c>
    </row>
    <row spans="1:6" r="61">
      <c t="s" r="A61" s="4">
        <v>152</v>
      </c>
      <c t="n" r="C61" s="5">
        <v>330</v>
      </c>
      <c t="n" r="D61" s="5">
        <v>0</v>
      </c>
      <c t="n" r="E61" s="5">
        <v>0</v>
      </c>
      <c t="n" r="F61" s="5">
        <v>-330</v>
      </c>
    </row>
    <row spans="1:6" r="62">
      <c t="s" r="A62" s="4">
        <v>153</v>
      </c>
      <c t="n" r="B62" s="5">
        <v>839</v>
      </c>
      <c t="n" r="C62" s="7">
        <v>839</v>
      </c>
      <c t="n" r="D62" s="7">
        <v>0</v>
      </c>
      <c t="n" r="F62" s="5">
        <v>0</v>
      </c>
    </row>
    <row spans="1:6" r="63">
      <c t="s" r="A63" s="4">
        <v>154</v>
      </c>
      <c t="n" r="C63" s="5">
        <v>1299</v>
      </c>
      <c t="n" r="D63" s="5">
        <v>0</v>
      </c>
    </row>
    <row spans="1:6" r="64">
      <c t="s" r="A64" s="4">
        <v>155</v>
      </c>
      <c t="n" r="B64" s="5">
        <v>-65</v>
      </c>
      <c t="n" r="C64" s="7">
        <v>0</v>
      </c>
      <c t="n" r="D64" s="7">
        <v>0</v>
      </c>
      <c t="n" r="E64" s="5">
        <v>0</v>
      </c>
      <c t="n" r="F64" s="5">
        <v>-65</v>
      </c>
    </row>
    <row spans="1:6" r="65">
      <c t="s" r="A65" s="4">
        <v>130</v>
      </c>
      <c t="n" r="B65" s="5">
        <v>-65</v>
      </c>
    </row>
    <row spans="1:6" r="66">
      <c t="s" r="A66" s="4">
        <v>131</v>
      </c>
      <c t="n" r="B66" s="5">
        <v>1302</v>
      </c>
      <c t="n" r="C66" s="5">
        <v>0</v>
      </c>
      <c t="n" r="D66" s="5">
        <v>0</v>
      </c>
      <c t="n" r="E66" s="5">
        <v>1302</v>
      </c>
      <c t="n" r="F66" s="5">
        <v>0</v>
      </c>
    </row>
    <row spans="1:6" r="67">
      <c t="s" r="A67" s="4">
        <v>93</v>
      </c>
      <c t="n" r="B67" s="5">
        <v>-27277</v>
      </c>
      <c t="n" r="C67" s="5">
        <v>0</v>
      </c>
      <c t="n" r="D67" s="5">
        <v>0</v>
      </c>
      <c t="n" r="E67" s="5">
        <v>0</v>
      </c>
      <c t="n" r="F67" s="5">
        <v>-27277</v>
      </c>
    </row>
    <row spans="1:6" r="68">
      <c t="s" r="A68" s="4">
        <v>156</v>
      </c>
      <c t="n" r="B68" s="5">
        <v>-4071</v>
      </c>
      <c t="n" r="C68" s="7">
        <v>5220</v>
      </c>
      <c t="n" r="D68" s="7">
        <v>6</v>
      </c>
      <c t="n" r="E68" s="5">
        <v>45886</v>
      </c>
      <c t="n" r="F68" s="5">
        <v>-55183</v>
      </c>
    </row>
    <row spans="1:6" r="69">
      <c t="s" r="A69" s="4">
        <v>157</v>
      </c>
      <c t="n" r="C69" s="5">
        <v>755799</v>
      </c>
      <c t="n" r="D69" s="5">
        <v>5614605</v>
      </c>
    </row>
    <row spans="1:6" r="70">
      <c t="s" r="A70" s="4">
        <v>158</v>
      </c>
      <c t="n" r="B70" s="5">
        <v>130</v>
      </c>
      <c t="n" r="C70" s="7">
        <v>0</v>
      </c>
      <c t="n" r="D70" s="7">
        <v>0</v>
      </c>
      <c t="n" r="E70" s="5">
        <v>130</v>
      </c>
      <c t="n" r="F70" s="5">
        <v>0</v>
      </c>
    </row>
    <row spans="1:6" r="71">
      <c t="s" r="A71" s="4">
        <v>159</v>
      </c>
      <c t="n" r="C71" s="5">
        <v>0</v>
      </c>
      <c t="n" r="D71" s="5">
        <v>46252</v>
      </c>
    </row>
    <row spans="1:6" r="72">
      <c t="s" r="A72" s="4">
        <v>160</v>
      </c>
      <c t="n" r="B72" s="5">
        <v>20</v>
      </c>
      <c t="n" r="D72" s="7">
        <v>0</v>
      </c>
      <c t="n" r="E72" s="5">
        <v>20</v>
      </c>
      <c t="n" r="F72" s="5">
        <v>0</v>
      </c>
    </row>
    <row spans="1:6" r="73">
      <c t="s" r="A73" s="4">
        <v>161</v>
      </c>
      <c t="n" r="D73" s="5">
        <v>1785</v>
      </c>
    </row>
    <row spans="1:6" r="74">
      <c t="s" r="A74" s="4">
        <v>111</v>
      </c>
      <c t="n" r="B74" s="5">
        <v>106</v>
      </c>
      <c t="n" r="C74" s="7">
        <v>0</v>
      </c>
      <c t="n" r="D74" s="7">
        <v>0</v>
      </c>
      <c t="n" r="E74" s="5">
        <v>106</v>
      </c>
      <c t="n" r="F74" s="5">
        <v>0</v>
      </c>
    </row>
    <row spans="1:6" r="75">
      <c t="s" r="A75" s="4">
        <v>112</v>
      </c>
      <c t="n" r="C75" s="5">
        <v>0</v>
      </c>
      <c t="n" r="D75" s="5">
        <v>9028</v>
      </c>
    </row>
    <row spans="1:6" r="76">
      <c t="s" r="A76" s="4">
        <v>162</v>
      </c>
      <c t="n" r="B76" s="5">
        <v>2819</v>
      </c>
      <c t="n" r="C76" s="7">
        <v>0</v>
      </c>
      <c t="n" r="D76" s="7">
        <v>0</v>
      </c>
      <c t="n" r="E76" s="5">
        <v>2819</v>
      </c>
      <c t="n" r="F76" s="5">
        <v>0</v>
      </c>
    </row>
    <row spans="1:6" r="77">
      <c t="s" r="A77" s="4">
        <v>138</v>
      </c>
      <c t="n" r="C77" s="5">
        <v>0</v>
      </c>
      <c t="n" r="D77" s="5">
        <v>256305</v>
      </c>
    </row>
    <row spans="1:6" r="78">
      <c t="s" r="A78" s="4">
        <v>163</v>
      </c>
      <c t="n" r="B78" s="5">
        <v>2950</v>
      </c>
      <c t="n" r="C78" s="7">
        <v>2950</v>
      </c>
      <c t="n" r="D78" s="7">
        <v>0</v>
      </c>
      <c t="n" r="E78" s="5">
        <v>0</v>
      </c>
      <c t="n" r="F78" s="5">
        <v>0</v>
      </c>
    </row>
    <row spans="1:6" r="79">
      <c t="s" r="A79" s="4">
        <v>164</v>
      </c>
      <c t="n" r="C79" s="5">
        <v>3278</v>
      </c>
      <c t="n" r="D79" s="5">
        <v>0</v>
      </c>
    </row>
    <row spans="1:6" r="80">
      <c t="s" r="A80" s="4">
        <v>165</v>
      </c>
      <c t="n" r="B80" s="5">
        <v>-15</v>
      </c>
      <c t="n" r="C80" s="7">
        <v>0</v>
      </c>
      <c t="n" r="D80" s="7">
        <v>0</v>
      </c>
      <c t="n" r="E80" s="5">
        <v>0</v>
      </c>
      <c t="n" r="F80" s="5">
        <v>-15</v>
      </c>
    </row>
    <row spans="1:6" r="81">
      <c t="s" r="A81" s="4">
        <v>166</v>
      </c>
      <c t="n" r="B81" s="5">
        <v>-192</v>
      </c>
      <c t="n" r="C81" s="5">
        <v>0</v>
      </c>
      <c t="n" r="D81" s="5">
        <v>0</v>
      </c>
      <c t="n" r="E81" s="5">
        <v>0</v>
      </c>
      <c t="n" r="F81" s="5">
        <v>-192</v>
      </c>
    </row>
    <row spans="1:6" r="82">
      <c t="s" r="A82" s="4">
        <v>167</v>
      </c>
      <c t="n" r="B82" s="5">
        <v>7951</v>
      </c>
      <c t="n" r="C82" s="7">
        <v>0</v>
      </c>
      <c t="n" r="D82" s="7">
        <v>1</v>
      </c>
      <c t="n" r="E82" s="5">
        <v>7950</v>
      </c>
      <c t="n" r="F82" s="5">
        <v>0</v>
      </c>
    </row>
    <row spans="1:6" r="83">
      <c t="s" r="A83" s="4">
        <v>168</v>
      </c>
      <c t="n" r="C83" s="5">
        <v>0</v>
      </c>
      <c t="n" r="D83" s="5">
        <v>662526</v>
      </c>
    </row>
    <row spans="1:6" r="84">
      <c t="s" r="A84" s="4">
        <v>121</v>
      </c>
      <c t="n" r="B84" s="5">
        <v>26</v>
      </c>
      <c t="n" r="C84" s="7">
        <v>0</v>
      </c>
      <c t="n" r="D84" s="7">
        <v>0</v>
      </c>
      <c t="n" r="E84" s="5">
        <v>35</v>
      </c>
      <c t="n" r="F84" s="5">
        <v>-9</v>
      </c>
    </row>
    <row spans="1:6" r="85">
      <c t="s" r="A85" s="4">
        <v>122</v>
      </c>
      <c t="n" r="C85" s="5">
        <v>0</v>
      </c>
      <c t="n" r="D85" s="5">
        <v>7819</v>
      </c>
    </row>
    <row spans="1:6" r="86">
      <c t="s" r="A86" s="4">
        <v>169</v>
      </c>
      <c t="n" r="B86" s="5">
        <v>0</v>
      </c>
      <c t="n" r="C86" s="7">
        <v>-494</v>
      </c>
      <c t="n" r="D86" s="7">
        <v>0</v>
      </c>
      <c t="n" r="E86" s="5">
        <v>494</v>
      </c>
      <c t="n" r="F86" s="5">
        <v>0</v>
      </c>
    </row>
    <row spans="1:6" r="87">
      <c t="s" r="A87" s="4">
        <v>170</v>
      </c>
      <c t="n" r="C87" s="5">
        <v>-549</v>
      </c>
      <c t="n" r="D87" s="5">
        <v>122073</v>
      </c>
    </row>
    <row spans="1:6" r="88">
      <c t="s" r="A88" s="4">
        <v>171</v>
      </c>
      <c t="n" r="B88" s="5">
        <v>0</v>
      </c>
      <c t="n" r="C88" s="7">
        <v>-450</v>
      </c>
      <c t="n" r="D88" s="7">
        <v>0</v>
      </c>
      <c t="n" r="E88" s="5">
        <v>450</v>
      </c>
      <c t="n" r="F88" s="5">
        <v>0</v>
      </c>
    </row>
    <row spans="1:6" r="89">
      <c t="s" r="A89" s="4">
        <v>172</v>
      </c>
      <c t="n" r="C89" s="5">
        <v>-500</v>
      </c>
      <c t="n" r="D89" s="5">
        <v>41667</v>
      </c>
    </row>
    <row spans="1:6" r="90">
      <c t="s" r="A90" s="4">
        <v>173</v>
      </c>
      <c t="n" r="B90" s="5">
        <v>0</v>
      </c>
      <c t="n" r="C90" s="7">
        <v>0</v>
      </c>
      <c t="n" r="D90" s="7">
        <v>0</v>
      </c>
      <c t="n" r="E90" s="5">
        <v>440</v>
      </c>
      <c t="n" r="F90" s="5">
        <v>-440</v>
      </c>
    </row>
    <row spans="1:6" r="91">
      <c t="s" r="A91" s="4">
        <v>174</v>
      </c>
      <c t="n" r="B91" s="5">
        <v>102</v>
      </c>
      <c t="n" r="C91" s="7">
        <v>0</v>
      </c>
      <c t="n" r="D91" s="7">
        <v>0</v>
      </c>
      <c t="n" r="E91" s="5">
        <v>102</v>
      </c>
      <c t="n" r="F91" s="5">
        <v>0</v>
      </c>
    </row>
    <row spans="1:6" r="92">
      <c t="s" r="A92" s="4">
        <v>175</v>
      </c>
      <c t="n" r="C92" s="5">
        <v>0</v>
      </c>
      <c t="n" r="D92" s="5">
        <v>8333</v>
      </c>
    </row>
    <row spans="1:6" r="93">
      <c t="s" r="A93" s="4">
        <v>176</v>
      </c>
      <c t="n" r="B93" s="5">
        <v>-19</v>
      </c>
      <c t="n" r="C93" s="7">
        <v>0</v>
      </c>
      <c t="n" r="D93" s="7">
        <v>0</v>
      </c>
      <c t="n" r="E93" s="5">
        <v>-19</v>
      </c>
      <c t="n" r="F93" s="5">
        <v>0</v>
      </c>
    </row>
    <row spans="1:6" r="94">
      <c t="s" r="A94" s="4">
        <v>177</v>
      </c>
      <c t="n" r="B94" s="5">
        <v>65</v>
      </c>
      <c t="n" r="C94" s="7">
        <v>0</v>
      </c>
      <c t="n" r="D94" s="7">
        <v>0</v>
      </c>
      <c t="n" r="E94" s="5">
        <v>237</v>
      </c>
      <c t="n" r="F94" s="5">
        <v>-172</v>
      </c>
    </row>
    <row spans="1:6" r="95">
      <c t="s" r="A95" s="4">
        <v>178</v>
      </c>
      <c t="n" r="C95" s="5">
        <v>0</v>
      </c>
      <c t="n" r="D95" s="5">
        <v>21738</v>
      </c>
    </row>
    <row spans="1:6" r="96">
      <c t="s" r="A96" s="4">
        <v>131</v>
      </c>
      <c t="n" r="B96" s="5">
        <v>488</v>
      </c>
      <c t="n" r="C96" s="7">
        <v>0</v>
      </c>
      <c t="n" r="D96" s="7">
        <v>0</v>
      </c>
      <c t="n" r="E96" s="5">
        <v>488</v>
      </c>
      <c t="n" r="F96" s="5">
        <v>0</v>
      </c>
    </row>
    <row spans="1:6" r="97">
      <c t="s" r="A97" s="4">
        <v>93</v>
      </c>
      <c t="n" r="B97" s="5">
        <v>-6580</v>
      </c>
      <c t="n" r="C97" s="5">
        <v>0</v>
      </c>
      <c t="n" r="D97" s="5">
        <v>0</v>
      </c>
      <c t="n" r="E97" s="5">
        <v>0</v>
      </c>
      <c t="n" r="F97" s="5">
        <v>-6580</v>
      </c>
    </row>
    <row spans="1:6" r="98">
      <c t="s" r="A98" s="4">
        <v>179</v>
      </c>
      <c t="n" r="B98" s="5">
        <v>3629</v>
      </c>
      <c t="n" r="C98" s="7">
        <v>7226</v>
      </c>
      <c t="n" r="D98" s="7">
        <v>7</v>
      </c>
      <c t="n" r="E98" s="5">
        <v>58987</v>
      </c>
      <c t="n" r="F98" s="5">
        <v>-62591</v>
      </c>
    </row>
    <row spans="1:6" r="99">
      <c t="s" r="A99" s="4">
        <v>180</v>
      </c>
      <c t="n" r="C99" s="5">
        <v>758028</v>
      </c>
      <c t="n" r="D99" s="5">
        <v>6747384</v>
      </c>
    </row>
    <row spans="1:6" r="100">
      <c t="s" r="A100" s="4">
        <v>181</v>
      </c>
      <c t="n" r="B100" s="5">
        <v>-1</v>
      </c>
      <c t="n" r="C100" s="7">
        <v>0</v>
      </c>
      <c t="n" r="D100" s="7">
        <v>0</v>
      </c>
      <c t="n" r="E100" s="5">
        <v>-1</v>
      </c>
      <c t="n" r="F100" s="5">
        <v>0</v>
      </c>
    </row>
    <row spans="1:6" r="101">
      <c t="s" r="A101" s="4">
        <v>182</v>
      </c>
      <c t="n" r="C101" s="5">
        <v>0</v>
      </c>
      <c t="n" r="D101" s="5">
        <v>3290</v>
      </c>
    </row>
    <row spans="1:6" r="102">
      <c t="s" r="A102" s="4">
        <v>156</v>
      </c>
      <c t="n" r="B102" s="5">
        <v>-4071</v>
      </c>
      <c t="n" r="C102" s="7">
        <v>5220</v>
      </c>
      <c t="n" r="D102" s="7">
        <v>6</v>
      </c>
      <c t="n" r="E102" s="5">
        <v>45886</v>
      </c>
      <c t="n" r="F102" s="5">
        <v>-55183</v>
      </c>
    </row>
    <row spans="1:6" r="103">
      <c t="s" r="A103" s="4">
        <v>157</v>
      </c>
      <c t="n" r="C103" s="5">
        <v>755799</v>
      </c>
      <c t="n" r="D103" s="5">
        <v>5614605</v>
      </c>
    </row>
    <row spans="1:6" r="104">
      <c t="s" r="A104" s="4">
        <v>93</v>
      </c>
      <c t="n" r="B104" s="5">
        <v>-12302</v>
      </c>
    </row>
    <row spans="1:6" r="105">
      <c t="s" r="A105" s="4">
        <v>183</v>
      </c>
      <c t="n" r="B105" s="5">
        <v>3410</v>
      </c>
      <c t="n" r="C105" s="7">
        <v>12216</v>
      </c>
      <c t="n" r="D105" s="7">
        <v>7</v>
      </c>
      <c t="n" r="E105" s="5">
        <v>62637</v>
      </c>
      <c t="n" r="F105" s="5">
        <v>-71450</v>
      </c>
    </row>
    <row spans="1:6" r="106">
      <c t="s" r="A106" s="4">
        <v>184</v>
      </c>
      <c t="n" r="C106" s="5">
        <v>759159</v>
      </c>
      <c t="n" r="D106" s="5">
        <v>7084970</v>
      </c>
    </row>
    <row spans="1:6" r="107">
      <c t="s" r="A107" s="4">
        <v>179</v>
      </c>
      <c t="n" r="B107" s="5">
        <v>3629</v>
      </c>
      <c t="n" r="C107" s="7">
        <v>7226</v>
      </c>
      <c t="n" r="D107" s="7">
        <v>7</v>
      </c>
      <c t="n" r="E107" s="5">
        <v>58987</v>
      </c>
      <c t="n" r="F107" s="5">
        <v>-62591</v>
      </c>
    </row>
    <row spans="1:6" r="108">
      <c t="s" r="A108" s="4">
        <v>180</v>
      </c>
      <c t="n" r="C108" s="5">
        <v>758028</v>
      </c>
      <c t="n" r="D108" s="5">
        <v>6747384</v>
      </c>
    </row>
    <row spans="1:6" r="109">
      <c t="s" r="A109" s="4">
        <v>107</v>
      </c>
      <c t="n" r="B109" s="5">
        <v>0</v>
      </c>
      <c t="n" r="C109" s="7">
        <v>-360</v>
      </c>
      <c t="n" r="D109" s="7">
        <v>0</v>
      </c>
      <c t="n" r="E109" s="5">
        <v>360</v>
      </c>
      <c t="n" r="F109" s="5">
        <v>0</v>
      </c>
    </row>
    <row spans="1:6" r="110">
      <c t="s" r="A110" s="4">
        <v>108</v>
      </c>
      <c t="n" r="C110" s="5">
        <v>-400</v>
      </c>
      <c t="n" r="D110" s="5">
        <v>88889</v>
      </c>
    </row>
    <row spans="1:6" r="111">
      <c t="s" r="A111" s="4">
        <v>111</v>
      </c>
      <c t="n" r="B111" s="5">
        <v>97</v>
      </c>
      <c t="n" r="C111" s="7">
        <v>0</v>
      </c>
      <c t="n" r="D111" s="7">
        <v>0</v>
      </c>
      <c t="n" r="E111" s="5">
        <v>97</v>
      </c>
      <c t="n" r="F111" s="5">
        <v>0</v>
      </c>
    </row>
    <row spans="1:6" r="112">
      <c t="s" r="A112" s="4">
        <v>112</v>
      </c>
      <c t="n" r="C112" s="5">
        <v>0</v>
      </c>
      <c t="n" r="D112" s="5">
        <v>17360</v>
      </c>
    </row>
    <row spans="1:6" r="113">
      <c t="s" r="A113" s="4">
        <v>163</v>
      </c>
      <c t="n" r="B113" s="5">
        <v>400</v>
      </c>
      <c t="n" r="C113" s="7">
        <v>400</v>
      </c>
      <c t="n" r="D113" s="7">
        <v>0</v>
      </c>
      <c t="n" r="E113" s="5">
        <v>0</v>
      </c>
      <c t="n" r="F113" s="5">
        <v>0</v>
      </c>
    </row>
    <row spans="1:6" r="114">
      <c t="s" r="A114" s="4">
        <v>164</v>
      </c>
      <c t="n" r="C114" s="5">
        <v>444</v>
      </c>
      <c t="n" r="D114" s="5">
        <v>0</v>
      </c>
    </row>
    <row spans="1:6" r="115">
      <c t="s" r="A115" s="4">
        <v>165</v>
      </c>
      <c t="n" r="B115" s="5">
        <v>-8</v>
      </c>
      <c t="n" r="C115" s="7">
        <v>0</v>
      </c>
      <c t="n" r="D115" s="7">
        <v>0</v>
      </c>
      <c t="n" r="E115" s="5">
        <v>0</v>
      </c>
      <c t="n" r="F115" s="5">
        <v>-8</v>
      </c>
    </row>
    <row spans="1:6" r="116">
      <c t="s" r="A116" s="4">
        <v>166</v>
      </c>
      <c t="n" r="B116" s="5">
        <v>-233</v>
      </c>
      <c t="n" r="C116" s="5">
        <v>0</v>
      </c>
      <c t="n" r="D116" s="5">
        <v>0</v>
      </c>
      <c t="n" r="E116" s="5">
        <v>0</v>
      </c>
      <c t="n" r="F116" s="5">
        <v>-233</v>
      </c>
    </row>
    <row spans="1:6" r="117">
      <c t="s" r="A117" s="4">
        <v>185</v>
      </c>
      <c t="n" r="B117" s="5">
        <v>-114</v>
      </c>
      <c t="n" r="C117" s="5">
        <v>0</v>
      </c>
      <c t="n" r="D117" s="5">
        <v>0</v>
      </c>
      <c t="n" r="E117" s="5">
        <v>0</v>
      </c>
      <c t="n" r="F117" s="5">
        <v>-114</v>
      </c>
    </row>
    <row spans="1:6" r="118">
      <c t="s" r="A118" s="4">
        <v>186</v>
      </c>
      <c t="n" r="B118" s="5">
        <v>4950</v>
      </c>
      <c t="n" r="C118" s="7">
        <v>4950</v>
      </c>
      <c t="n" r="D118" s="7">
        <v>0</v>
      </c>
      <c t="n" r="E118" s="5">
        <v>0</v>
      </c>
      <c t="n" r="F118" s="5">
        <v>0</v>
      </c>
    </row>
    <row spans="1:6" r="119">
      <c t="s" r="A119" s="4">
        <v>187</v>
      </c>
      <c t="n" r="C119" s="5">
        <v>1087</v>
      </c>
      <c t="n" r="D119" s="5">
        <v>0</v>
      </c>
    </row>
    <row spans="1:6" r="120">
      <c t="s" r="A120" s="4">
        <v>121</v>
      </c>
      <c t="n" r="B120" s="5">
        <v>16</v>
      </c>
      <c t="n" r="C120" s="7">
        <v>0</v>
      </c>
      <c t="n" r="D120" s="7">
        <v>0</v>
      </c>
      <c t="n" r="E120" s="5">
        <v>16</v>
      </c>
    </row>
    <row spans="1:6" r="121">
      <c t="s" r="A121" s="4">
        <v>122</v>
      </c>
      <c t="n" r="C121" s="5">
        <v>0</v>
      </c>
      <c t="n" r="D121" s="5">
        <v>3620</v>
      </c>
    </row>
    <row spans="1:6" r="122">
      <c t="s" r="A122" s="4">
        <v>188</v>
      </c>
      <c t="n" r="B122" s="5">
        <v>0</v>
      </c>
      <c t="n" r="D122" s="7">
        <v>0</v>
      </c>
      <c t="n" r="E122" s="5">
        <v>0</v>
      </c>
      <c t="n" r="F122" s="5">
        <v>0</v>
      </c>
    </row>
    <row spans="1:6" r="123">
      <c t="s" r="A123" s="4">
        <v>189</v>
      </c>
      <c t="n" r="D123" s="5">
        <v>200000</v>
      </c>
    </row>
    <row spans="1:6" r="124">
      <c t="s" r="A124" s="4">
        <v>173</v>
      </c>
      <c t="n" r="B124" s="5">
        <v>0</v>
      </c>
      <c t="n" r="C124" s="7">
        <v>0</v>
      </c>
      <c t="n" r="D124" s="7">
        <v>0</v>
      </c>
      <c t="n" r="E124" s="5">
        <v>2782</v>
      </c>
      <c t="n" r="F124" s="5">
        <v>-2782</v>
      </c>
    </row>
    <row spans="1:6" r="125">
      <c t="s" r="A125" s="4">
        <v>174</v>
      </c>
      <c t="n" r="B125" s="5">
        <v>14</v>
      </c>
      <c t="n" r="C125" s="7">
        <v>0</v>
      </c>
      <c t="n" r="D125" s="7">
        <v>0</v>
      </c>
      <c t="n" r="E125" s="5">
        <v>14</v>
      </c>
      <c t="n" r="F125" s="5">
        <v>0</v>
      </c>
    </row>
    <row spans="1:6" r="126">
      <c t="s" r="A126" s="4">
        <v>175</v>
      </c>
      <c t="n" r="C126" s="5">
        <v>0</v>
      </c>
      <c t="n" r="D126" s="5">
        <v>1867</v>
      </c>
    </row>
    <row spans="1:6" r="127">
      <c t="s" r="A127" s="4">
        <v>177</v>
      </c>
      <c t="n" r="B127" s="5">
        <v>192</v>
      </c>
      <c t="n" r="C127" s="7">
        <v>0</v>
      </c>
      <c t="n" r="D127" s="7">
        <v>0</v>
      </c>
      <c t="n" r="E127" s="5">
        <v>192</v>
      </c>
      <c t="n" r="F127" s="5">
        <v>0</v>
      </c>
    </row>
    <row spans="1:6" r="128">
      <c t="s" r="A128" s="4">
        <v>178</v>
      </c>
      <c t="n" r="C128" s="5">
        <v>0</v>
      </c>
      <c t="n" r="D128" s="5">
        <v>25850</v>
      </c>
    </row>
    <row spans="1:6" r="129">
      <c t="s" r="A129" s="4">
        <v>131</v>
      </c>
      <c t="n" r="B129" s="5">
        <v>319</v>
      </c>
      <c t="n" r="C129" s="7">
        <v>0</v>
      </c>
      <c t="n" r="D129" s="7">
        <v>0</v>
      </c>
      <c t="n" r="E129" s="5">
        <v>319</v>
      </c>
      <c t="n" r="F129" s="5">
        <v>0</v>
      </c>
    </row>
    <row spans="1:6" r="130">
      <c t="s" r="A130" s="4">
        <v>93</v>
      </c>
      <c t="n" r="B130" s="5">
        <v>-5722</v>
      </c>
      <c t="n" r="C130" s="5">
        <v>0</v>
      </c>
      <c t="n" r="D130" s="5">
        <v>0</v>
      </c>
      <c t="n" r="E130" s="5">
        <v>0</v>
      </c>
      <c t="n" r="F130" s="5">
        <v>-5722</v>
      </c>
    </row>
    <row spans="1:6" r="131">
      <c t="s" r="A131" s="4">
        <v>183</v>
      </c>
      <c t="n" r="B131" s="5">
        <v>3410</v>
      </c>
      <c t="n" r="C131" s="7">
        <v>12216</v>
      </c>
      <c t="n" r="D131" s="7">
        <v>7</v>
      </c>
      <c t="n" r="E131" s="5">
        <v>62637</v>
      </c>
      <c t="n" r="F131" s="5">
        <v>-71450</v>
      </c>
    </row>
    <row spans="1:6" r="132">
      <c t="s" r="A132" s="4">
        <v>184</v>
      </c>
      <c t="n" r="C132" s="5">
        <v>759159</v>
      </c>
      <c t="n" r="D132" s="5">
        <v>7084970</v>
      </c>
    </row>
    <row spans="1:6" r="133">
      <c t="s" r="A133" s="4">
        <v>181</v>
      </c>
      <c t="n" r="B133" s="7">
        <v>-130</v>
      </c>
      <c t="n" r="C133" s="7">
        <v>0</v>
      </c>
      <c t="n" r="D133" s="7">
        <v>0</v>
      </c>
      <c t="n" r="E133" s="7">
        <v>-130</v>
      </c>
      <c t="n" r="F133" s="7">
        <v>0</v>
      </c>
    </row>
    <row spans="1:6" r="134">
      <c t="s" r="A134" s="4">
        <v>182</v>
      </c>
      <c t="n" r="C134" s="5">
        <v>0</v>
      </c>
      <c t="n" r="D134" s="5">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9</v>
      </c>
      <c t="s" r="B1" s="2">
        <v>16</v>
      </c>
      <c t="s" r="C1" s="2">
        <v>17</v>
      </c>
      <c t="s" r="D1" s="2">
        <v>471</v>
      </c>
    </row>
    <row spans="1:4" r="2">
      <c t="s" r="A2" s="3">
        <v>530</v>
      </c>
    </row>
    <row spans="1:4" r="3">
      <c t="s" r="A3" s="4">
        <v>531</v>
      </c>
      <c t="n" r="C3" s="7">
        <v>5859</v>
      </c>
    </row>
    <row spans="1:4" r="4">
      <c t="s" r="A4" s="4">
        <v>532</v>
      </c>
      <c t="n" r="B4" s="7">
        <v>0</v>
      </c>
      <c t="n" r="C4" s="5">
        <v>5859</v>
      </c>
      <c t="n" r="D4" s="7">
        <v>260</v>
      </c>
    </row>
    <row spans="1:4" r="5">
      <c t="s" r="A5" s="4">
        <v>533</v>
      </c>
    </row>
    <row spans="1:4" r="6">
      <c t="s" r="A6" s="3">
        <v>530</v>
      </c>
    </row>
    <row spans="1:4" r="7">
      <c t="s" r="A7" s="4">
        <v>531</v>
      </c>
      <c t="n" r="C7" s="5">
        <v>0</v>
      </c>
    </row>
    <row spans="1:4" r="8">
      <c t="s" r="A8" s="4">
        <v>532</v>
      </c>
      <c t="n" r="C8" s="5">
        <v>0</v>
      </c>
    </row>
    <row spans="1:4" r="9">
      <c t="s" r="A9" s="4">
        <v>534</v>
      </c>
    </row>
    <row spans="1:4" r="10">
      <c t="s" r="A10" s="3">
        <v>530</v>
      </c>
    </row>
    <row spans="1:4" r="11">
      <c t="s" r="A11" s="4">
        <v>531</v>
      </c>
      <c t="n" r="C11" s="5">
        <v>0</v>
      </c>
    </row>
    <row spans="1:4" r="12">
      <c t="s" r="A12" s="4">
        <v>532</v>
      </c>
      <c t="n" r="C12" s="5">
        <v>0</v>
      </c>
    </row>
    <row spans="1:4" r="13">
      <c t="s" r="A13" s="4">
        <v>535</v>
      </c>
    </row>
    <row spans="1:4" r="14">
      <c t="s" r="A14" s="3">
        <v>530</v>
      </c>
    </row>
    <row spans="1:4" r="15">
      <c t="s" r="A15" s="4">
        <v>531</v>
      </c>
      <c t="n" r="C15" s="5">
        <v>5859</v>
      </c>
    </row>
    <row spans="1:4" r="16">
      <c t="s" r="A16" s="4">
        <v>532</v>
      </c>
      <c t="n" r="C16" s="7">
        <v>58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6</v>
      </c>
      <c t="s" r="B1" s="2">
        <v>76</v>
      </c>
    </row>
    <row spans="1:3" r="2">
      <c t="s" r="B2" s="2">
        <v>16</v>
      </c>
      <c t="s" r="C2" s="2">
        <v>17</v>
      </c>
    </row>
    <row spans="1:3" r="3">
      <c t="s" r="A3" s="3">
        <v>530</v>
      </c>
    </row>
    <row spans="1:3" r="4">
      <c t="s" r="A4" s="4">
        <v>537</v>
      </c>
      <c t="n" r="B4" s="7">
        <v>5859</v>
      </c>
      <c t="n" r="C4" s="7">
        <v>260</v>
      </c>
    </row>
    <row spans="1:3" r="5">
      <c t="s" r="A5" s="4">
        <v>538</v>
      </c>
      <c t="n" r="C5" s="5">
        <v>8582</v>
      </c>
    </row>
    <row spans="1:3" r="6">
      <c t="s" r="A6" s="4">
        <v>539</v>
      </c>
      <c t="n" r="B6" s="5">
        <v>-5542</v>
      </c>
    </row>
    <row spans="1:3" r="7">
      <c t="s" r="A7" s="4">
        <v>540</v>
      </c>
      <c t="n" r="C7" s="5">
        <v>-2712</v>
      </c>
    </row>
    <row spans="1:3" r="8">
      <c t="s" r="A8" s="4">
        <v>541</v>
      </c>
      <c t="n" r="B8" s="5">
        <v>-317</v>
      </c>
      <c t="n" r="C8" s="5">
        <v>-271</v>
      </c>
    </row>
    <row spans="1:3" r="9">
      <c t="s" r="A9" s="4">
        <v>537</v>
      </c>
      <c t="n" r="B9" s="5">
        <v>0</v>
      </c>
      <c t="n" r="C9" s="5">
        <v>5859</v>
      </c>
    </row>
    <row spans="1:3" r="10">
      <c t="s" r="A10" s="4">
        <v>542</v>
      </c>
    </row>
    <row spans="1:3" r="11">
      <c t="s" r="A11" s="3">
        <v>530</v>
      </c>
    </row>
    <row spans="1:3" r="12">
      <c t="s" r="A12" s="4">
        <v>537</v>
      </c>
      <c t="n" r="B12" s="5">
        <v>0</v>
      </c>
      <c t="n" r="C12" s="5">
        <v>233</v>
      </c>
    </row>
    <row spans="1:3" r="13">
      <c t="s" r="A13" s="4">
        <v>538</v>
      </c>
      <c t="n" r="C13" s="5">
        <v>0</v>
      </c>
    </row>
    <row spans="1:3" r="14">
      <c t="s" r="A14" s="4">
        <v>539</v>
      </c>
      <c t="n" r="B14" s="5">
        <v>0</v>
      </c>
    </row>
    <row spans="1:3" r="15">
      <c t="s" r="A15" s="4">
        <v>540</v>
      </c>
      <c t="n" r="C15" s="5">
        <v>0</v>
      </c>
    </row>
    <row spans="1:3" r="16">
      <c t="s" r="A16" s="4">
        <v>541</v>
      </c>
      <c t="n" r="B16" s="5">
        <v>0</v>
      </c>
      <c t="n" r="C16" s="5">
        <v>-233</v>
      </c>
    </row>
    <row spans="1:3" r="17">
      <c t="s" r="A17" s="4">
        <v>537</v>
      </c>
      <c t="n" r="B17" s="5">
        <v>0</v>
      </c>
      <c t="n" r="C17" s="5">
        <v>0</v>
      </c>
    </row>
    <row spans="1:3" r="18">
      <c t="s" r="A18" s="4">
        <v>543</v>
      </c>
    </row>
    <row spans="1:3" r="19">
      <c t="s" r="A19" s="3">
        <v>530</v>
      </c>
    </row>
    <row spans="1:3" r="20">
      <c t="s" r="A20" s="4">
        <v>537</v>
      </c>
      <c t="n" r="B20" s="5">
        <v>5859</v>
      </c>
      <c t="n" r="C20" s="5">
        <v>27</v>
      </c>
    </row>
    <row spans="1:3" r="21">
      <c t="s" r="A21" s="4">
        <v>538</v>
      </c>
      <c t="n" r="C21" s="5">
        <v>8582</v>
      </c>
    </row>
    <row spans="1:3" r="22">
      <c t="s" r="A22" s="4">
        <v>539</v>
      </c>
      <c t="n" r="B22" s="5">
        <v>-5542</v>
      </c>
    </row>
    <row spans="1:3" r="23">
      <c t="s" r="A23" s="4">
        <v>540</v>
      </c>
      <c t="n" r="C23" s="5">
        <v>-2712</v>
      </c>
    </row>
    <row spans="1:3" r="24">
      <c t="s" r="A24" s="4">
        <v>541</v>
      </c>
      <c t="n" r="B24" s="5">
        <v>-317</v>
      </c>
      <c t="n" r="C24" s="5">
        <v>-38</v>
      </c>
    </row>
    <row spans="1:3" r="25">
      <c t="s" r="A25" s="4">
        <v>537</v>
      </c>
      <c t="n" r="B25" s="7">
        <v>0</v>
      </c>
      <c t="n" r="C25" s="7">
        <v>58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r="A1" s="1">
        <v>544</v>
      </c>
      <c t="s" r="B1" s="2">
        <v>76</v>
      </c>
    </row>
    <row spans="1:2" r="2">
      <c t="s" r="B2" s="2">
        <v>17</v>
      </c>
    </row>
    <row spans="1:2" r="3">
      <c t="s" r="A3" s="3">
        <v>545</v>
      </c>
    </row>
    <row spans="1:2" r="4">
      <c t="s" r="A4" s="4">
        <v>546</v>
      </c>
      <c t="s" r="B4" s="4">
        <v>547</v>
      </c>
    </row>
    <row spans="1:2" r="5">
      <c t="s" r="A5" s="4">
        <v>548</v>
      </c>
      <c t="s" r="B5" s="4">
        <v>549</v>
      </c>
    </row>
    <row spans="1:2" r="6">
      <c t="s" r="A6" s="4">
        <v>503</v>
      </c>
    </row>
    <row spans="1:2" r="7">
      <c t="s" r="A7" s="3">
        <v>545</v>
      </c>
    </row>
    <row spans="1:2" r="8">
      <c t="s" r="A8" s="4">
        <v>550</v>
      </c>
      <c t="s" r="B8" s="4">
        <v>551</v>
      </c>
    </row>
    <row spans="1:2" r="9">
      <c t="s" r="A9" s="4">
        <v>552</v>
      </c>
      <c t="s" r="B9" s="4">
        <v>553</v>
      </c>
    </row>
    <row spans="1:2" r="10">
      <c t="s" r="A10" s="4">
        <v>507</v>
      </c>
    </row>
    <row spans="1:2" r="11">
      <c t="s" r="A11" s="3">
        <v>545</v>
      </c>
    </row>
    <row spans="1:2" r="12">
      <c t="s" r="A12" s="4">
        <v>550</v>
      </c>
      <c t="s" r="B12" s="4">
        <v>554</v>
      </c>
    </row>
    <row spans="1:2" r="13">
      <c t="s" r="A13" s="4">
        <v>552</v>
      </c>
      <c t="s" r="B13" s="4">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556</v>
      </c>
      <c t="s" r="B1" s="2">
        <v>76</v>
      </c>
    </row>
    <row spans="1:3" r="2">
      <c t="s" r="B2" s="2">
        <v>16</v>
      </c>
      <c t="s" r="C2" s="2">
        <v>17</v>
      </c>
    </row>
    <row spans="1:3" r="3">
      <c t="s" r="A3" s="3">
        <v>545</v>
      </c>
    </row>
    <row spans="1:3" r="4">
      <c t="s" r="A4" s="4">
        <v>557</v>
      </c>
      <c t="s" r="B4" s="4">
        <v>549</v>
      </c>
      <c t="s" r="C4" s="4">
        <v>549</v>
      </c>
    </row>
    <row spans="1:3" r="5">
      <c t="s" r="A5" s="4">
        <v>507</v>
      </c>
    </row>
    <row spans="1:3" r="6">
      <c t="s" r="A6" s="3">
        <v>545</v>
      </c>
    </row>
    <row spans="1:3" r="7">
      <c t="s" r="A7" s="4">
        <v>550</v>
      </c>
      <c t="s" r="B7" s="4">
        <v>558</v>
      </c>
      <c t="s" r="C7" s="4">
        <v>559</v>
      </c>
    </row>
    <row spans="1:3" r="8">
      <c t="s" r="A8" s="4">
        <v>560</v>
      </c>
      <c t="s" r="B8" s="4">
        <v>561</v>
      </c>
      <c t="s" r="C8" s="4">
        <v>562</v>
      </c>
    </row>
    <row spans="1:3" r="9">
      <c t="s" r="A9" s="4">
        <v>552</v>
      </c>
      <c t="s" r="B9" s="4">
        <v>563</v>
      </c>
      <c t="s" r="C9" s="4">
        <v>564</v>
      </c>
    </row>
    <row spans="1:3" r="10">
      <c t="s" r="A10" s="4">
        <v>503</v>
      </c>
    </row>
    <row spans="1:3" r="11">
      <c t="s" r="A11" s="3">
        <v>545</v>
      </c>
    </row>
    <row spans="1:3" r="12">
      <c t="s" r="A12" s="4">
        <v>550</v>
      </c>
      <c t="s" r="B12" s="4">
        <v>565</v>
      </c>
      <c t="s" r="C12" s="4">
        <v>566</v>
      </c>
    </row>
    <row spans="1:3" r="13">
      <c t="s" r="A13" s="4">
        <v>560</v>
      </c>
      <c t="s" r="B13" s="4">
        <v>567</v>
      </c>
      <c t="s" r="C13" s="4">
        <v>568</v>
      </c>
    </row>
    <row spans="1:3" r="14">
      <c t="s" r="A14" s="4">
        <v>552</v>
      </c>
      <c t="s" r="B14" s="4">
        <v>569</v>
      </c>
      <c t="s" r="C14" s="4">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1</v>
      </c>
      <c t="s" r="B1" s="2">
        <v>76</v>
      </c>
    </row>
    <row spans="1:3" r="2">
      <c t="s" r="B2" s="2">
        <v>16</v>
      </c>
      <c t="s" r="C2" s="2">
        <v>17</v>
      </c>
    </row>
    <row spans="1:3" r="3">
      <c t="s" r="A3" s="3">
        <v>530</v>
      </c>
    </row>
    <row spans="1:3" r="4">
      <c t="s" r="A4" s="4">
        <v>191</v>
      </c>
      <c t="s" r="B4" s="4">
        <v>58</v>
      </c>
    </row>
    <row spans="1:3" r="5">
      <c t="s" r="A5" s="4">
        <v>572</v>
      </c>
    </row>
    <row spans="1:3" r="6">
      <c t="s" r="A6" s="3">
        <v>530</v>
      </c>
    </row>
    <row spans="1:3" r="7">
      <c t="s" r="A7" s="4">
        <v>191</v>
      </c>
      <c t="s" r="B7" s="4">
        <v>58</v>
      </c>
      <c t="s" r="C7" s="4">
        <v>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6"/>
    <col customWidth="1" max="13" min="13" width="14"/>
  </cols>
  <sheetData>
    <row spans="1:13" r="1">
      <c t="s" r="A1" s="1">
        <v>573</v>
      </c>
      <c t="s" r="C1" s="2">
        <v>75</v>
      </c>
      <c t="s" r="H1" s="2">
        <v>1</v>
      </c>
      <c t="s" r="L1" s="2">
        <v>76</v>
      </c>
    </row>
    <row spans="1:13" r="2">
      <c t="s" r="C2" s="2">
        <v>2</v>
      </c>
      <c t="s" r="E2" s="2">
        <v>470</v>
      </c>
      <c t="s" r="F2" s="2">
        <v>77</v>
      </c>
      <c t="s" r="H2" s="2">
        <v>2</v>
      </c>
      <c t="s" r="J2" s="2">
        <v>77</v>
      </c>
      <c t="s" r="L2" s="2">
        <v>16</v>
      </c>
      <c t="s" r="M2" s="2">
        <v>17</v>
      </c>
    </row>
    <row spans="1:13" r="3">
      <c t="s" r="A3" s="3">
        <v>574</v>
      </c>
    </row>
    <row spans="1:13" r="4">
      <c t="s" r="A4" s="4">
        <v>93</v>
      </c>
      <c t="n" r="C4" s="7">
        <v>-5722</v>
      </c>
      <c t="n" r="E4" s="7">
        <v>-6580</v>
      </c>
      <c t="n" r="F4" s="7">
        <v>-4025</v>
      </c>
      <c t="n" r="H4" s="7">
        <v>-12302</v>
      </c>
      <c t="n" r="J4" s="7">
        <v>-9567</v>
      </c>
      <c t="n" r="L4" s="7">
        <v>-27277</v>
      </c>
      <c t="n" r="M4" s="7">
        <v>-15132</v>
      </c>
    </row>
    <row spans="1:13" r="5">
      <c t="s" r="A5" s="4">
        <v>94</v>
      </c>
      <c t="n" r="C5" s="5">
        <v>3187</v>
      </c>
      <c t="n" r="F5" s="5">
        <v>26</v>
      </c>
      <c t="n" r="H5" s="5">
        <v>4016</v>
      </c>
      <c t="n" r="J5" s="5">
        <v>52</v>
      </c>
      <c t="n" r="L5" s="5">
        <v>875</v>
      </c>
      <c t="n" r="M5" s="5">
        <v>38</v>
      </c>
    </row>
    <row spans="1:13" r="6">
      <c t="s" r="A6" s="4">
        <v>575</v>
      </c>
      <c t="n" r="C6" s="7">
        <v>-8909</v>
      </c>
      <c t="n" r="F6" s="7">
        <v>-4051</v>
      </c>
      <c t="n" r="H6" s="7">
        <v>-16318</v>
      </c>
      <c t="n" r="J6" s="7">
        <v>-9619</v>
      </c>
      <c t="n" r="L6" s="7">
        <v>-28152</v>
      </c>
      <c t="n" r="M6" s="7">
        <v>-15170</v>
      </c>
    </row>
    <row spans="1:13" r="7">
      <c t="s" r="A7" s="3">
        <v>576</v>
      </c>
    </row>
    <row spans="1:13" r="8">
      <c t="s" r="A8" s="4">
        <v>577</v>
      </c>
      <c t="n" r="C8" s="5">
        <v>7037671</v>
      </c>
      <c t="n" r="F8" s="5">
        <v>4893491</v>
      </c>
      <c t="n" r="H8" s="5">
        <v>6719726</v>
      </c>
      <c t="n" r="J8" s="5">
        <v>4551050</v>
      </c>
      <c t="n" r="L8" s="5">
        <v>4926338</v>
      </c>
      <c t="n" r="M8" s="5">
        <v>3006210</v>
      </c>
    </row>
    <row spans="1:13" r="9">
      <c t="s" r="A9" s="4">
        <v>578</v>
      </c>
      <c t="n" r="C9" s="5">
        <v>1192554</v>
      </c>
      <c t="s" r="D9" s="4">
        <v>579</v>
      </c>
      <c t="n" r="F9" s="5">
        <v>0</v>
      </c>
      <c t="s" r="G9" s="4">
        <v>579</v>
      </c>
      <c t="n" r="H9" s="5">
        <v>932437</v>
      </c>
      <c t="s" r="I9" s="4">
        <v>579</v>
      </c>
      <c t="n" r="J9" s="5">
        <v>0</v>
      </c>
      <c t="s" r="K9" s="4">
        <v>579</v>
      </c>
      <c t="n" r="L9" s="5">
        <v>333222</v>
      </c>
      <c t="n" r="M9" s="5">
        <v>0</v>
      </c>
    </row>
    <row spans="1:13" r="10">
      <c t="s" r="A10" s="4">
        <v>580</v>
      </c>
      <c t="n" r="C10" s="5">
        <v>8230225</v>
      </c>
      <c t="n" r="F10" s="5">
        <v>4893491</v>
      </c>
      <c t="n" r="H10" s="5">
        <v>7652163</v>
      </c>
      <c t="n" r="J10" s="5">
        <v>4551050</v>
      </c>
      <c t="n" r="L10" s="5">
        <v>5259560</v>
      </c>
      <c t="n" r="M10" s="5">
        <v>3006210</v>
      </c>
    </row>
    <row spans="1:13" r="11">
      <c t="s" r="A11" s="4">
        <v>97</v>
      </c>
      <c t="n" r="C11" s="9">
        <v>-1.08</v>
      </c>
      <c t="n" r="F11" s="9">
        <v>-0.83</v>
      </c>
      <c t="n" r="H11" s="9">
        <v>-2.13</v>
      </c>
      <c t="n" r="J11" s="9">
        <v>-2.11</v>
      </c>
      <c t="n" r="L11" s="9">
        <v>-5.35</v>
      </c>
      <c t="n" r="M11" s="9">
        <v>-5.05</v>
      </c>
    </row>
    <row spans="1:13" r="12">
      <c t="s" r="A12" s="3">
        <v>581</v>
      </c>
    </row>
    <row spans="1:13" r="13">
      <c t="s" r="A13" s="4">
        <v>582</v>
      </c>
      <c t="n" r="H13" s="5">
        <v>366000</v>
      </c>
      <c t="s" r="I13" s="4">
        <v>583</v>
      </c>
      <c t="n" r="J13" s="5">
        <v>122953</v>
      </c>
      <c t="s" r="K13" s="4">
        <v>583</v>
      </c>
      <c t="n" r="L13" s="5">
        <v>201308</v>
      </c>
      <c t="n" r="M13" s="5">
        <v>46275</v>
      </c>
    </row>
    <row spans="1:13" r="14">
      <c t="s" r="A14" s="4">
        <v>584</v>
      </c>
      <c t="n" r="H14" s="5">
        <v>16587</v>
      </c>
      <c t="s" r="I14" s="4">
        <v>583</v>
      </c>
      <c t="n" r="J14" s="5">
        <v>16587</v>
      </c>
      <c t="s" r="K14" s="4">
        <v>583</v>
      </c>
      <c t="n" r="L14" s="5">
        <v>829167</v>
      </c>
      <c t="n" r="M14" s="5">
        <v>762500</v>
      </c>
    </row>
    <row spans="1:13" r="15">
      <c t="s" r="A15" s="4">
        <v>585</v>
      </c>
      <c t="n" r="H15" s="5">
        <v>40738</v>
      </c>
      <c t="s" r="I15" s="4">
        <v>583</v>
      </c>
      <c t="n" r="J15" s="5">
        <v>15973</v>
      </c>
      <c t="s" r="K15" s="4">
        <v>583</v>
      </c>
      <c t="n" r="L15" s="5">
        <v>20471</v>
      </c>
      <c t="n" r="M15" s="5">
        <v>20716</v>
      </c>
    </row>
    <row spans="1:13" r="16">
      <c t="s" r="A16" s="4">
        <v>586</v>
      </c>
      <c t="n" r="H16" s="5">
        <v>303000</v>
      </c>
      <c t="n" r="J16" s="5">
        <v>451840</v>
      </c>
      <c t="n" r="L16" s="5">
        <v>310911</v>
      </c>
      <c t="n" r="M16" s="5">
        <v>563689</v>
      </c>
    </row>
    <row spans="1:13" r="17">
      <c t="s" r="A17" s="4">
        <v>587</v>
      </c>
      <c t="n" r="H17" s="5">
        <v>0</v>
      </c>
      <c t="s" r="I17" s="4">
        <v>583</v>
      </c>
      <c t="n" r="J17" s="5">
        <v>31500</v>
      </c>
      <c t="s" r="K17" s="4">
        <v>583</v>
      </c>
      <c t="n" r="L17" s="5">
        <v>0</v>
      </c>
      <c t="n" r="M17" s="5">
        <v>42167</v>
      </c>
    </row>
    <row spans="1:13" r="18">
      <c t="s" r="A18" s="4">
        <v>588</v>
      </c>
      <c t="s" r="B18" s="4">
        <v>583</v>
      </c>
      <c t="n" r="H18" s="5">
        <v>5000</v>
      </c>
      <c t="n" r="J18" s="5">
        <v>5000</v>
      </c>
    </row>
    <row spans="1:13" r="19">
      <c t="s" r="A19" s="4">
        <v>572</v>
      </c>
    </row>
    <row spans="1:13" r="20">
      <c t="s" r="A20" s="3">
        <v>581</v>
      </c>
    </row>
    <row spans="1:13" r="21">
      <c t="s" r="A21" s="4">
        <v>587</v>
      </c>
      <c t="n" r="H21" s="5">
        <v>0</v>
      </c>
      <c t="n" r="J21" s="5">
        <v>29453</v>
      </c>
      <c t="n" r="L21" s="5">
        <v>0</v>
      </c>
      <c t="n" r="M21" s="5">
        <v>500000</v>
      </c>
    </row>
    <row spans="1:13" r="22">
      <c t="s" r="A22" s="4">
        <v>268</v>
      </c>
    </row>
    <row spans="1:13" r="23">
      <c t="s" r="A23" s="3">
        <v>581</v>
      </c>
    </row>
    <row spans="1:13" r="24">
      <c t="s" r="A24" s="4">
        <v>588</v>
      </c>
      <c t="n" r="L24" s="5">
        <v>5000</v>
      </c>
      <c t="n" r="M24" s="5">
        <v>5000</v>
      </c>
    </row>
    <row spans="1:13" r="25">
      <c t="s" r="A25" s="4">
        <v>192</v>
      </c>
    </row>
    <row spans="1:13" r="26">
      <c t="s" r="A26" s="3">
        <v>581</v>
      </c>
    </row>
    <row spans="1:13" r="27">
      <c t="s" r="A27" s="4">
        <v>588</v>
      </c>
      <c t="n" r="L27" s="5">
        <v>288739</v>
      </c>
      <c t="n" r="M27" s="5">
        <v>288739</v>
      </c>
    </row>
    <row spans="1:13" r="28">
      <c t="s" r="A28" s="4">
        <v>194</v>
      </c>
    </row>
    <row spans="1:13" r="29">
      <c t="s" r="A29" s="3">
        <v>581</v>
      </c>
    </row>
    <row spans="1:13" r="30">
      <c t="s" r="A30" s="4">
        <v>588</v>
      </c>
      <c t="n" r="L30" s="5">
        <v>375000</v>
      </c>
      <c t="n" r="M30" s="5">
        <v>0</v>
      </c>
    </row>
    <row spans="1:13" r="31">
      <c t="n" r="A31"/>
    </row>
    <row spans="1:13" r="32">
      <c t="s" r="A32" s="4">
        <v>579</v>
      </c>
      <c t="s" r="B32" s="4">
        <v>589</v>
      </c>
    </row>
    <row spans="1:13" r="33">
      <c t="s" r="A33" s="4">
        <v>583</v>
      </c>
      <c t="s" r="B33" s="4">
        <v>590</v>
      </c>
    </row>
  </sheetData>
  <mergeCells count="11">
    <mergeCell ref="A1:B2"/>
    <mergeCell ref="C1:G1"/>
    <mergeCell ref="H1:K1"/>
    <mergeCell ref="L1:M1"/>
    <mergeCell ref="C2:D2"/>
    <mergeCell ref="F2:G2"/>
    <mergeCell ref="H2:I2"/>
    <mergeCell ref="J2:K2"/>
    <mergeCell ref="A31:L31"/>
    <mergeCell ref="B32:L32"/>
    <mergeCell ref="B33:L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1</v>
      </c>
      <c t="s" r="B1" s="2">
        <v>2</v>
      </c>
      <c t="s" r="C1" s="2">
        <v>16</v>
      </c>
      <c t="s" r="D1" s="2">
        <v>77</v>
      </c>
      <c t="s" r="E1" s="2">
        <v>17</v>
      </c>
    </row>
    <row spans="1:5" r="2">
      <c t="s" r="A2" s="3">
        <v>592</v>
      </c>
    </row>
    <row spans="1:5" r="3">
      <c t="s" r="A3" s="4">
        <v>57</v>
      </c>
      <c t="s" r="B3" s="4">
        <v>58</v>
      </c>
      <c t="s" r="C3" s="4">
        <v>58</v>
      </c>
      <c t="s" r="D3" s="4">
        <v>58</v>
      </c>
      <c t="s" r="E3" s="4">
        <v>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593</v>
      </c>
      <c t="s" r="B1" s="2">
        <v>2</v>
      </c>
      <c t="s" r="C1" s="2">
        <v>16</v>
      </c>
      <c t="s" r="D1" s="2">
        <v>17</v>
      </c>
    </row>
    <row spans="1:4" r="2">
      <c t="s" r="A2" s="3">
        <v>594</v>
      </c>
    </row>
    <row spans="1:4" r="3">
      <c t="s" r="A3" s="4">
        <v>595</v>
      </c>
      <c t="n" r="C3" s="7">
        <v>1685</v>
      </c>
      <c t="n" r="D3" s="7">
        <v>681</v>
      </c>
    </row>
    <row spans="1:4" r="4">
      <c t="s" r="A4" s="4">
        <v>596</v>
      </c>
      <c t="n" r="C4" s="5">
        <v>-188</v>
      </c>
      <c t="n" r="D4" s="5">
        <v>-70</v>
      </c>
    </row>
    <row spans="1:4" r="5">
      <c t="s" r="A5" s="4">
        <v>597</v>
      </c>
      <c t="n" r="B5" s="7">
        <v>10245</v>
      </c>
      <c t="n" r="C5" s="5">
        <v>1497</v>
      </c>
      <c t="n" r="D5" s="7">
        <v>611</v>
      </c>
    </row>
    <row spans="1:4" r="6">
      <c t="s" r="A6" s="4">
        <v>598</v>
      </c>
    </row>
    <row spans="1:4" r="7">
      <c t="s" r="A7" s="3">
        <v>594</v>
      </c>
    </row>
    <row spans="1:4" r="8">
      <c t="s" r="A8" s="4">
        <v>595</v>
      </c>
      <c t="n" r="B8" s="5">
        <v>1685</v>
      </c>
      <c t="n" r="C8" s="5">
        <v>1685</v>
      </c>
    </row>
    <row spans="1:4" r="9">
      <c t="s" r="A9" s="4">
        <v>596</v>
      </c>
      <c t="n" r="B9" s="5">
        <v>-252</v>
      </c>
      <c t="n" r="C9" s="5">
        <v>-188</v>
      </c>
    </row>
    <row spans="1:4" r="10">
      <c t="s" r="A10" s="4">
        <v>597</v>
      </c>
      <c t="n" r="B10" s="5">
        <v>1433</v>
      </c>
      <c t="n" r="C10" s="5">
        <v>1497</v>
      </c>
    </row>
    <row spans="1:4" r="11">
      <c t="s" r="A11" s="4">
        <v>599</v>
      </c>
    </row>
    <row spans="1:4" r="12">
      <c t="s" r="A12" s="3">
        <v>594</v>
      </c>
    </row>
    <row spans="1:4" r="13">
      <c t="s" r="A13" s="4">
        <v>597</v>
      </c>
      <c t="n" r="B13" s="7">
        <v>8812</v>
      </c>
      <c t="n" r="C13"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00</v>
      </c>
      <c t="s" r="B1" s="2">
        <v>2</v>
      </c>
      <c t="s" r="C1" s="2">
        <v>16</v>
      </c>
    </row>
    <row spans="1:3" r="2">
      <c t="s" r="A2" s="3">
        <v>601</v>
      </c>
    </row>
    <row spans="1:3" r="3">
      <c t="s" r="A3" s="4">
        <v>602</v>
      </c>
      <c t="n" r="B3" s="7">
        <v>64</v>
      </c>
      <c t="n" r="C3" s="7">
        <v>128</v>
      </c>
    </row>
    <row spans="1:3" r="4">
      <c t="n" r="A4" s="5">
        <v>2016</v>
      </c>
      <c t="n" r="B4" s="5">
        <v>128</v>
      </c>
      <c t="n" r="C4" s="5">
        <v>128</v>
      </c>
    </row>
    <row spans="1:3" r="5">
      <c t="n" r="A5" s="5">
        <v>2017</v>
      </c>
      <c t="n" r="B5" s="5">
        <v>128</v>
      </c>
      <c t="n" r="C5" s="5">
        <v>128</v>
      </c>
    </row>
    <row spans="1:3" r="6">
      <c t="n" r="A6" s="5">
        <v>2018</v>
      </c>
      <c t="n" r="B6" s="5">
        <v>128</v>
      </c>
      <c t="n" r="C6" s="5">
        <v>128</v>
      </c>
    </row>
    <row spans="1:3" r="7">
      <c t="n" r="A7" s="5">
        <v>2019</v>
      </c>
      <c t="n" r="B7" s="5">
        <v>128</v>
      </c>
      <c t="n" r="C7" s="5">
        <v>128</v>
      </c>
    </row>
    <row spans="1:3" r="8">
      <c t="s" r="A8" s="4">
        <v>603</v>
      </c>
      <c t="n" r="B8" s="5">
        <v>857</v>
      </c>
      <c t="n" r="C8" s="5">
        <v>857</v>
      </c>
    </row>
    <row spans="1:3" r="9">
      <c t="s" r="A9" s="4">
        <v>101</v>
      </c>
      <c t="n" r="B9" s="7">
        <v>1433</v>
      </c>
      <c t="n" r="C9" s="7">
        <v>14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1"/>
    <col customWidth="1" max="2" min="2" width="26"/>
    <col customWidth="1" max="3" min="3" width="14"/>
    <col customWidth="1" max="4" min="4" width="14"/>
    <col customWidth="1" max="5" min="5" width="14"/>
  </cols>
  <sheetData>
    <row spans="1:5" r="1">
      <c t="s" r="A1" s="1">
        <v>604</v>
      </c>
      <c t="s" r="B1" s="2">
        <v>76</v>
      </c>
    </row>
    <row spans="1:5" r="2">
      <c t="s" r="B2" s="2">
        <v>16</v>
      </c>
      <c t="s" r="C2" s="2">
        <v>2</v>
      </c>
      <c t="s" r="D2" s="2">
        <v>77</v>
      </c>
      <c t="s" r="E2" s="2">
        <v>17</v>
      </c>
    </row>
    <row spans="1:5" r="3">
      <c t="s" r="A3" s="3">
        <v>605</v>
      </c>
    </row>
    <row spans="1:5" r="4">
      <c t="s" r="A4" s="4">
        <v>57</v>
      </c>
      <c t="s" r="B4" s="4">
        <v>58</v>
      </c>
      <c t="s" r="C4" s="4">
        <v>58</v>
      </c>
      <c t="s" r="D4" s="4">
        <v>58</v>
      </c>
      <c t="s" r="E4" s="4">
        <v>58</v>
      </c>
    </row>
    <row spans="1:5" r="5">
      <c t="s" r="A5" s="4">
        <v>606</v>
      </c>
      <c t="n" r="B5" s="7">
        <v>0</v>
      </c>
      <c t="n" r="E5" s="7">
        <v>3333</v>
      </c>
    </row>
    <row spans="1:5" r="6">
      <c t="s" r="A6" s="4">
        <v>607</v>
      </c>
      <c t="n" r="B6" s="7">
        <v>0</v>
      </c>
      <c t="n" r="E6" s="5">
        <v>124</v>
      </c>
    </row>
    <row spans="1:5" r="7">
      <c t="s" r="A7" s="4">
        <v>608</v>
      </c>
    </row>
    <row spans="1:5" r="8">
      <c t="s" r="A8" s="3">
        <v>605</v>
      </c>
    </row>
    <row spans="1:5" r="9">
      <c t="s" r="A9" s="4">
        <v>609</v>
      </c>
      <c t="s" r="B9" s="4">
        <v>610</v>
      </c>
    </row>
    <row spans="1:5" r="10">
      <c t="s" r="A10" s="4">
        <v>611</v>
      </c>
      <c t="s" r="B10" s="4">
        <v>612</v>
      </c>
    </row>
    <row spans="1:5" r="11">
      <c t="s" r="A11" s="4">
        <v>57</v>
      </c>
      <c t="s" r="B11" s="4">
        <v>613</v>
      </c>
    </row>
    <row spans="1:5" r="12">
      <c t="s" r="A12" s="4">
        <v>614</v>
      </c>
      <c t="s" r="B12" s="4">
        <v>615</v>
      </c>
    </row>
    <row spans="1:5" r="13">
      <c t="s" r="A13" s="4">
        <v>606</v>
      </c>
      <c t="n" r="B13" s="7">
        <v>0</v>
      </c>
      <c t="n" r="E13" s="5">
        <v>20</v>
      </c>
    </row>
    <row spans="1:5" r="14">
      <c t="s" r="A14" s="4">
        <v>616</v>
      </c>
    </row>
    <row spans="1:5" r="15">
      <c t="s" r="A15" s="3">
        <v>605</v>
      </c>
    </row>
    <row spans="1:5" r="16">
      <c t="s" r="A16" s="4">
        <v>609</v>
      </c>
      <c t="s" r="B16" s="4">
        <v>617</v>
      </c>
    </row>
    <row spans="1:5" r="17">
      <c t="s" r="A17" s="4">
        <v>611</v>
      </c>
      <c t="s" r="B17" s="4">
        <v>618</v>
      </c>
    </row>
    <row spans="1:5" r="18">
      <c t="s" r="A18" s="4">
        <v>57</v>
      </c>
      <c t="s" r="B18" s="4">
        <v>613</v>
      </c>
    </row>
    <row spans="1:5" r="19">
      <c t="s" r="A19" s="4">
        <v>614</v>
      </c>
      <c t="s" r="B19" s="4">
        <v>619</v>
      </c>
    </row>
    <row spans="1:5" r="20">
      <c t="s" r="A20" s="4">
        <v>606</v>
      </c>
      <c t="n" r="B20" s="7">
        <v>0</v>
      </c>
      <c t="n" r="E20" s="5">
        <v>10</v>
      </c>
    </row>
    <row spans="1:5" r="21">
      <c t="s" r="A21" s="4">
        <v>620</v>
      </c>
    </row>
    <row spans="1:5" r="22">
      <c t="s" r="A22" s="3">
        <v>605</v>
      </c>
    </row>
    <row spans="1:5" r="23">
      <c t="s" r="A23" s="4">
        <v>609</v>
      </c>
      <c t="s" r="B23" s="4">
        <v>621</v>
      </c>
    </row>
    <row spans="1:5" r="24">
      <c t="s" r="A24" s="4">
        <v>611</v>
      </c>
      <c t="s" r="B24" s="4">
        <v>622</v>
      </c>
    </row>
    <row spans="1:5" r="25">
      <c t="s" r="A25" s="4">
        <v>57</v>
      </c>
      <c t="s" r="B25" s="4">
        <v>613</v>
      </c>
    </row>
    <row spans="1:5" r="26">
      <c t="s" r="A26" s="4">
        <v>614</v>
      </c>
      <c t="s" r="B26" s="4">
        <v>623</v>
      </c>
    </row>
    <row spans="1:5" r="27">
      <c t="s" r="A27" s="4">
        <v>606</v>
      </c>
      <c t="n" r="B27" s="7">
        <v>0</v>
      </c>
      <c t="n" r="E27" s="5">
        <v>50</v>
      </c>
    </row>
    <row spans="1:5" r="28">
      <c t="s" r="A28" s="4">
        <v>624</v>
      </c>
    </row>
    <row spans="1:5" r="29">
      <c t="s" r="A29" s="3">
        <v>605</v>
      </c>
    </row>
    <row spans="1:5" r="30">
      <c t="s" r="A30" s="4">
        <v>609</v>
      </c>
      <c t="s" r="B30" s="4">
        <v>625</v>
      </c>
    </row>
    <row spans="1:5" r="31">
      <c t="s" r="A31" s="4">
        <v>626</v>
      </c>
      <c t="s" r="B31" s="4">
        <v>627</v>
      </c>
    </row>
    <row spans="1:5" r="32">
      <c t="s" r="A32" s="4">
        <v>614</v>
      </c>
      <c t="s" r="B32" s="4">
        <v>628</v>
      </c>
    </row>
    <row spans="1:5" r="33">
      <c t="s" r="A33" s="4">
        <v>606</v>
      </c>
      <c t="n" r="B33" s="7">
        <v>0</v>
      </c>
      <c t="n" r="E33" s="5">
        <v>1</v>
      </c>
    </row>
    <row spans="1:5" r="34">
      <c t="s" r="A34" s="4">
        <v>629</v>
      </c>
    </row>
    <row spans="1:5" r="35">
      <c t="s" r="A35" s="3">
        <v>605</v>
      </c>
    </row>
    <row spans="1:5" r="36">
      <c t="s" r="A36" s="4">
        <v>609</v>
      </c>
      <c t="s" r="B36" s="4">
        <v>630</v>
      </c>
    </row>
    <row spans="1:5" r="37">
      <c t="s" r="A37" s="4">
        <v>611</v>
      </c>
      <c t="s" r="B37" s="4">
        <v>631</v>
      </c>
    </row>
    <row spans="1:5" r="38">
      <c t="s" r="A38" s="4">
        <v>57</v>
      </c>
      <c t="s" r="B38" s="4">
        <v>632</v>
      </c>
    </row>
    <row spans="1:5" r="39">
      <c t="s" r="A39" s="4">
        <v>614</v>
      </c>
      <c t="s" r="B39" s="4">
        <v>633</v>
      </c>
    </row>
    <row spans="1:5" r="40">
      <c t="s" r="A40" s="4">
        <v>606</v>
      </c>
      <c t="n" r="B40" s="7">
        <v>0</v>
      </c>
      <c t="n" r="E40" s="5">
        <v>10</v>
      </c>
    </row>
    <row spans="1:5" r="41">
      <c t="s" r="A41" s="4">
        <v>634</v>
      </c>
    </row>
    <row spans="1:5" r="42">
      <c t="s" r="A42" s="3">
        <v>605</v>
      </c>
    </row>
    <row spans="1:5" r="43">
      <c t="s" r="A43" s="4">
        <v>609</v>
      </c>
      <c t="s" r="B43" s="4">
        <v>635</v>
      </c>
    </row>
    <row spans="1:5" r="44">
      <c t="s" r="A44" s="4">
        <v>611</v>
      </c>
      <c t="s" r="B44" s="4">
        <v>636</v>
      </c>
    </row>
    <row spans="1:5" r="45">
      <c t="s" r="A45" s="4">
        <v>57</v>
      </c>
      <c t="s" r="B45" s="4">
        <v>632</v>
      </c>
    </row>
    <row spans="1:5" r="46">
      <c t="s" r="A46" s="4">
        <v>614</v>
      </c>
      <c t="s" r="B46" s="4">
        <v>633</v>
      </c>
    </row>
    <row spans="1:5" r="47">
      <c t="s" r="A47" s="4">
        <v>606</v>
      </c>
      <c t="n" r="B47" s="7">
        <v>0</v>
      </c>
      <c t="n" r="E47" s="5">
        <v>25</v>
      </c>
    </row>
    <row spans="1:5" r="48">
      <c t="s" r="A48" s="4">
        <v>637</v>
      </c>
    </row>
    <row spans="1:5" r="49">
      <c t="s" r="A49" s="3">
        <v>605</v>
      </c>
    </row>
    <row spans="1:5" r="50">
      <c t="s" r="A50" s="4">
        <v>609</v>
      </c>
      <c t="s" r="B50" s="4">
        <v>638</v>
      </c>
    </row>
    <row spans="1:5" r="51">
      <c t="s" r="A51" s="4">
        <v>611</v>
      </c>
      <c t="s" r="B51" s="4">
        <v>639</v>
      </c>
    </row>
    <row spans="1:5" r="52">
      <c t="s" r="A52" s="4">
        <v>57</v>
      </c>
      <c t="s" r="B52" s="4">
        <v>632</v>
      </c>
    </row>
    <row spans="1:5" r="53">
      <c t="s" r="A53" s="4">
        <v>614</v>
      </c>
      <c t="s" r="B53" s="4">
        <v>640</v>
      </c>
    </row>
    <row spans="1:5" r="54">
      <c t="s" r="A54" s="4">
        <v>606</v>
      </c>
      <c t="n" r="B54" s="7">
        <v>0</v>
      </c>
      <c t="n" r="E54" s="5">
        <v>4</v>
      </c>
    </row>
    <row spans="1:5" r="55">
      <c t="s" r="A55" s="4">
        <v>641</v>
      </c>
    </row>
    <row spans="1:5" r="56">
      <c t="s" r="A56" s="3">
        <v>605</v>
      </c>
    </row>
    <row spans="1:5" r="57">
      <c t="s" r="A57" s="4">
        <v>609</v>
      </c>
      <c t="s" r="B57" s="4">
        <v>642</v>
      </c>
    </row>
    <row spans="1:5" r="58">
      <c t="s" r="A58" s="4">
        <v>611</v>
      </c>
      <c t="s" r="B58" s="4">
        <v>643</v>
      </c>
    </row>
    <row spans="1:5" r="59">
      <c t="s" r="A59" s="4">
        <v>57</v>
      </c>
      <c t="s" r="B59" s="4">
        <v>632</v>
      </c>
    </row>
    <row spans="1:5" r="60">
      <c t="s" r="A60" s="4">
        <v>614</v>
      </c>
      <c t="s" r="B60" s="4">
        <v>640</v>
      </c>
    </row>
    <row spans="1:5" r="61">
      <c t="s" r="A61" s="4">
        <v>606</v>
      </c>
      <c t="n" r="B61" s="7">
        <v>0</v>
      </c>
      <c t="n" r="E61" s="7">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90</v>
      </c>
      <c t="s" r="B1" s="2">
        <v>76</v>
      </c>
    </row>
    <row spans="1:3" r="2">
      <c t="s" r="B2" s="2">
        <v>16</v>
      </c>
      <c t="s" r="C2" s="2">
        <v>17</v>
      </c>
    </row>
    <row spans="1:3" r="3">
      <c t="s" r="A3" s="4">
        <v>191</v>
      </c>
      <c t="s" r="B3" s="4">
        <v>58</v>
      </c>
    </row>
    <row spans="1:3" r="4">
      <c t="s" r="A4" s="4">
        <v>192</v>
      </c>
    </row>
    <row spans="1:3" r="5">
      <c t="s" r="A5" s="4">
        <v>193</v>
      </c>
      <c t="s" r="C5" s="4">
        <v>58</v>
      </c>
    </row>
    <row spans="1:3" r="6">
      <c t="s" r="A6" s="4">
        <v>194</v>
      </c>
    </row>
    <row spans="1:3" r="7">
      <c t="s" r="A7" s="4">
        <v>195</v>
      </c>
      <c t="n" r="B7" s="7">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26"/>
    <col customWidth="1" max="3" min="3" width="14"/>
    <col customWidth="1" max="4" min="4" width="14"/>
    <col customWidth="1" max="5" min="5" width="14"/>
  </cols>
  <sheetData>
    <row spans="1:5" r="1">
      <c t="s" r="A1" s="1">
        <v>644</v>
      </c>
      <c t="s" r="B1" s="2">
        <v>76</v>
      </c>
    </row>
    <row spans="1:5" r="2">
      <c t="s" r="B2" s="2">
        <v>16</v>
      </c>
      <c t="s" r="C2" s="2">
        <v>2</v>
      </c>
      <c t="s" r="D2" s="2">
        <v>77</v>
      </c>
      <c t="s" r="E2" s="2">
        <v>17</v>
      </c>
    </row>
    <row spans="1:5" r="3">
      <c t="s" r="A3" s="3">
        <v>645</v>
      </c>
    </row>
    <row spans="1:5" r="4">
      <c t="s" r="A4" s="4">
        <v>646</v>
      </c>
      <c t="s" r="B4" s="4">
        <v>58</v>
      </c>
      <c t="s" r="C4" s="4">
        <v>58</v>
      </c>
      <c t="s" r="D4" s="4">
        <v>58</v>
      </c>
      <c t="s" r="E4" s="4">
        <v>58</v>
      </c>
    </row>
    <row spans="1:5" r="5">
      <c t="s" r="A5" s="4">
        <v>606</v>
      </c>
      <c t="n" r="B5" s="7">
        <v>0</v>
      </c>
      <c t="n" r="E5" s="7">
        <v>3333</v>
      </c>
    </row>
    <row spans="1:5" r="6">
      <c t="s" r="A6" s="4">
        <v>647</v>
      </c>
      <c t="n" r="B6" s="7">
        <v>0</v>
      </c>
      <c t="n" r="E6" s="5">
        <v>932</v>
      </c>
    </row>
    <row spans="1:5" r="7">
      <c t="s" r="A7" s="4">
        <v>648</v>
      </c>
    </row>
    <row spans="1:5" r="8">
      <c t="s" r="A8" s="3">
        <v>645</v>
      </c>
    </row>
    <row spans="1:5" r="9">
      <c t="s" r="A9" s="4">
        <v>649</v>
      </c>
      <c t="s" r="B9" s="4">
        <v>650</v>
      </c>
    </row>
    <row spans="1:5" r="10">
      <c t="s" r="A10" s="4">
        <v>651</v>
      </c>
      <c t="s" r="B10" s="4">
        <v>652</v>
      </c>
    </row>
    <row spans="1:5" r="11">
      <c t="s" r="A11" s="4">
        <v>646</v>
      </c>
      <c t="s" r="B11" s="4">
        <v>58</v>
      </c>
    </row>
    <row spans="1:5" r="12">
      <c t="s" r="A12" s="4">
        <v>653</v>
      </c>
      <c t="s" r="B12" s="4">
        <v>654</v>
      </c>
    </row>
    <row spans="1:5" r="13">
      <c t="s" r="A13" s="4">
        <v>606</v>
      </c>
      <c t="n" r="B13" s="7">
        <v>0</v>
      </c>
      <c t="n" r="E13" s="5">
        <v>1789</v>
      </c>
    </row>
    <row spans="1:5" r="14">
      <c t="s" r="A14" s="4">
        <v>655</v>
      </c>
    </row>
    <row spans="1:5" r="15">
      <c t="s" r="A15" s="3">
        <v>645</v>
      </c>
    </row>
    <row spans="1:5" r="16">
      <c t="s" r="A16" s="4">
        <v>649</v>
      </c>
      <c t="s" r="B16" s="4">
        <v>656</v>
      </c>
    </row>
    <row spans="1:5" r="17">
      <c t="s" r="A17" s="4">
        <v>651</v>
      </c>
      <c t="s" r="B17" s="4">
        <v>657</v>
      </c>
    </row>
    <row spans="1:5" r="18">
      <c t="s" r="A18" s="4">
        <v>646</v>
      </c>
      <c t="s" r="B18" s="4">
        <v>58</v>
      </c>
    </row>
    <row spans="1:5" r="19">
      <c t="s" r="A19" s="4">
        <v>653</v>
      </c>
      <c t="s" r="B19" s="4">
        <v>654</v>
      </c>
    </row>
    <row spans="1:5" r="20">
      <c t="s" r="A20" s="4">
        <v>606</v>
      </c>
      <c t="n" r="B20" s="7">
        <v>0</v>
      </c>
      <c t="n" r="E20" s="5">
        <v>1544</v>
      </c>
    </row>
    <row spans="1:5" r="21">
      <c t="s" r="A21" s="4">
        <v>658</v>
      </c>
    </row>
    <row spans="1:5" r="22">
      <c t="s" r="A22" s="3">
        <v>645</v>
      </c>
    </row>
    <row spans="1:5" r="23">
      <c t="s" r="A23" s="4">
        <v>659</v>
      </c>
      <c t="n" r="B23" s="7">
        <v>0</v>
      </c>
      <c t="n" r="E23" s="7">
        <v>-2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r="A1" s="1">
        <v>660</v>
      </c>
      <c t="s" r="B1" s="2">
        <v>661</v>
      </c>
      <c t="s" r="E1" s="2">
        <v>1</v>
      </c>
      <c t="s" r="G1" s="2">
        <v>76</v>
      </c>
    </row>
    <row spans="1:9" r="2">
      <c t="s" r="B2" s="2">
        <v>662</v>
      </c>
      <c t="s" r="C2" s="2">
        <v>663</v>
      </c>
      <c t="s" r="D2" s="2">
        <v>664</v>
      </c>
      <c t="s" r="E2" s="2">
        <v>2</v>
      </c>
      <c t="s" r="F2" s="2">
        <v>77</v>
      </c>
      <c t="s" r="G2" s="2">
        <v>16</v>
      </c>
      <c t="s" r="H2" s="2">
        <v>17</v>
      </c>
      <c t="s" r="I2" s="2">
        <v>471</v>
      </c>
    </row>
    <row spans="1:9" r="3">
      <c t="s" r="A3" s="3">
        <v>605</v>
      </c>
    </row>
    <row spans="1:9" r="4">
      <c t="s" r="A4" s="4">
        <v>665</v>
      </c>
      <c t="n" r="E4" s="7">
        <v>0</v>
      </c>
      <c t="n" r="F4" s="7">
        <v>9</v>
      </c>
    </row>
    <row spans="1:9" r="5">
      <c t="s" r="A5" s="4">
        <v>191</v>
      </c>
      <c t="s" r="G5" s="4">
        <v>58</v>
      </c>
    </row>
    <row spans="1:9" r="6">
      <c t="s" r="A6" s="4">
        <v>666</v>
      </c>
      <c t="n" r="G6" s="7">
        <v>0</v>
      </c>
      <c t="n" r="H6" s="7">
        <v>124</v>
      </c>
    </row>
    <row spans="1:9" r="7">
      <c t="s" r="A7" s="4">
        <v>667</v>
      </c>
      <c t="n" r="G7" s="7">
        <v>130</v>
      </c>
      <c t="n" r="H7" s="7">
        <v>2712</v>
      </c>
    </row>
    <row spans="1:9" r="8">
      <c t="s" r="A8" s="4">
        <v>57</v>
      </c>
      <c t="s" r="E8" s="4">
        <v>58</v>
      </c>
      <c t="s" r="F8" s="4">
        <v>58</v>
      </c>
      <c t="s" r="G8" s="4">
        <v>58</v>
      </c>
      <c t="s" r="H8" s="4">
        <v>58</v>
      </c>
    </row>
    <row spans="1:9" r="9">
      <c t="s" r="A9" s="4">
        <v>668</v>
      </c>
      <c t="n" r="G9" s="7">
        <v>-1250</v>
      </c>
      <c t="n" r="H9" s="7">
        <v>0</v>
      </c>
    </row>
    <row spans="1:9" r="10">
      <c t="s" r="A10" s="4">
        <v>102</v>
      </c>
    </row>
    <row spans="1:9" r="11">
      <c t="s" r="A11" s="3">
        <v>605</v>
      </c>
    </row>
    <row spans="1:9" r="12">
      <c t="s" r="A12" s="4">
        <v>528</v>
      </c>
      <c t="n" r="D12" s="5">
        <v>627537</v>
      </c>
    </row>
    <row spans="1:9" r="13">
      <c t="s" r="A13" s="4">
        <v>667</v>
      </c>
      <c t="n" r="G13" s="5">
        <v>7091</v>
      </c>
      <c t="n" r="H13" s="7">
        <v>0</v>
      </c>
    </row>
    <row spans="1:9" r="14">
      <c t="s" r="A14" s="4">
        <v>252</v>
      </c>
    </row>
    <row spans="1:9" r="15">
      <c t="s" r="A15" s="3">
        <v>605</v>
      </c>
    </row>
    <row spans="1:9" r="16">
      <c t="s" r="A16" s="4">
        <v>669</v>
      </c>
      <c t="n" r="G16" s="5">
        <v>115</v>
      </c>
    </row>
    <row spans="1:9" r="17">
      <c t="s" r="A17" s="4">
        <v>670</v>
      </c>
      <c t="n" r="G17" s="7">
        <v>14</v>
      </c>
    </row>
    <row spans="1:9" r="18">
      <c t="s" r="A18" s="4">
        <v>528</v>
      </c>
      <c t="n" r="G18" s="5">
        <v>46253</v>
      </c>
    </row>
    <row spans="1:9" r="19">
      <c t="s" r="A19" s="4">
        <v>665</v>
      </c>
      <c t="n" r="G19" s="7">
        <v>9</v>
      </c>
    </row>
    <row spans="1:9" r="20">
      <c t="s" r="A20" s="4">
        <v>671</v>
      </c>
      <c t="n" r="G20" s="7">
        <v>1</v>
      </c>
    </row>
    <row spans="1:9" r="21">
      <c t="s" r="A21" s="4">
        <v>672</v>
      </c>
    </row>
    <row spans="1:9" r="22">
      <c t="s" r="A22" s="3">
        <v>605</v>
      </c>
    </row>
    <row spans="1:9" r="23">
      <c t="s" r="A23" s="4">
        <v>527</v>
      </c>
      <c t="n" r="D23" s="7">
        <v>15</v>
      </c>
    </row>
    <row spans="1:9" r="24">
      <c t="s" r="A24" s="4">
        <v>673</v>
      </c>
      <c t="n" r="I24" s="7">
        <v>600</v>
      </c>
    </row>
    <row spans="1:9" r="25">
      <c t="s" r="A25" s="4">
        <v>57</v>
      </c>
      <c t="s" r="D25" s="4">
        <v>674</v>
      </c>
    </row>
    <row spans="1:9" r="26">
      <c t="s" r="A26" s="4">
        <v>429</v>
      </c>
    </row>
    <row spans="1:9" r="27">
      <c t="s" r="A27" s="3">
        <v>605</v>
      </c>
    </row>
    <row spans="1:9" r="28">
      <c t="s" r="A28" s="4">
        <v>191</v>
      </c>
      <c t="s" r="G28" s="4">
        <v>58</v>
      </c>
      <c t="s" r="H28" s="4">
        <v>58</v>
      </c>
    </row>
    <row spans="1:9" r="29">
      <c t="s" r="A29" s="4">
        <v>675</v>
      </c>
      <c t="n" r="G29" s="7">
        <v>3333</v>
      </c>
    </row>
    <row spans="1:9" r="30">
      <c t="s" r="A30" s="4">
        <v>676</v>
      </c>
      <c t="n" r="G30" s="5">
        <v>125</v>
      </c>
    </row>
    <row spans="1:9" r="31">
      <c t="s" r="A31" s="4">
        <v>677</v>
      </c>
      <c t="n" r="G31" s="7">
        <v>582</v>
      </c>
    </row>
    <row spans="1:9" r="32">
      <c t="s" r="A32" s="4">
        <v>678</v>
      </c>
    </row>
    <row spans="1:9" r="33">
      <c t="s" r="A33" s="3">
        <v>605</v>
      </c>
    </row>
    <row spans="1:9" r="34">
      <c t="s" r="A34" s="4">
        <v>528</v>
      </c>
      <c t="n" r="G34" s="5">
        <v>576487</v>
      </c>
    </row>
    <row spans="1:9" r="35">
      <c t="s" r="A35" s="4">
        <v>679</v>
      </c>
    </row>
    <row spans="1:9" r="36">
      <c t="s" r="A36" s="3">
        <v>605</v>
      </c>
    </row>
    <row spans="1:9" r="37">
      <c t="s" r="A37" s="4">
        <v>528</v>
      </c>
      <c t="n" r="B37" s="5">
        <v>83333</v>
      </c>
    </row>
    <row spans="1:9" r="38">
      <c t="s" r="A38" s="4">
        <v>666</v>
      </c>
      <c t="n" r="C38" s="7">
        <v>375</v>
      </c>
    </row>
    <row spans="1:9" r="39">
      <c t="s" r="A39" s="4">
        <v>680</v>
      </c>
      <c t="n" r="C39" s="5">
        <v>375</v>
      </c>
    </row>
    <row spans="1:9" r="40">
      <c t="s" r="A40" s="4">
        <v>681</v>
      </c>
      <c t="n" r="C40" s="5">
        <v>500</v>
      </c>
    </row>
    <row spans="1:9" r="41">
      <c t="s" r="A41" s="4">
        <v>682</v>
      </c>
      <c t="n" r="C41" s="7">
        <v>38</v>
      </c>
    </row>
    <row spans="1:9" r="42">
      <c t="s" r="A42" s="4">
        <v>683</v>
      </c>
      <c t="s" r="C42" s="4">
        <v>684</v>
      </c>
    </row>
    <row spans="1:9" r="43">
      <c t="s" r="A43" s="4">
        <v>685</v>
      </c>
      <c t="n" r="C43" s="9">
        <v>2.25</v>
      </c>
    </row>
    <row spans="1:9" r="44">
      <c t="s" r="A44" s="4">
        <v>686</v>
      </c>
      <c t="n" r="C44" s="5">
        <v>166667</v>
      </c>
    </row>
    <row spans="1:9" r="45">
      <c t="s" r="A45" s="4">
        <v>687</v>
      </c>
      <c t="n" r="C45" s="7">
        <v>188</v>
      </c>
    </row>
    <row spans="1:9" r="46">
      <c t="s" r="A46" s="4">
        <v>688</v>
      </c>
      <c t="n" r="C46" s="9">
        <v>2.25</v>
      </c>
    </row>
    <row spans="1:9" r="47">
      <c t="s" r="A47" s="4">
        <v>667</v>
      </c>
      <c t="n" r="C47" s="7">
        <v>188</v>
      </c>
    </row>
    <row spans="1:9" r="48">
      <c t="s" r="A48" s="4">
        <v>689</v>
      </c>
    </row>
    <row spans="1:9" r="49">
      <c t="s" r="A49" s="3">
        <v>605</v>
      </c>
    </row>
    <row spans="1:9" r="50">
      <c t="s" r="A50" s="4">
        <v>666</v>
      </c>
      <c t="n" r="C50" s="5">
        <v>187</v>
      </c>
    </row>
    <row spans="1:9" r="51">
      <c t="s" r="A51" s="4">
        <v>690</v>
      </c>
      <c t="n" r="C51" s="5">
        <v>563</v>
      </c>
    </row>
    <row spans="1:9" r="52">
      <c t="s" r="A52" s="4">
        <v>691</v>
      </c>
      <c t="n" r="C52" s="7">
        <v>375</v>
      </c>
    </row>
    <row spans="1:9" r="53">
      <c t="s" r="A53" s="4">
        <v>692</v>
      </c>
    </row>
    <row spans="1:9" r="54">
      <c t="s" r="A54" s="3">
        <v>605</v>
      </c>
    </row>
    <row spans="1:9" r="55">
      <c t="s" r="A55" s="4">
        <v>666</v>
      </c>
      <c t="n" r="D55" s="7">
        <v>2000</v>
      </c>
    </row>
    <row spans="1:9" r="56">
      <c t="s" r="A56" s="4">
        <v>693</v>
      </c>
      <c t="n" r="D56" s="5">
        <v>250</v>
      </c>
    </row>
    <row spans="1:9" r="57">
      <c t="s" r="A57" s="4">
        <v>694</v>
      </c>
    </row>
    <row spans="1:9" r="58">
      <c t="s" r="A58" s="3">
        <v>605</v>
      </c>
    </row>
    <row spans="1:9" r="59">
      <c t="s" r="A59" s="4">
        <v>666</v>
      </c>
      <c t="n" r="D59" s="5">
        <v>600</v>
      </c>
    </row>
    <row spans="1:9" r="60">
      <c t="s" r="A60" s="4">
        <v>693</v>
      </c>
      <c t="n" r="D60" s="7">
        <v>200</v>
      </c>
    </row>
  </sheetData>
  <mergeCells count="4">
    <mergeCell ref="A1:A2"/>
    <mergeCell ref="B1:D1"/>
    <mergeCell ref="E1:F1"/>
    <mergeCell ref="G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95</v>
      </c>
      <c t="s" r="B1" s="2">
        <v>2</v>
      </c>
      <c t="s" r="C1" s="2">
        <v>16</v>
      </c>
      <c t="s" r="D1" s="2">
        <v>696</v>
      </c>
      <c t="s" r="E1" s="2">
        <v>697</v>
      </c>
      <c t="s" r="F1" s="2">
        <v>698</v>
      </c>
      <c t="s" r="G1" s="2">
        <v>77</v>
      </c>
      <c t="s" r="H1" s="2">
        <v>699</v>
      </c>
      <c t="s" r="I1" s="2">
        <v>17</v>
      </c>
    </row>
    <row spans="1:9" r="2">
      <c t="s" r="A2" s="3">
        <v>700</v>
      </c>
    </row>
    <row spans="1:9" r="3">
      <c t="s" r="A3" s="4">
        <v>57</v>
      </c>
      <c t="s" r="B3" s="4">
        <v>58</v>
      </c>
      <c t="s" r="C3" s="4">
        <v>58</v>
      </c>
      <c t="s" r="G3" s="4">
        <v>58</v>
      </c>
      <c t="s" r="I3" s="4">
        <v>58</v>
      </c>
    </row>
    <row spans="1:9" r="4">
      <c t="s" r="A4" s="4">
        <v>701</v>
      </c>
    </row>
    <row spans="1:9" r="5">
      <c t="s" r="A5" s="3">
        <v>700</v>
      </c>
    </row>
    <row spans="1:9" r="6">
      <c t="s" r="A6" s="4">
        <v>57</v>
      </c>
      <c t="s" r="H6" s="4">
        <v>702</v>
      </c>
    </row>
    <row spans="1:9" r="7">
      <c t="s" r="A7" s="4">
        <v>703</v>
      </c>
      <c t="n" r="H7" s="7">
        <v>500</v>
      </c>
    </row>
    <row spans="1:9" r="8">
      <c t="s" r="A8" s="4">
        <v>704</v>
      </c>
    </row>
    <row spans="1:9" r="9">
      <c t="s" r="A9" s="3">
        <v>700</v>
      </c>
    </row>
    <row spans="1:9" r="10">
      <c t="s" r="A10" s="4">
        <v>705</v>
      </c>
      <c t="n" r="D10" s="7">
        <v>10</v>
      </c>
      <c t="n" r="E10" s="7">
        <v>10</v>
      </c>
    </row>
    <row spans="1:9" r="11">
      <c t="s" r="A11" s="4">
        <v>706</v>
      </c>
    </row>
    <row spans="1:9" r="12">
      <c t="s" r="A12" s="3">
        <v>700</v>
      </c>
    </row>
    <row spans="1:9" r="13">
      <c t="s" r="A13" s="4">
        <v>705</v>
      </c>
      <c t="n" r="F13" s="7">
        <v>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0"/>
    <col customWidth="1" max="2" min="2" width="15"/>
    <col customWidth="1" max="3" min="3" width="80"/>
    <col customWidth="1" max="4" min="4" width="16"/>
    <col customWidth="1" max="5" min="5" width="14"/>
    <col customWidth="1" max="6" min="6" width="14"/>
    <col customWidth="1" max="7" min="7" width="14"/>
  </cols>
  <sheetData>
    <row spans="1:7" r="1">
      <c t="s" r="A1" s="1">
        <v>707</v>
      </c>
      <c t="s" r="B1" s="2">
        <v>661</v>
      </c>
      <c t="s" r="C1" s="2">
        <v>1</v>
      </c>
      <c t="s" r="D1" s="2">
        <v>76</v>
      </c>
    </row>
    <row spans="1:7" r="2">
      <c t="s" r="B2" s="2">
        <v>708</v>
      </c>
      <c t="s" r="C2" s="2">
        <v>2</v>
      </c>
      <c t="s" r="D2" s="2">
        <v>16</v>
      </c>
      <c t="s" r="E2" s="2">
        <v>17</v>
      </c>
      <c t="s" r="F2" s="2">
        <v>709</v>
      </c>
      <c t="s" r="G2" s="2">
        <v>77</v>
      </c>
    </row>
    <row spans="1:7" r="3">
      <c t="s" r="A3" s="4">
        <v>57</v>
      </c>
      <c t="s" r="C3" s="4">
        <v>58</v>
      </c>
      <c t="s" r="D3" s="4">
        <v>58</v>
      </c>
      <c t="s" r="E3" s="4">
        <v>58</v>
      </c>
      <c t="s" r="G3" s="4">
        <v>58</v>
      </c>
    </row>
    <row spans="1:7" r="4">
      <c t="s" r="A4" s="4">
        <v>667</v>
      </c>
      <c t="n" r="D4" s="7">
        <v>130</v>
      </c>
      <c t="n" r="E4" s="7">
        <v>2712</v>
      </c>
    </row>
    <row spans="1:7" r="5">
      <c t="s" r="A5" s="4">
        <v>710</v>
      </c>
      <c t="s" r="C5" s="4">
        <v>711</v>
      </c>
    </row>
    <row spans="1:7" r="6">
      <c t="s" r="A6" s="4">
        <v>712</v>
      </c>
    </row>
    <row spans="1:7" r="7">
      <c t="s" r="A7" s="4">
        <v>57</v>
      </c>
      <c t="s" r="F7" s="4">
        <v>702</v>
      </c>
    </row>
    <row spans="1:7" r="8">
      <c t="s" r="A8" s="4">
        <v>703</v>
      </c>
      <c t="n" r="F8" s="7">
        <v>2850</v>
      </c>
    </row>
    <row spans="1:7" r="9">
      <c t="s" r="A9" s="4">
        <v>713</v>
      </c>
      <c t="s" r="B9" s="4">
        <v>714</v>
      </c>
    </row>
    <row spans="1:7" r="10">
      <c t="s" r="A10" s="4">
        <v>715</v>
      </c>
    </row>
    <row spans="1:7" r="11">
      <c t="s" r="A11" s="4">
        <v>528</v>
      </c>
      <c t="n" r="C11" s="5">
        <v>8333</v>
      </c>
    </row>
    <row spans="1:7" r="12">
      <c t="s" r="A12" s="4">
        <v>667</v>
      </c>
      <c t="n" r="C12" s="7">
        <v>102</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716</v>
      </c>
      <c t="s" r="B1" s="2">
        <v>2</v>
      </c>
      <c t="s" r="C1" s="2">
        <v>16</v>
      </c>
    </row>
    <row spans="1:3" r="2">
      <c t="s" r="A2" s="3">
        <v>717</v>
      </c>
    </row>
    <row spans="1:3" r="3">
      <c t="s" r="A3" s="4">
        <v>718</v>
      </c>
      <c t="n" r="B3" s="7">
        <v>102</v>
      </c>
      <c t="n" r="C3" s="7">
        <v>146</v>
      </c>
    </row>
    <row spans="1:3" r="4">
      <c t="n" r="A4" s="5">
        <v>2016</v>
      </c>
      <c t="n" r="B4" s="5">
        <v>150</v>
      </c>
      <c t="n" r="C4" s="5">
        <v>139</v>
      </c>
    </row>
    <row spans="1:3" r="5">
      <c t="s" r="A5" s="4">
        <v>101</v>
      </c>
      <c t="n" r="B5" s="7">
        <v>252</v>
      </c>
      <c t="n" r="C5" s="7">
        <v>2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50"/>
    <col customWidth="1" max="7" min="7" width="80"/>
    <col customWidth="1" max="8" min="8" width="14"/>
    <col customWidth="1" max="9" min="9" width="14"/>
  </cols>
  <sheetData>
    <row spans="1:9" r="1">
      <c t="s" r="A1" s="1">
        <v>719</v>
      </c>
      <c t="s" r="B1" s="2">
        <v>661</v>
      </c>
      <c t="s" r="E1" s="2">
        <v>75</v>
      </c>
      <c t="s" r="F1" s="2">
        <v>1</v>
      </c>
      <c t="s" r="G1" s="2">
        <v>76</v>
      </c>
    </row>
    <row spans="1:9" r="2">
      <c t="s" r="B2" s="2">
        <v>720</v>
      </c>
      <c t="s" r="C2" s="2">
        <v>16</v>
      </c>
      <c t="s" r="D2" s="2">
        <v>721</v>
      </c>
      <c t="s" r="E2" s="2">
        <v>470</v>
      </c>
      <c t="s" r="F2" s="2">
        <v>2</v>
      </c>
      <c t="s" r="G2" s="2">
        <v>16</v>
      </c>
      <c t="s" r="H2" s="2">
        <v>17</v>
      </c>
      <c t="s" r="I2" s="2">
        <v>722</v>
      </c>
    </row>
    <row spans="1:9" r="3">
      <c t="s" r="A3" s="3">
        <v>723</v>
      </c>
    </row>
    <row spans="1:9" r="4">
      <c t="s" r="A4" s="4">
        <v>724</v>
      </c>
      <c t="n" r="C4" s="7">
        <v>12000</v>
      </c>
      <c t="n" r="G4" s="7">
        <v>150000</v>
      </c>
      <c t="n" r="H4" s="7">
        <v>30000</v>
      </c>
    </row>
    <row spans="1:9" r="5">
      <c t="s" r="A5" s="4">
        <v>725</v>
      </c>
      <c t="n" r="C5" s="5">
        <v>285000</v>
      </c>
      <c t="n" r="F5" s="7">
        <v>252000</v>
      </c>
      <c t="n" r="G5" s="5">
        <v>285000</v>
      </c>
    </row>
    <row spans="1:9" r="6">
      <c t="s" r="A6" s="4">
        <v>726</v>
      </c>
      <c t="n" r="G6" s="5">
        <v>9000</v>
      </c>
    </row>
    <row spans="1:9" r="7">
      <c t="s" r="A7" s="4">
        <v>473</v>
      </c>
      <c t="n" r="E7" s="7">
        <v>2819000</v>
      </c>
    </row>
    <row spans="1:9" r="8">
      <c t="s" r="A8" s="4">
        <v>727</v>
      </c>
    </row>
    <row spans="1:9" r="9">
      <c t="s" r="A9" s="3">
        <v>723</v>
      </c>
    </row>
    <row spans="1:9" r="10">
      <c t="s" r="A10" s="4">
        <v>728</v>
      </c>
      <c t="n" r="G10" s="5">
        <v>500000</v>
      </c>
    </row>
    <row spans="1:9" r="11">
      <c t="s" r="A11" s="4">
        <v>729</v>
      </c>
    </row>
    <row spans="1:9" r="12">
      <c t="s" r="A12" s="3">
        <v>723</v>
      </c>
    </row>
    <row spans="1:9" r="13">
      <c t="s" r="A13" s="4">
        <v>730</v>
      </c>
      <c t="s" r="I13" s="4">
        <v>731</v>
      </c>
    </row>
    <row spans="1:9" r="14">
      <c t="s" r="A14" s="4">
        <v>732</v>
      </c>
    </row>
    <row spans="1:9" r="15">
      <c t="s" r="A15" s="3">
        <v>723</v>
      </c>
    </row>
    <row spans="1:9" r="16">
      <c t="s" r="A16" s="4">
        <v>730</v>
      </c>
      <c t="s" r="I16" s="4">
        <v>733</v>
      </c>
    </row>
    <row spans="1:9" r="17">
      <c t="s" r="A17" s="4">
        <v>734</v>
      </c>
    </row>
    <row spans="1:9" r="18">
      <c t="s" r="A18" s="3">
        <v>723</v>
      </c>
    </row>
    <row spans="1:9" r="19">
      <c t="s" r="A19" s="4">
        <v>735</v>
      </c>
      <c t="n" r="D19" s="5">
        <v>43333</v>
      </c>
    </row>
    <row spans="1:9" r="20">
      <c t="s" r="A20" s="4">
        <v>736</v>
      </c>
    </row>
    <row spans="1:9" r="21">
      <c t="s" r="A21" s="3">
        <v>723</v>
      </c>
    </row>
    <row spans="1:9" r="22">
      <c t="s" r="A22" s="4">
        <v>737</v>
      </c>
      <c t="n" r="G22" s="5">
        <v>4000000</v>
      </c>
    </row>
    <row spans="1:9" r="23">
      <c t="s" r="A23" s="4">
        <v>738</v>
      </c>
      <c t="n" r="G23" s="5">
        <v>1000000</v>
      </c>
    </row>
    <row spans="1:9" r="24">
      <c t="s" r="A24" s="4">
        <v>739</v>
      </c>
      <c t="n" r="G24" s="5">
        <v>3000000</v>
      </c>
    </row>
    <row spans="1:9" r="25">
      <c t="s" r="A25" s="4">
        <v>725</v>
      </c>
      <c t="n" r="C25" s="5">
        <v>450000</v>
      </c>
      <c t="n" r="G25" s="5">
        <v>450000</v>
      </c>
    </row>
    <row spans="1:9" r="26">
      <c t="s" r="A26" s="4">
        <v>740</v>
      </c>
      <c t="n" r="C26" s="5">
        <v>150000</v>
      </c>
      <c t="n" r="G26" s="7">
        <v>150000</v>
      </c>
    </row>
    <row spans="1:9" r="27">
      <c t="s" r="A27" s="4">
        <v>741</v>
      </c>
    </row>
    <row spans="1:9" r="28">
      <c t="s" r="A28" s="3">
        <v>723</v>
      </c>
    </row>
    <row spans="1:9" r="29">
      <c t="s" r="A29" s="4">
        <v>735</v>
      </c>
      <c t="n" r="G29" s="5">
        <v>26667</v>
      </c>
    </row>
    <row spans="1:9" r="30">
      <c t="s" r="A30" s="4">
        <v>742</v>
      </c>
      <c t="n" r="G30" s="7">
        <v>750000</v>
      </c>
    </row>
    <row spans="1:9" r="31">
      <c t="s" r="A31" s="4">
        <v>743</v>
      </c>
      <c t="n" r="G31" s="5">
        <v>250000</v>
      </c>
    </row>
    <row spans="1:9" r="32">
      <c t="s" r="A32" s="4">
        <v>744</v>
      </c>
    </row>
    <row spans="1:9" r="33">
      <c t="s" r="A33" s="3">
        <v>723</v>
      </c>
    </row>
    <row spans="1:9" r="34">
      <c t="s" r="A34" s="4">
        <v>745</v>
      </c>
      <c t="n" r="C34" s="5">
        <v>300000</v>
      </c>
      <c t="n" r="G34" s="5">
        <v>300000</v>
      </c>
    </row>
    <row spans="1:9" r="35">
      <c t="s" r="A35" s="4">
        <v>746</v>
      </c>
      <c t="n" r="G35" s="5">
        <v>150000</v>
      </c>
    </row>
    <row spans="1:9" r="36">
      <c t="s" r="A36" s="4">
        <v>747</v>
      </c>
    </row>
    <row spans="1:9" r="37">
      <c t="s" r="A37" s="3">
        <v>723</v>
      </c>
    </row>
    <row spans="1:9" r="38">
      <c t="s" r="A38" s="4">
        <v>745</v>
      </c>
      <c t="n" r="C38" s="5">
        <v>155000</v>
      </c>
      <c t="n" r="G38" s="5">
        <v>155000</v>
      </c>
    </row>
    <row spans="1:9" r="39">
      <c t="s" r="A39" s="4">
        <v>746</v>
      </c>
      <c t="n" r="G39" s="5">
        <v>52000</v>
      </c>
    </row>
    <row spans="1:9" r="40">
      <c t="s" r="A40" s="4">
        <v>748</v>
      </c>
    </row>
    <row spans="1:9" r="41">
      <c t="s" r="A41" s="3">
        <v>723</v>
      </c>
    </row>
    <row spans="1:9" r="42">
      <c t="s" r="A42" s="4">
        <v>749</v>
      </c>
      <c t="n" r="C42" s="5">
        <v>250000</v>
      </c>
      <c t="n" r="G42" s="7">
        <v>250000</v>
      </c>
    </row>
    <row spans="1:9" r="43">
      <c t="s" r="A43" s="4">
        <v>750</v>
      </c>
      <c t="s" r="F43" s="4">
        <v>751</v>
      </c>
      <c t="s" r="G43" s="4">
        <v>752</v>
      </c>
    </row>
    <row spans="1:9" r="44">
      <c t="s" r="A44" s="4">
        <v>753</v>
      </c>
      <c t="s" r="G44" s="4">
        <v>526</v>
      </c>
    </row>
    <row spans="1:9" r="45">
      <c t="s" r="A45" s="4">
        <v>754</v>
      </c>
    </row>
    <row spans="1:9" r="46">
      <c t="s" r="A46" s="3">
        <v>723</v>
      </c>
    </row>
    <row spans="1:9" r="47">
      <c t="s" r="A47" s="4">
        <v>755</v>
      </c>
      <c t="n" r="C47" s="5">
        <v>4000000</v>
      </c>
      <c t="n" r="G47" s="7">
        <v>4000000</v>
      </c>
    </row>
    <row spans="1:9" r="48">
      <c t="s" r="A48" s="4">
        <v>756</v>
      </c>
    </row>
    <row spans="1:9" r="49">
      <c t="s" r="A49" s="3">
        <v>723</v>
      </c>
    </row>
    <row spans="1:9" r="50">
      <c t="s" r="A50" s="4">
        <v>755</v>
      </c>
      <c t="n" r="C50" s="5">
        <v>1000000</v>
      </c>
      <c t="n" r="G50" s="5">
        <v>1000000</v>
      </c>
    </row>
    <row spans="1:9" r="51">
      <c t="s" r="A51" s="4">
        <v>757</v>
      </c>
    </row>
    <row spans="1:9" r="52">
      <c t="s" r="A52" s="3">
        <v>723</v>
      </c>
    </row>
    <row spans="1:9" r="53">
      <c t="s" r="A53" s="4">
        <v>755</v>
      </c>
      <c t="n" r="C53" s="7">
        <v>4000000</v>
      </c>
      <c t="n" r="G53" s="7">
        <v>4000000</v>
      </c>
    </row>
    <row spans="1:9" r="54">
      <c t="s" r="A54" s="4">
        <v>758</v>
      </c>
    </row>
    <row spans="1:9" r="55">
      <c t="s" r="A55" s="3">
        <v>723</v>
      </c>
    </row>
    <row spans="1:9" r="56">
      <c t="s" r="A56" s="4">
        <v>730</v>
      </c>
      <c t="s" r="C56" s="4">
        <v>632</v>
      </c>
      <c t="s" r="G56" s="4">
        <v>632</v>
      </c>
    </row>
    <row spans="1:9" r="57">
      <c t="s" r="A57" s="4">
        <v>759</v>
      </c>
      <c t="n" r="G57" s="5">
        <v>250000</v>
      </c>
    </row>
    <row spans="1:9" r="58">
      <c t="s" r="A58" s="4">
        <v>760</v>
      </c>
      <c t="s" r="G58" s="4">
        <v>761</v>
      </c>
    </row>
    <row spans="1:9" r="59">
      <c t="s" r="A59" s="4">
        <v>762</v>
      </c>
      <c t="n" r="C59" s="7">
        <v>10000</v>
      </c>
      <c t="n" r="G59" s="7">
        <v>10000</v>
      </c>
    </row>
    <row spans="1:9" r="60">
      <c t="s" r="A60" s="4">
        <v>763</v>
      </c>
      <c t="n" r="B60" s="7">
        <v>2500000</v>
      </c>
    </row>
    <row spans="1:9" r="61">
      <c t="s" r="A61" s="4">
        <v>764</v>
      </c>
      <c t="n" r="G61" s="5">
        <v>3600000</v>
      </c>
    </row>
    <row spans="1:9" r="62">
      <c t="s" r="A62" s="4">
        <v>473</v>
      </c>
      <c t="n" r="G62" s="5">
        <v>3000000</v>
      </c>
    </row>
    <row spans="1:9" r="63">
      <c t="s" r="A63" s="4">
        <v>195</v>
      </c>
      <c t="n" r="G63" s="5">
        <v>1100000</v>
      </c>
    </row>
    <row spans="1:9" r="64">
      <c t="s" r="A64" s="4">
        <v>765</v>
      </c>
      <c t="n" r="G64" s="5">
        <v>150000000</v>
      </c>
    </row>
    <row spans="1:9" r="65">
      <c t="s" r="A65" s="4">
        <v>766</v>
      </c>
    </row>
    <row spans="1:9" r="66">
      <c t="s" r="A66" s="3">
        <v>723</v>
      </c>
    </row>
    <row spans="1:9" r="67">
      <c t="s" r="A67" s="4">
        <v>745</v>
      </c>
      <c t="n" r="C67" s="7">
        <v>120000</v>
      </c>
      <c t="n" r="G67" s="5">
        <v>120000</v>
      </c>
    </row>
    <row spans="1:9" r="68">
      <c t="s" r="A68" s="4">
        <v>746</v>
      </c>
      <c t="n" r="G68" s="7">
        <v>60000</v>
      </c>
    </row>
  </sheetData>
  <mergeCells count="3">
    <mergeCell ref="A1:A2"/>
    <mergeCell ref="B1:D1"/>
    <mergeCell ref="G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767</v>
      </c>
      <c t="s" r="B1" s="2">
        <v>469</v>
      </c>
      <c t="s" r="C1" s="2">
        <v>768</v>
      </c>
      <c t="s" r="D1" s="2">
        <v>769</v>
      </c>
      <c t="s" r="E1" s="2">
        <v>770</v>
      </c>
      <c t="s" r="F1" s="2">
        <v>2</v>
      </c>
      <c t="s" r="G1" s="2">
        <v>470</v>
      </c>
      <c t="s" r="H1" s="2">
        <v>2</v>
      </c>
      <c t="s" r="I1" s="2">
        <v>77</v>
      </c>
      <c t="s" r="J1" s="2">
        <v>16</v>
      </c>
      <c t="s" r="K1" s="2">
        <v>17</v>
      </c>
    </row>
    <row spans="1:11" r="2">
      <c t="s" r="A2" s="3">
        <v>771</v>
      </c>
    </row>
    <row spans="1:11" r="3">
      <c t="s" r="A3" s="4">
        <v>772</v>
      </c>
      <c t="n" r="G3" s="7">
        <v>14506</v>
      </c>
    </row>
    <row spans="1:11" r="4">
      <c t="s" r="A4" s="4">
        <v>473</v>
      </c>
      <c t="n" r="G4" s="7">
        <v>2819</v>
      </c>
    </row>
    <row spans="1:11" r="5">
      <c t="s" r="A5" s="4">
        <v>773</v>
      </c>
      <c t="n" r="B5" s="7">
        <v>12</v>
      </c>
    </row>
    <row spans="1:11" r="6">
      <c t="s" r="A6" s="4">
        <v>65</v>
      </c>
      <c t="n" r="B6" s="5">
        <v>7779</v>
      </c>
    </row>
    <row spans="1:11" r="7">
      <c t="s" r="A7" s="4">
        <v>774</v>
      </c>
      <c t="n" r="H7" s="7">
        <v>8300</v>
      </c>
      <c t="n" r="I7" s="7">
        <v>0</v>
      </c>
      <c t="n" r="J7" s="7">
        <v>3550</v>
      </c>
      <c t="n" r="K7" s="7">
        <v>0</v>
      </c>
    </row>
    <row spans="1:11" r="8">
      <c t="s" r="A8" s="4">
        <v>192</v>
      </c>
    </row>
    <row spans="1:11" r="9">
      <c t="s" r="A9" s="3">
        <v>771</v>
      </c>
    </row>
    <row spans="1:11" r="10">
      <c t="s" r="A10" s="4">
        <v>775</v>
      </c>
      <c t="n" r="G10" s="5">
        <v>2045</v>
      </c>
    </row>
    <row spans="1:11" r="11">
      <c t="s" r="A11" s="4">
        <v>776</v>
      </c>
      <c t="n" r="F11" s="5">
        <v>400</v>
      </c>
      <c t="n" r="G11" s="5">
        <v>549</v>
      </c>
    </row>
    <row spans="1:11" r="12">
      <c t="s" r="A12" s="4">
        <v>194</v>
      </c>
    </row>
    <row spans="1:11" r="13">
      <c t="s" r="A13" s="3">
        <v>771</v>
      </c>
    </row>
    <row spans="1:11" r="14">
      <c t="s" r="A14" s="4">
        <v>474</v>
      </c>
      <c t="n" r="B14" s="5">
        <v>200000</v>
      </c>
      <c t="n" r="F14" s="5">
        <v>444</v>
      </c>
      <c t="n" r="G14" s="5">
        <v>3278</v>
      </c>
      <c t="n" r="H14" s="5">
        <v>1400</v>
      </c>
    </row>
    <row spans="1:11" r="15">
      <c t="s" r="A15" s="4">
        <v>473</v>
      </c>
      <c t="n" r="F15" s="7">
        <v>400</v>
      </c>
      <c t="n" r="G15" s="7">
        <v>2950</v>
      </c>
      <c t="n" r="H15" s="7">
        <v>1260</v>
      </c>
    </row>
    <row spans="1:11" r="16">
      <c t="s" r="A16" s="4">
        <v>776</v>
      </c>
      <c t="n" r="G16" s="5">
        <v>500</v>
      </c>
    </row>
    <row spans="1:11" r="17">
      <c t="s" r="A17" s="4">
        <v>773</v>
      </c>
      <c t="n" r="B17" s="9">
        <v>7.5</v>
      </c>
    </row>
    <row spans="1:11" r="18">
      <c t="s" r="A18" s="4">
        <v>65</v>
      </c>
      <c t="n" r="B18" s="5">
        <v>13335</v>
      </c>
      <c t="n" r="G18" s="5">
        <v>7779</v>
      </c>
    </row>
    <row spans="1:11" r="19">
      <c t="s" r="A19" s="4">
        <v>777</v>
      </c>
      <c t="n" r="B19" s="9">
        <v>7.5</v>
      </c>
      <c t="n" r="G19" s="7">
        <v>12</v>
      </c>
    </row>
    <row spans="1:11" r="20">
      <c t="s" r="A20" s="4">
        <v>774</v>
      </c>
      <c t="n" r="E20" s="7">
        <v>2950</v>
      </c>
    </row>
    <row spans="1:11" r="21">
      <c t="s" r="A21" s="4">
        <v>778</v>
      </c>
    </row>
    <row spans="1:11" r="22">
      <c t="s" r="A22" s="3">
        <v>771</v>
      </c>
    </row>
    <row spans="1:11" r="23">
      <c t="s" r="A23" s="4">
        <v>779</v>
      </c>
      <c t="s" r="D23" s="4">
        <v>58</v>
      </c>
    </row>
    <row spans="1:11" r="24">
      <c t="s" r="A24" s="4">
        <v>780</v>
      </c>
      <c t="n" r="C24" s="5">
        <v>100</v>
      </c>
    </row>
    <row spans="1:11" r="25">
      <c t="s" r="A25" s="4">
        <v>773</v>
      </c>
      <c t="n" r="C25" s="7">
        <v>9</v>
      </c>
    </row>
    <row spans="1:11" r="26">
      <c t="s" r="A26" s="4">
        <v>781</v>
      </c>
      <c t="n" r="C26" s="5">
        <v>435</v>
      </c>
      <c t="n" r="D26" s="5">
        <v>1087</v>
      </c>
    </row>
    <row spans="1:11" r="27">
      <c t="s" r="A27" s="4">
        <v>774</v>
      </c>
      <c t="n" r="C27" s="7">
        <v>2000</v>
      </c>
      <c t="n" r="D27" s="7">
        <v>5000</v>
      </c>
    </row>
    <row spans="1:11" r="28">
      <c t="s" r="A28" s="4">
        <v>102</v>
      </c>
    </row>
    <row spans="1:11" r="29">
      <c t="s" r="A29" s="3">
        <v>771</v>
      </c>
    </row>
    <row spans="1:11" r="30">
      <c t="s" r="A30" s="4">
        <v>782</v>
      </c>
      <c t="n" r="F30" s="5">
        <v>0</v>
      </c>
      <c t="n" r="G30" s="5">
        <v>3290</v>
      </c>
    </row>
    <row spans="1:11" r="31">
      <c t="s" r="A31" s="4">
        <v>474</v>
      </c>
      <c t="n" r="G31" s="5">
        <v>256305</v>
      </c>
      <c t="n" r="J31" s="5">
        <v>200274</v>
      </c>
    </row>
    <row spans="1:11" r="32">
      <c t="s" r="A32" s="4">
        <v>473</v>
      </c>
      <c t="n" r="G32" s="7">
        <v>0</v>
      </c>
    </row>
    <row spans="1:11" r="33">
      <c t="s" r="A33" s="4">
        <v>775</v>
      </c>
      <c t="n" r="F33" s="5">
        <v>3620</v>
      </c>
      <c t="n" r="G33" s="5">
        <v>7819</v>
      </c>
      <c t="n" r="K33" s="5">
        <v>2759</v>
      </c>
    </row>
    <row spans="1:11" r="34">
      <c t="s" r="A34" s="4">
        <v>783</v>
      </c>
      <c t="n" r="B34" s="5">
        <v>200000</v>
      </c>
    </row>
    <row spans="1:11" r="35">
      <c t="s" r="A35" s="4">
        <v>784</v>
      </c>
    </row>
    <row spans="1:11" r="36">
      <c t="s" r="A36" s="3">
        <v>771</v>
      </c>
    </row>
    <row spans="1:11" r="37">
      <c t="s" r="A37" s="4">
        <v>785</v>
      </c>
      <c t="n" r="F37" s="5">
        <v>3620</v>
      </c>
      <c t="n" r="G37" s="5">
        <v>7819</v>
      </c>
    </row>
    <row spans="1:11" r="38">
      <c t="s" r="A38" s="4">
        <v>786</v>
      </c>
      <c t="n" r="F38" s="5">
        <v>88889</v>
      </c>
      <c t="n" r="G38" s="5">
        <v>122073</v>
      </c>
    </row>
    <row spans="1:11" r="39">
      <c t="s" r="A39" s="4">
        <v>787</v>
      </c>
    </row>
    <row spans="1:11" r="40">
      <c t="s" r="A40" s="3">
        <v>771</v>
      </c>
    </row>
    <row spans="1:11" r="41">
      <c t="s" r="A41" s="4">
        <v>775</v>
      </c>
      <c t="n" r="G41" s="5">
        <v>15835</v>
      </c>
    </row>
    <row spans="1:11" r="42">
      <c t="s" r="A42" s="4">
        <v>785</v>
      </c>
      <c t="n" r="F42" s="5">
        <v>25850</v>
      </c>
      <c t="n" r="G42" s="5">
        <v>5904</v>
      </c>
    </row>
    <row spans="1:11" r="43">
      <c t="s" r="A43" s="4">
        <v>786</v>
      </c>
      <c t="n" r="G43" s="5">
        <v>41667</v>
      </c>
    </row>
    <row spans="1:11" r="44">
      <c t="s" r="A44" s="4">
        <v>788</v>
      </c>
    </row>
    <row spans="1:11" r="45">
      <c t="s" r="A45" s="3">
        <v>771</v>
      </c>
    </row>
    <row spans="1:11" r="46">
      <c t="s" r="A46" s="4">
        <v>473</v>
      </c>
      <c t="n" r="G46" s="7">
        <v>28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9"/>
    <col customWidth="1" max="4" min="4" width="14"/>
  </cols>
  <sheetData>
    <row spans="1:4" r="1">
      <c t="s" r="A1" s="1">
        <v>789</v>
      </c>
      <c t="s" r="B1" s="2">
        <v>76</v>
      </c>
    </row>
    <row spans="1:4" r="2">
      <c t="s" r="B2" s="2">
        <v>16</v>
      </c>
      <c t="s" r="C2" s="2">
        <v>17</v>
      </c>
      <c t="s" r="D2" s="2">
        <v>471</v>
      </c>
    </row>
    <row spans="1:4" r="3">
      <c t="s" r="A3" s="3">
        <v>790</v>
      </c>
    </row>
    <row spans="1:4" r="4">
      <c t="s" r="A4" s="4">
        <v>791</v>
      </c>
      <c t="n" r="B4" s="5">
        <v>563689</v>
      </c>
      <c t="n" r="C4" s="5">
        <v>83899</v>
      </c>
    </row>
    <row spans="1:4" r="5">
      <c t="s" r="A5" s="4">
        <v>792</v>
      </c>
      <c t="n" r="B5" s="5">
        <v>300000</v>
      </c>
      <c t="n" r="C5" s="5">
        <v>555555</v>
      </c>
    </row>
    <row spans="1:4" r="6">
      <c t="s" r="A6" s="4">
        <v>793</v>
      </c>
      <c t="n" r="B6" s="5">
        <v>-552777</v>
      </c>
      <c t="n" r="C6" s="5">
        <v>0</v>
      </c>
    </row>
    <row spans="1:4" r="7">
      <c t="s" r="A7" s="4">
        <v>794</v>
      </c>
      <c t="n" r="C7" s="5">
        <v>-75765</v>
      </c>
    </row>
    <row spans="1:4" r="8">
      <c t="s" r="A8" s="4">
        <v>795</v>
      </c>
      <c t="n" r="B8" s="5">
        <v>310911</v>
      </c>
      <c t="n" r="C8" s="5">
        <v>563689</v>
      </c>
      <c t="n" r="D8" s="5">
        <v>83899</v>
      </c>
    </row>
    <row spans="1:4" r="9">
      <c t="s" r="A9" s="4">
        <v>796</v>
      </c>
      <c t="n" r="B9" s="7">
        <v>9</v>
      </c>
      <c t="n" r="C9" s="7">
        <v>6</v>
      </c>
    </row>
    <row spans="1:4" r="10">
      <c t="s" r="A10" s="4">
        <v>797</v>
      </c>
      <c t="n" r="B10" s="5">
        <v>18</v>
      </c>
      <c t="n" r="C10" s="5">
        <v>9</v>
      </c>
    </row>
    <row spans="1:4" r="11">
      <c t="s" r="A11" s="4">
        <v>798</v>
      </c>
      <c t="n" r="B11" s="5">
        <v>9</v>
      </c>
      <c t="n" r="C11" s="5">
        <v>0</v>
      </c>
    </row>
    <row spans="1:4" r="12">
      <c t="s" r="A12" s="4">
        <v>799</v>
      </c>
      <c t="n" r="C12" s="5">
        <v>6</v>
      </c>
    </row>
    <row spans="1:4" r="13">
      <c t="s" r="A13" s="4">
        <v>800</v>
      </c>
      <c t="n" r="B13" s="7">
        <v>18</v>
      </c>
      <c t="n" r="C13" s="7">
        <v>9</v>
      </c>
      <c t="n" r="D13" s="7">
        <v>6</v>
      </c>
    </row>
    <row spans="1:4" r="14">
      <c t="s" r="A14" s="4">
        <v>801</v>
      </c>
      <c t="s" r="B14" s="4">
        <v>802</v>
      </c>
      <c t="s" r="C14" s="4">
        <v>803</v>
      </c>
      <c t="s" r="D14" s="4">
        <v>8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r="A1" s="1">
        <v>805</v>
      </c>
      <c t="s" r="B1" s="2">
        <v>76</v>
      </c>
    </row>
    <row spans="1:2" r="2">
      <c t="s" r="B2" s="2">
        <v>16</v>
      </c>
    </row>
    <row spans="1:2" r="3">
      <c t="s" r="A3" s="3">
        <v>545</v>
      </c>
    </row>
    <row spans="1:2" r="4">
      <c t="s" r="A4" s="4">
        <v>550</v>
      </c>
      <c t="s" r="B4" s="4">
        <v>806</v>
      </c>
    </row>
    <row spans="1:2" r="5">
      <c t="s" r="A5" s="4">
        <v>546</v>
      </c>
      <c t="s" r="B5" s="4">
        <v>761</v>
      </c>
    </row>
    <row spans="1:2" r="6">
      <c t="s" r="A6" s="4">
        <v>552</v>
      </c>
      <c t="s" r="B6" s="4">
        <v>807</v>
      </c>
    </row>
    <row spans="1:2" r="7">
      <c t="s" r="A7" s="4">
        <v>548</v>
      </c>
      <c t="s" r="B7" s="4">
        <v>5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spans="1:14" r="1">
      <c t="s" r="A1" s="1">
        <v>808</v>
      </c>
      <c t="s" r="B1" s="2">
        <v>809</v>
      </c>
      <c t="s" r="C1" s="2">
        <v>810</v>
      </c>
      <c t="s" r="D1" s="2">
        <v>811</v>
      </c>
      <c t="s" r="E1" s="2">
        <v>812</v>
      </c>
      <c t="s" r="F1" s="2">
        <v>813</v>
      </c>
      <c t="s" r="G1" s="2">
        <v>2</v>
      </c>
      <c t="s" r="H1" s="2">
        <v>77</v>
      </c>
      <c t="s" r="I1" s="2">
        <v>2</v>
      </c>
      <c t="s" r="J1" s="2">
        <v>77</v>
      </c>
      <c t="s" r="K1" s="2">
        <v>16</v>
      </c>
      <c t="s" r="L1" s="2">
        <v>17</v>
      </c>
      <c t="s" r="M1" s="2">
        <v>469</v>
      </c>
      <c t="s" r="N1" s="2">
        <v>814</v>
      </c>
    </row>
    <row spans="1:14" r="2">
      <c t="s" r="A2" s="4">
        <v>64</v>
      </c>
      <c t="n" r="D2" s="7">
        <v>1000</v>
      </c>
    </row>
    <row spans="1:14" r="3">
      <c t="s" r="A3" s="4">
        <v>57</v>
      </c>
      <c t="s" r="G3" s="4">
        <v>58</v>
      </c>
      <c t="s" r="H3" s="4">
        <v>58</v>
      </c>
      <c t="s" r="I3" s="4">
        <v>58</v>
      </c>
      <c t="s" r="J3" s="4">
        <v>58</v>
      </c>
      <c t="s" r="K3" s="4">
        <v>58</v>
      </c>
      <c t="s" r="L3" s="4">
        <v>58</v>
      </c>
    </row>
    <row spans="1:14" r="4">
      <c t="s" r="A4" s="4">
        <v>815</v>
      </c>
      <c t="n" r="L4" s="7">
        <v>1939</v>
      </c>
    </row>
    <row spans="1:14" r="5">
      <c t="s" r="A5" s="4">
        <v>816</v>
      </c>
      <c t="n" r="G5" s="7">
        <v>0</v>
      </c>
      <c t="n" r="H5" s="7">
        <v>0</v>
      </c>
      <c t="n" r="I5" s="7">
        <v>0</v>
      </c>
      <c t="n" r="J5" s="7">
        <v>-3867</v>
      </c>
      <c t="n" r="K5" s="7">
        <v>-3867</v>
      </c>
      <c t="n" r="L5" s="7">
        <v>0</v>
      </c>
    </row>
    <row spans="1:14" r="6">
      <c t="s" r="A6" s="4">
        <v>773</v>
      </c>
      <c t="n" r="M6" s="7">
        <v>12</v>
      </c>
    </row>
    <row spans="1:14" r="7">
      <c t="s" r="A7" s="4">
        <v>817</v>
      </c>
    </row>
    <row spans="1:14" r="8">
      <c t="s" r="A8" s="4">
        <v>818</v>
      </c>
      <c t="n" r="N8" s="7">
        <v>9</v>
      </c>
    </row>
    <row spans="1:14" r="9">
      <c t="s" r="A9" s="4">
        <v>815</v>
      </c>
      <c t="n" r="C9" s="7">
        <v>400000</v>
      </c>
    </row>
    <row spans="1:14" r="10">
      <c t="s" r="A10" s="4">
        <v>819</v>
      </c>
      <c t="n" r="C10" s="7">
        <v>300000</v>
      </c>
    </row>
    <row spans="1:14" r="11">
      <c t="s" r="A11" s="4">
        <v>820</v>
      </c>
    </row>
    <row spans="1:14" r="12">
      <c t="s" r="A12" s="4">
        <v>821</v>
      </c>
      <c t="n" r="C12" s="7">
        <v>27</v>
      </c>
    </row>
    <row spans="1:14" r="13">
      <c t="s" r="A13" s="4">
        <v>822</v>
      </c>
      <c t="n" r="C13" s="7">
        <v>18</v>
      </c>
    </row>
    <row spans="1:14" r="14">
      <c t="s" r="A14" s="4">
        <v>823</v>
      </c>
    </row>
    <row spans="1:14" r="15">
      <c t="s" r="A15" s="4">
        <v>824</v>
      </c>
      <c t="n" r="K15" s="7">
        <v>9</v>
      </c>
    </row>
    <row spans="1:14" r="16">
      <c t="s" r="A16" s="4">
        <v>825</v>
      </c>
      <c t="n" r="K16" s="8">
        <v>0.001</v>
      </c>
    </row>
    <row spans="1:14" r="17">
      <c t="s" r="A17" s="4">
        <v>49</v>
      </c>
    </row>
    <row spans="1:14" r="18">
      <c t="s" r="A18" s="4">
        <v>826</v>
      </c>
      <c t="n" r="F18" s="7">
        <v>1</v>
      </c>
    </row>
    <row spans="1:14" r="19">
      <c t="s" r="A19" s="4">
        <v>66</v>
      </c>
      <c t="n" r="L19" s="5">
        <v>250000</v>
      </c>
    </row>
    <row spans="1:14" r="20">
      <c t="s" r="A20" s="4">
        <v>827</v>
      </c>
      <c t="n" r="F20" s="5">
        <v>53961</v>
      </c>
    </row>
    <row spans="1:14" r="21">
      <c t="s" r="A21" s="4">
        <v>828</v>
      </c>
      <c t="s" r="K21" s="4">
        <v>829</v>
      </c>
    </row>
    <row spans="1:14" r="22">
      <c t="s" r="A22" s="4">
        <v>52</v>
      </c>
    </row>
    <row spans="1:14" r="23">
      <c t="s" r="A23" s="4">
        <v>66</v>
      </c>
      <c t="n" r="L23" s="5">
        <v>5000</v>
      </c>
    </row>
    <row spans="1:14" r="24">
      <c t="s" r="A24" s="4">
        <v>830</v>
      </c>
      <c t="s" r="E24" s="4">
        <v>831</v>
      </c>
    </row>
    <row spans="1:14" r="25">
      <c t="s" r="A25" s="4">
        <v>53</v>
      </c>
    </row>
    <row spans="1:14" r="26">
      <c t="s" r="A26" s="4">
        <v>66</v>
      </c>
      <c t="n" r="D26" s="5">
        <v>1300</v>
      </c>
    </row>
    <row spans="1:14" r="27">
      <c t="s" r="A27" s="4">
        <v>832</v>
      </c>
      <c t="n" r="D27" s="7">
        <v>1250</v>
      </c>
    </row>
    <row spans="1:14" r="28">
      <c t="s" r="A28" s="4">
        <v>833</v>
      </c>
      <c t="s" r="D28" s="4">
        <v>834</v>
      </c>
    </row>
    <row spans="1:14" r="29">
      <c t="s" r="A29" s="4">
        <v>57</v>
      </c>
      <c t="s" r="D29" s="4">
        <v>58</v>
      </c>
    </row>
    <row spans="1:14" r="30">
      <c t="s" r="A30" s="4">
        <v>835</v>
      </c>
      <c t="s" r="K30" s="4">
        <v>674</v>
      </c>
    </row>
    <row spans="1:14" r="31">
      <c t="s" r="A31" s="4">
        <v>773</v>
      </c>
      <c t="n" r="D31" s="9">
        <v>4.5</v>
      </c>
    </row>
    <row spans="1:14" r="32">
      <c t="s" r="A32" s="4">
        <v>836</v>
      </c>
      <c t="n" r="K32" s="7">
        <v>321</v>
      </c>
    </row>
    <row spans="1:14" r="33">
      <c t="s" r="A33" s="4">
        <v>837</v>
      </c>
      <c t="n" r="K33" s="5">
        <v>130</v>
      </c>
    </row>
    <row spans="1:14" r="34">
      <c t="s" r="A34" s="4">
        <v>54</v>
      </c>
    </row>
    <row spans="1:14" r="35">
      <c t="s" r="A35" s="4">
        <v>66</v>
      </c>
      <c t="n" r="B35" s="5">
        <v>4500</v>
      </c>
    </row>
    <row spans="1:14" r="36">
      <c t="s" r="A36" s="4">
        <v>64</v>
      </c>
      <c t="n" r="B36" s="7">
        <v>1000</v>
      </c>
    </row>
    <row spans="1:14" r="37">
      <c t="s" r="A37" s="4">
        <v>838</v>
      </c>
      <c t="n" r="K37" s="7">
        <v>43</v>
      </c>
    </row>
    <row spans="1:14" r="38">
      <c t="s" r="A38" s="4">
        <v>839</v>
      </c>
      <c t="n" r="K38" s="5">
        <v>3944</v>
      </c>
    </row>
    <row spans="1:14" r="39">
      <c t="s" r="A39" s="4">
        <v>840</v>
      </c>
      <c t="n" r="K39" s="7">
        <v>3507</v>
      </c>
    </row>
    <row spans="1:14" r="40">
      <c t="s" r="A40" s="4">
        <v>193</v>
      </c>
      <c t="s" r="B40" s="4">
        <v>702</v>
      </c>
    </row>
    <row spans="1:14" r="41">
      <c t="s" r="A41" s="4">
        <v>835</v>
      </c>
      <c t="s" r="K41" s="4">
        <v>674</v>
      </c>
    </row>
    <row spans="1:14" r="42">
      <c t="s" r="A42" s="4">
        <v>773</v>
      </c>
      <c t="n" r="B42" s="7">
        <v>12</v>
      </c>
    </row>
    <row spans="1:14" r="43">
      <c t="s" r="A43" s="4">
        <v>836</v>
      </c>
      <c t="n" r="K43" s="7">
        <v>376</v>
      </c>
    </row>
    <row spans="1:14" r="44">
      <c t="s" r="A44" s="4">
        <v>837</v>
      </c>
      <c t="n" r="K44" s="5">
        <v>450</v>
      </c>
    </row>
    <row spans="1:14" r="45">
      <c t="s" r="A45" s="4">
        <v>841</v>
      </c>
    </row>
    <row spans="1:14" r="46">
      <c t="s" r="A46" s="4">
        <v>842</v>
      </c>
      <c t="n" r="K46" s="7">
        <v>500</v>
      </c>
    </row>
    <row spans="1:14" r="47">
      <c t="s" r="A47" s="4">
        <v>781</v>
      </c>
      <c t="n" r="K47" s="5">
        <v>5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96</v>
      </c>
      <c t="s" r="B1" s="2">
        <v>1</v>
      </c>
      <c t="s" r="D1" s="2">
        <v>76</v>
      </c>
    </row>
    <row spans="1:5" r="2">
      <c t="s" r="B2" s="2">
        <v>2</v>
      </c>
      <c t="s" r="C2" s="2">
        <v>77</v>
      </c>
      <c t="s" r="D2" s="2">
        <v>16</v>
      </c>
      <c t="s" r="E2" s="2">
        <v>17</v>
      </c>
    </row>
    <row spans="1:5" r="3">
      <c t="s" r="A3" s="3">
        <v>197</v>
      </c>
    </row>
    <row spans="1:5" r="4">
      <c t="s" r="A4" s="4">
        <v>93</v>
      </c>
      <c t="n" r="B4" s="7">
        <v>-12302</v>
      </c>
      <c t="n" r="C4" s="7">
        <v>-9567</v>
      </c>
      <c t="n" r="D4" s="7">
        <v>-27277</v>
      </c>
      <c t="n" r="E4" s="7">
        <v>-15132</v>
      </c>
    </row>
    <row spans="1:5" r="5">
      <c t="s" r="A5" s="3">
        <v>198</v>
      </c>
    </row>
    <row spans="1:5" r="6">
      <c t="s" r="A6" s="4">
        <v>199</v>
      </c>
      <c t="n" r="B6" s="5">
        <v>39</v>
      </c>
      <c t="n" r="C6" s="5">
        <v>6</v>
      </c>
      <c t="n" r="D6" s="5">
        <v>35</v>
      </c>
      <c t="n" r="E6" s="5">
        <v>0</v>
      </c>
    </row>
    <row spans="1:5" r="7">
      <c t="s" r="A7" s="4">
        <v>200</v>
      </c>
      <c t="n" r="B7" s="5">
        <v>0</v>
      </c>
      <c t="n" r="C7" s="5">
        <v>572</v>
      </c>
      <c t="n" r="D7" s="5">
        <v>582</v>
      </c>
      <c t="n" r="E7" s="5">
        <v>1768</v>
      </c>
    </row>
    <row spans="1:5" r="8">
      <c t="s" r="A8" s="4">
        <v>201</v>
      </c>
      <c t="n" r="B8" s="5">
        <v>53</v>
      </c>
      <c t="n" r="C8" s="5">
        <v>106</v>
      </c>
      <c t="n" r="D8" s="5">
        <v>223</v>
      </c>
      <c t="n" r="E8" s="5">
        <v>253</v>
      </c>
    </row>
    <row spans="1:5" r="9">
      <c t="s" r="A9" s="4">
        <v>202</v>
      </c>
      <c t="n" r="B9" s="5">
        <v>64</v>
      </c>
      <c t="n" r="C9" s="5">
        <v>53</v>
      </c>
      <c t="n" r="D9" s="5">
        <v>118</v>
      </c>
      <c t="n" r="E9" s="5">
        <v>70</v>
      </c>
    </row>
    <row spans="1:5" r="10">
      <c t="s" r="A10" s="4">
        <v>203</v>
      </c>
      <c t="n" r="B10" s="5">
        <v>203</v>
      </c>
      <c t="n" r="C10" s="5">
        <v>595</v>
      </c>
      <c t="n" r="D10" s="5">
        <v>663</v>
      </c>
      <c t="n" r="E10" s="5">
        <v>860</v>
      </c>
    </row>
    <row spans="1:5" r="11">
      <c t="s" r="A11" s="4">
        <v>204</v>
      </c>
      <c t="n" r="B11" s="5">
        <v>0</v>
      </c>
      <c t="n" r="C11" s="5">
        <v>500</v>
      </c>
      <c t="n" r="D11" s="5">
        <v>500</v>
      </c>
      <c t="n" r="E11" s="5">
        <v>0</v>
      </c>
    </row>
    <row spans="1:5" r="12">
      <c t="s" r="A12" s="4">
        <v>205</v>
      </c>
      <c t="n" r="D12" s="5">
        <v>50</v>
      </c>
      <c t="n" r="E12" s="5">
        <v>0</v>
      </c>
    </row>
    <row spans="1:5" r="13">
      <c t="s" r="A13" s="4">
        <v>206</v>
      </c>
      <c t="n" r="B13" s="5">
        <v>0</v>
      </c>
      <c t="n" r="C13" s="5">
        <v>67</v>
      </c>
      <c t="n" r="D13" s="5">
        <v>0</v>
      </c>
      <c t="n" r="E13" s="5">
        <v>6709</v>
      </c>
    </row>
    <row spans="1:5" r="14">
      <c t="s" r="A14" s="4">
        <v>207</v>
      </c>
      <c t="n" r="B14" s="5">
        <v>0</v>
      </c>
      <c t="n" r="C14" s="5">
        <v>67</v>
      </c>
      <c t="n" r="D14" s="5">
        <v>260</v>
      </c>
      <c t="n" r="E14" s="5">
        <v>352</v>
      </c>
    </row>
    <row spans="1:5" r="15">
      <c t="s" r="A15" s="4">
        <v>208</v>
      </c>
      <c t="n" r="B15" s="5">
        <v>0</v>
      </c>
      <c t="n" r="C15" s="5">
        <v>3867</v>
      </c>
      <c t="n" r="D15" s="5">
        <v>3867</v>
      </c>
      <c t="n" r="E15" s="5">
        <v>0</v>
      </c>
    </row>
    <row spans="1:5" r="16">
      <c t="s" r="A16" s="4">
        <v>88</v>
      </c>
      <c t="n" r="D16" s="5">
        <v>1250</v>
      </c>
      <c t="n" r="E16" s="5">
        <v>0</v>
      </c>
    </row>
    <row spans="1:5" r="17">
      <c t="s" r="A17" s="4">
        <v>209</v>
      </c>
      <c t="n" r="B17" s="5">
        <v>0</v>
      </c>
      <c t="n" r="C17" s="5">
        <v>32</v>
      </c>
      <c t="n" r="D17" s="5">
        <v>52</v>
      </c>
      <c t="n" r="E17" s="5">
        <v>0</v>
      </c>
    </row>
    <row spans="1:5" r="18">
      <c t="s" r="A18" s="4">
        <v>210</v>
      </c>
      <c t="n" r="B18" s="5">
        <v>0</v>
      </c>
      <c t="n" r="C18" s="5">
        <v>-473</v>
      </c>
      <c t="n" r="D18" s="5">
        <v>-317</v>
      </c>
      <c t="n" r="E18" s="5">
        <v>-271</v>
      </c>
    </row>
    <row spans="1:5" r="19">
      <c t="s" r="A19" s="4">
        <v>131</v>
      </c>
      <c t="n" r="B19" s="5">
        <v>807</v>
      </c>
      <c t="n" r="C19" s="5">
        <v>475</v>
      </c>
      <c t="n" r="D19" s="5">
        <v>1302</v>
      </c>
      <c t="n" r="E19" s="5">
        <v>744</v>
      </c>
    </row>
    <row spans="1:5" r="20">
      <c t="s" r="A20" s="3">
        <v>211</v>
      </c>
    </row>
    <row spans="1:5" r="21">
      <c t="s" r="A21" s="4">
        <v>31</v>
      </c>
      <c t="n" r="B21" s="5">
        <v>2</v>
      </c>
      <c t="n" r="C21" s="5">
        <v>2</v>
      </c>
      <c t="n" r="D21" s="5">
        <v>3</v>
      </c>
      <c t="n" r="E21" s="5">
        <v>4</v>
      </c>
    </row>
    <row spans="1:5" r="22">
      <c t="s" r="A22" s="4">
        <v>212</v>
      </c>
      <c t="n" r="B22" s="5">
        <v>0</v>
      </c>
      <c t="n" r="C22" s="5">
        <v>-146</v>
      </c>
    </row>
    <row spans="1:5" r="23">
      <c t="s" r="A23" s="4">
        <v>213</v>
      </c>
      <c t="n" r="B23" s="5">
        <v>0</v>
      </c>
      <c t="n" r="C23" s="5">
        <v>-500</v>
      </c>
    </row>
    <row spans="1:5" r="24">
      <c t="s" r="A24" s="4">
        <v>214</v>
      </c>
      <c t="n" r="B24" s="5">
        <v>-20</v>
      </c>
      <c t="n" r="C24" s="5">
        <v>116</v>
      </c>
    </row>
    <row spans="1:5" r="25">
      <c t="s" r="A25" s="4">
        <v>21</v>
      </c>
      <c t="n" r="B25" s="5">
        <v>-45</v>
      </c>
      <c t="n" r="C25" s="5">
        <v>-144</v>
      </c>
      <c t="n" r="D25" s="5">
        <v>-92</v>
      </c>
      <c t="n" r="E25" s="5">
        <v>368</v>
      </c>
    </row>
    <row spans="1:5" r="26">
      <c t="s" r="A26" s="4">
        <v>28</v>
      </c>
      <c t="n" r="B26" s="5">
        <v>-1730</v>
      </c>
      <c t="n" r="C26" s="5">
        <v>853</v>
      </c>
      <c t="n" r="D26" s="5">
        <v>4645</v>
      </c>
      <c t="n" r="E26" s="5">
        <v>88</v>
      </c>
    </row>
    <row spans="1:5" r="27">
      <c t="s" r="A27" s="4">
        <v>33</v>
      </c>
      <c t="n" r="B27" s="5">
        <v>114</v>
      </c>
      <c t="n" r="C27" s="5">
        <v>-47</v>
      </c>
      <c t="n" r="D27" s="5">
        <v>-195</v>
      </c>
      <c t="n" r="E27" s="5">
        <v>549</v>
      </c>
    </row>
    <row spans="1:5" r="28">
      <c t="s" r="A28" s="4">
        <v>215</v>
      </c>
      <c t="n" r="B28" s="5">
        <v>-12815</v>
      </c>
      <c t="n" r="C28" s="5">
        <v>-3633</v>
      </c>
      <c t="n" r="D28" s="5">
        <v>-11331</v>
      </c>
      <c t="n" r="E28" s="5">
        <v>-3473</v>
      </c>
    </row>
    <row spans="1:5" r="29">
      <c t="s" r="A29" s="3">
        <v>216</v>
      </c>
    </row>
    <row spans="1:5" r="30">
      <c t="s" r="A30" s="4">
        <v>23</v>
      </c>
      <c t="n" r="D30" s="5">
        <v>-204</v>
      </c>
      <c t="n" r="E30" s="5">
        <v>0</v>
      </c>
    </row>
    <row spans="1:5" r="31">
      <c t="s" r="A31" s="4">
        <v>217</v>
      </c>
      <c t="n" r="B31" s="5">
        <v>-900</v>
      </c>
      <c t="n" r="C31" s="5">
        <v>0</v>
      </c>
    </row>
    <row spans="1:5" r="32">
      <c t="s" r="A32" s="4">
        <v>218</v>
      </c>
      <c t="n" r="D32" s="5">
        <v>-50</v>
      </c>
      <c t="n" r="E32" s="5">
        <v>0</v>
      </c>
    </row>
    <row spans="1:5" r="33">
      <c t="s" r="A33" s="4">
        <v>219</v>
      </c>
      <c t="n" r="B33" s="5">
        <v>0</v>
      </c>
      <c t="n" r="C33" s="5">
        <v>-600</v>
      </c>
      <c t="n" r="D33" s="5">
        <v>-1100</v>
      </c>
      <c t="n" r="E33" s="5">
        <v>-70</v>
      </c>
    </row>
    <row spans="1:5" r="34">
      <c t="s" r="A34" s="4">
        <v>220</v>
      </c>
      <c t="n" r="B34" s="5">
        <v>-5</v>
      </c>
      <c t="n" r="C34" s="5">
        <v>-56</v>
      </c>
      <c t="n" r="D34" s="5">
        <v>-181</v>
      </c>
    </row>
    <row spans="1:5" r="35">
      <c t="s" r="A35" s="4">
        <v>221</v>
      </c>
      <c t="n" r="B35" s="5">
        <v>-905</v>
      </c>
      <c t="n" r="C35" s="5">
        <v>-656</v>
      </c>
      <c t="n" r="D35" s="5">
        <v>-1535</v>
      </c>
      <c t="n" r="E35" s="5">
        <v>-70</v>
      </c>
    </row>
    <row spans="1:5" r="36">
      <c t="s" r="A36" s="3">
        <v>222</v>
      </c>
    </row>
    <row spans="1:5" r="37">
      <c t="s" r="A37" s="4">
        <v>223</v>
      </c>
      <c t="n" r="B37" s="5">
        <v>2850</v>
      </c>
      <c t="n" r="C37" s="5">
        <v>500</v>
      </c>
      <c t="n" r="D37" s="5">
        <v>500</v>
      </c>
      <c t="n" r="E37" s="5">
        <v>5048</v>
      </c>
    </row>
    <row spans="1:5" r="38">
      <c t="s" r="A38" s="4">
        <v>224</v>
      </c>
      <c t="n" r="D38" s="5">
        <v>-9</v>
      </c>
      <c t="n" r="E38" s="5">
        <v>-304</v>
      </c>
    </row>
    <row spans="1:5" r="39">
      <c t="s" r="A39" s="4">
        <v>225</v>
      </c>
      <c t="n" r="B39" s="5">
        <v>0</v>
      </c>
      <c t="n" r="C39" s="5">
        <v>-9</v>
      </c>
    </row>
    <row spans="1:5" r="40">
      <c t="s" r="A40" s="4">
        <v>226</v>
      </c>
      <c t="n" r="B40" s="5">
        <v>2820</v>
      </c>
      <c t="n" r="C40" s="5">
        <v>400</v>
      </c>
      <c t="n" r="D40" s="5">
        <v>3074</v>
      </c>
      <c t="n" r="E40" s="5">
        <v>0</v>
      </c>
    </row>
    <row spans="1:5" r="41">
      <c t="s" r="A41" s="4">
        <v>227</v>
      </c>
      <c t="n" r="B41" s="5">
        <v>8300</v>
      </c>
      <c t="n" r="C41" s="5">
        <v>0</v>
      </c>
      <c t="n" r="D41" s="5">
        <v>3550</v>
      </c>
      <c t="n" r="E41" s="5">
        <v>0</v>
      </c>
    </row>
    <row spans="1:5" r="42">
      <c t="s" r="A42" s="4">
        <v>228</v>
      </c>
      <c t="n" r="B42" s="5">
        <v>0</v>
      </c>
      <c t="n" r="C42" s="5">
        <v>3767</v>
      </c>
      <c t="n" r="D42" s="5">
        <v>4975</v>
      </c>
      <c t="n" r="E42" s="5">
        <v>0</v>
      </c>
    </row>
    <row spans="1:5" r="43">
      <c t="s" r="A43" s="4">
        <v>229</v>
      </c>
      <c t="n" r="B43" s="5">
        <v>-149</v>
      </c>
      <c t="n" r="C43" s="5">
        <v>0</v>
      </c>
      <c t="n" r="D43" s="5">
        <v>-43</v>
      </c>
      <c t="n" r="E43" s="5">
        <v>-325</v>
      </c>
    </row>
    <row spans="1:5" r="44">
      <c t="s" r="A44" s="4">
        <v>230</v>
      </c>
      <c t="n" r="B44" s="5">
        <v>13821</v>
      </c>
      <c t="n" r="C44" s="5">
        <v>4658</v>
      </c>
      <c t="n" r="D44" s="5">
        <v>12047</v>
      </c>
      <c t="n" r="E44" s="5">
        <v>4419</v>
      </c>
    </row>
    <row spans="1:5" r="45">
      <c t="s" r="A45" s="4">
        <v>231</v>
      </c>
      <c t="n" r="B45" s="5">
        <v>101</v>
      </c>
      <c t="n" r="C45" s="5">
        <v>369</v>
      </c>
      <c t="n" r="D45" s="5">
        <v>-819</v>
      </c>
      <c t="n" r="E45" s="5">
        <v>876</v>
      </c>
    </row>
    <row spans="1:5" r="46">
      <c t="s" r="A46" s="4">
        <v>232</v>
      </c>
      <c t="n" r="B46" s="5">
        <v>214</v>
      </c>
      <c t="n" r="C46" s="5">
        <v>1033</v>
      </c>
      <c t="n" r="D46" s="5">
        <v>1033</v>
      </c>
      <c t="n" r="E46" s="5">
        <v>157</v>
      </c>
    </row>
    <row spans="1:5" r="47">
      <c t="s" r="A47" s="4">
        <v>233</v>
      </c>
      <c t="n" r="B47" s="5">
        <v>315</v>
      </c>
      <c t="n" r="C47" s="5">
        <v>1402</v>
      </c>
      <c t="n" r="D47" s="5">
        <v>214</v>
      </c>
      <c t="n" r="E47" s="5">
        <v>1033</v>
      </c>
    </row>
    <row spans="1:5" r="48">
      <c t="s" r="A48" s="3">
        <v>234</v>
      </c>
    </row>
    <row spans="1:5" r="49">
      <c t="s" r="A49" s="4">
        <v>235</v>
      </c>
      <c t="n" r="D49" s="5">
        <v>0</v>
      </c>
      <c t="n" r="E49" s="5">
        <v>1939</v>
      </c>
    </row>
    <row spans="1:5" r="50">
      <c t="s" r="A50" s="4">
        <v>236</v>
      </c>
      <c t="n" r="D50" s="5">
        <v>0</v>
      </c>
      <c t="n" r="E50" s="5">
        <v>321</v>
      </c>
    </row>
    <row spans="1:5" r="51">
      <c t="s" r="A51" s="4">
        <v>237</v>
      </c>
      <c t="n" r="B51" s="5">
        <v>0</v>
      </c>
      <c t="n" r="C51" s="5">
        <v>2</v>
      </c>
    </row>
    <row spans="1:5" r="52">
      <c t="s" r="A52" s="4">
        <v>238</v>
      </c>
      <c t="n" r="B52" s="5">
        <v>0</v>
      </c>
      <c t="n" r="C52" s="5">
        <v>8238</v>
      </c>
    </row>
    <row spans="1:5" r="53">
      <c t="s" r="A53" s="4">
        <v>239</v>
      </c>
      <c t="n" r="B53" s="5">
        <v>0</v>
      </c>
      <c t="n" r="C53" s="5">
        <v>518</v>
      </c>
    </row>
    <row spans="1:5" r="54">
      <c t="s" r="A54" s="4">
        <v>240</v>
      </c>
      <c t="n" r="B54" s="5">
        <v>0</v>
      </c>
      <c t="n" r="C54" s="5">
        <v>-50</v>
      </c>
    </row>
    <row spans="1:5" r="55">
      <c t="s" r="A55" s="4">
        <v>241</v>
      </c>
      <c t="n" r="B55" s="5">
        <v>0</v>
      </c>
      <c t="n" r="C55" s="5">
        <v>146</v>
      </c>
    </row>
    <row spans="1:5" r="56">
      <c t="s" r="A56" s="4">
        <v>242</v>
      </c>
      <c t="n" r="B56" s="5">
        <v>0</v>
      </c>
      <c t="n" r="C56" s="5">
        <v>-518</v>
      </c>
    </row>
    <row spans="1:5" r="57">
      <c t="s" r="A57" s="4">
        <v>243</v>
      </c>
      <c t="n" r="B57" s="5">
        <v>0</v>
      </c>
      <c t="n" r="C57" s="5">
        <v>103</v>
      </c>
    </row>
    <row spans="1:5" r="58">
      <c t="s" r="A58" s="4">
        <v>244</v>
      </c>
      <c t="n" r="B58" s="5">
        <v>0</v>
      </c>
      <c t="n" r="C58" s="5">
        <v>839</v>
      </c>
    </row>
    <row spans="1:5" r="59">
      <c t="s" r="A59" s="4">
        <v>245</v>
      </c>
      <c t="n" r="B59" s="5">
        <v>0</v>
      </c>
      <c t="n" r="C59" s="5">
        <v>22</v>
      </c>
    </row>
    <row spans="1:5" r="60">
      <c t="s" r="A60" s="4">
        <v>246</v>
      </c>
      <c t="n" r="D60" s="5">
        <v>130</v>
      </c>
      <c t="n" r="E60" s="5">
        <v>2712</v>
      </c>
    </row>
    <row spans="1:5" r="61">
      <c t="s" r="A61" s="4">
        <v>125</v>
      </c>
      <c t="n" r="B61" s="5">
        <v>0</v>
      </c>
      <c t="n" r="C61" s="5">
        <v>-1787</v>
      </c>
    </row>
    <row spans="1:5" r="62">
      <c t="s" r="A62" s="4">
        <v>247</v>
      </c>
      <c t="n" r="D62" s="5">
        <v>516</v>
      </c>
      <c t="n" r="E62" s="5">
        <v>0</v>
      </c>
    </row>
    <row spans="1:5" r="63">
      <c t="s" r="A63" s="4">
        <v>146</v>
      </c>
      <c t="n" r="D63" s="5">
        <v>-516</v>
      </c>
      <c t="n" r="E63" s="5">
        <v>0</v>
      </c>
    </row>
    <row spans="1:5" r="64">
      <c t="s" r="A64" s="4">
        <v>248</v>
      </c>
      <c t="n" r="D64" s="5">
        <v>-65</v>
      </c>
      <c t="n" r="E64" s="5">
        <v>-26</v>
      </c>
    </row>
    <row spans="1:5" r="65">
      <c t="s" r="A65" s="4">
        <v>249</v>
      </c>
      <c t="n" r="B65" s="5">
        <v>116</v>
      </c>
      <c t="n" r="C65" s="5">
        <v>0</v>
      </c>
    </row>
    <row spans="1:5" r="66">
      <c t="s" r="A66" s="3">
        <v>250</v>
      </c>
    </row>
    <row spans="1:5" r="67">
      <c t="s" r="A67" s="4">
        <v>251</v>
      </c>
      <c t="n" r="B67" s="5">
        <v>0</v>
      </c>
      <c t="n" r="C67" s="5">
        <v>1</v>
      </c>
      <c t="n" r="D67" s="5">
        <v>59</v>
      </c>
      <c t="n" r="E67" s="5">
        <v>61</v>
      </c>
    </row>
    <row spans="1:5" r="68">
      <c t="s" r="A68" s="4">
        <v>252</v>
      </c>
    </row>
    <row spans="1:5" r="69">
      <c t="s" r="A69" s="3">
        <v>222</v>
      </c>
    </row>
    <row spans="1:5" r="70">
      <c t="s" r="A70" s="4">
        <v>225</v>
      </c>
      <c t="n" r="D70" s="5">
        <v>-9</v>
      </c>
    </row>
    <row spans="1:5" r="71">
      <c t="s" r="A71" s="3">
        <v>234</v>
      </c>
    </row>
    <row spans="1:5" r="72">
      <c t="s" r="A72" s="4">
        <v>253</v>
      </c>
      <c t="n" r="D72" s="5">
        <v>0</v>
      </c>
      <c t="n" r="E72" s="5">
        <v>813</v>
      </c>
    </row>
    <row spans="1:5" r="73">
      <c t="s" r="A73" s="4">
        <v>126</v>
      </c>
      <c t="n" r="D73" s="5">
        <v>0</v>
      </c>
      <c t="n" r="E73" s="5">
        <v>226</v>
      </c>
    </row>
    <row spans="1:5" r="74">
      <c t="s" r="A74" s="4">
        <v>125</v>
      </c>
      <c t="n" r="D74" s="5">
        <v>0</v>
      </c>
      <c t="n" r="E74" s="5">
        <v>-250</v>
      </c>
    </row>
    <row spans="1:5" r="75">
      <c t="s" r="A75" s="4">
        <v>247</v>
      </c>
      <c t="n" r="B75" s="5">
        <v>0</v>
      </c>
      <c t="n" r="C75" s="5">
        <v>11</v>
      </c>
    </row>
    <row spans="1:5" r="76">
      <c t="s" r="A76" s="4">
        <v>254</v>
      </c>
    </row>
    <row spans="1:5" r="77">
      <c t="s" r="A77" s="3">
        <v>234</v>
      </c>
    </row>
    <row spans="1:5" r="78">
      <c t="s" r="A78" s="4">
        <v>255</v>
      </c>
      <c t="n" r="D78" s="5">
        <v>0</v>
      </c>
      <c t="n" r="E78" s="5">
        <v>123</v>
      </c>
    </row>
    <row spans="1:5" r="79">
      <c t="s" r="A79" s="4">
        <v>256</v>
      </c>
    </row>
    <row spans="1:5" r="80">
      <c t="s" r="A80" s="3">
        <v>234</v>
      </c>
    </row>
    <row spans="1:5" r="81">
      <c t="s" r="A81" s="4">
        <v>255</v>
      </c>
      <c t="n" r="D81" s="5">
        <v>0</v>
      </c>
      <c t="n" r="E81" s="5">
        <v>161</v>
      </c>
    </row>
    <row spans="1:5" r="82">
      <c t="s" r="A82" s="4">
        <v>257</v>
      </c>
    </row>
    <row spans="1:5" r="83">
      <c t="s" r="A83" s="3">
        <v>234</v>
      </c>
    </row>
    <row spans="1:5" r="84">
      <c t="s" r="A84" s="4">
        <v>247</v>
      </c>
      <c t="n" r="D84" s="5">
        <v>0</v>
      </c>
      <c t="n" r="E84" s="5">
        <v>1559</v>
      </c>
    </row>
    <row spans="1:5" r="85">
      <c t="s" r="A85" s="4">
        <v>258</v>
      </c>
    </row>
    <row spans="1:5" r="86">
      <c t="s" r="A86" s="3">
        <v>234</v>
      </c>
    </row>
    <row spans="1:5" r="87">
      <c t="s" r="A87" s="4">
        <v>247</v>
      </c>
      <c t="n" r="D87" s="5">
        <v>104</v>
      </c>
      <c t="n" r="E87" s="5">
        <v>0</v>
      </c>
    </row>
    <row spans="1:5" r="88">
      <c t="s" r="A88" s="4">
        <v>259</v>
      </c>
    </row>
    <row spans="1:5" r="89">
      <c t="s" r="A89" s="3">
        <v>234</v>
      </c>
    </row>
    <row spans="1:5" r="90">
      <c t="s" r="A90" s="4">
        <v>247</v>
      </c>
      <c t="n" r="B90" s="5">
        <v>42</v>
      </c>
      <c t="n" r="C90" s="5">
        <v>0</v>
      </c>
    </row>
    <row spans="1:5" r="91">
      <c t="s" r="A91" s="4">
        <v>260</v>
      </c>
      <c t="n" r="B91" s="5">
        <v>-8</v>
      </c>
      <c t="n" r="C91" s="5">
        <v>0</v>
      </c>
    </row>
    <row spans="1:5" r="92">
      <c t="s" r="A92" s="4">
        <v>261</v>
      </c>
    </row>
    <row spans="1:5" r="93">
      <c t="s" r="A93" s="3">
        <v>234</v>
      </c>
    </row>
    <row spans="1:5" r="94">
      <c t="s" r="A94" s="4">
        <v>247</v>
      </c>
      <c t="n" r="B94" s="5">
        <v>257</v>
      </c>
      <c t="n" r="C94" s="5">
        <v>0</v>
      </c>
    </row>
    <row spans="1:5" r="95">
      <c t="s" r="A95" s="4">
        <v>260</v>
      </c>
      <c t="n" r="B95" s="5">
        <v>-233</v>
      </c>
      <c t="n" r="C95" s="5">
        <v>0</v>
      </c>
    </row>
    <row spans="1:5" r="96">
      <c t="s" r="A96" s="4">
        <v>262</v>
      </c>
    </row>
    <row spans="1:5" r="97">
      <c t="s" r="A97" s="3">
        <v>234</v>
      </c>
    </row>
    <row spans="1:5" r="98">
      <c t="s" r="A98" s="4">
        <v>260</v>
      </c>
      <c t="n" r="B98" s="7">
        <v>-114</v>
      </c>
      <c t="n" r="C98" s="7">
        <v>0</v>
      </c>
    </row>
    <row spans="1:5" r="99">
      <c t="s" r="A99" s="4">
        <v>102</v>
      </c>
    </row>
    <row spans="1:5" r="100">
      <c t="s" r="A100" s="3">
        <v>197</v>
      </c>
    </row>
    <row spans="1:5" r="101">
      <c t="s" r="A101" s="4">
        <v>93</v>
      </c>
      <c t="n" r="D101" s="5">
        <v>0</v>
      </c>
      <c t="n" r="E101" s="5">
        <v>0</v>
      </c>
    </row>
    <row spans="1:5" r="102">
      <c t="s" r="A102" s="3">
        <v>234</v>
      </c>
    </row>
    <row spans="1:5" r="103">
      <c t="s" r="A103" s="4">
        <v>246</v>
      </c>
      <c t="n" r="D103" s="5">
        <v>7091</v>
      </c>
      <c t="n" r="E103" s="5">
        <v>0</v>
      </c>
    </row>
    <row spans="1:5" r="104">
      <c t="s" r="A104" s="4">
        <v>248</v>
      </c>
      <c t="n" r="E104" s="5">
        <v>0</v>
      </c>
    </row>
    <row spans="1:5" r="105">
      <c t="s" r="A105" s="4">
        <v>263</v>
      </c>
    </row>
    <row spans="1:5" r="106">
      <c t="s" r="A106" s="3">
        <v>234</v>
      </c>
    </row>
    <row spans="1:5" r="107">
      <c t="s" r="A107" s="4">
        <v>247</v>
      </c>
      <c t="n" r="D107" s="5">
        <v>354</v>
      </c>
      <c t="n" r="E107" s="5">
        <v>79</v>
      </c>
    </row>
    <row spans="1:5" r="108">
      <c t="s" r="A108" s="4">
        <v>264</v>
      </c>
    </row>
    <row spans="1:5" r="109">
      <c t="s" r="A109" s="3">
        <v>234</v>
      </c>
    </row>
    <row spans="1:5" r="110">
      <c t="s" r="A110" s="4">
        <v>247</v>
      </c>
      <c t="n" r="D110" s="5">
        <v>68</v>
      </c>
      <c t="n" r="E110" s="5">
        <v>260</v>
      </c>
    </row>
    <row spans="1:5" r="111">
      <c t="s" r="A111" s="4">
        <v>265</v>
      </c>
    </row>
    <row spans="1:5" r="112">
      <c t="s" r="A112" s="3">
        <v>198</v>
      </c>
    </row>
    <row spans="1:5" r="113">
      <c t="s" r="A113" s="4">
        <v>266</v>
      </c>
      <c t="n" r="D113" s="5">
        <v>3000</v>
      </c>
      <c t="n" r="E113" s="5">
        <v>0</v>
      </c>
    </row>
    <row spans="1:5" r="114">
      <c t="s" r="A114" s="4">
        <v>267</v>
      </c>
    </row>
    <row spans="1:5" r="115">
      <c t="s" r="A115" s="3">
        <v>198</v>
      </c>
    </row>
    <row spans="1:5" r="116">
      <c t="s" r="A116" s="4">
        <v>266</v>
      </c>
      <c t="n" r="E116" s="5">
        <v>127</v>
      </c>
    </row>
    <row spans="1:5" r="117">
      <c t="s" r="A117" s="4">
        <v>268</v>
      </c>
    </row>
    <row spans="1:5" r="118">
      <c t="s" r="A118" s="3">
        <v>198</v>
      </c>
    </row>
    <row spans="1:5" r="119">
      <c t="s" r="A119" s="4">
        <v>131</v>
      </c>
      <c t="n" r="D119" s="5">
        <v>0</v>
      </c>
      <c t="n" r="E119" s="5">
        <v>39</v>
      </c>
    </row>
    <row spans="1:5" r="120">
      <c t="s" r="A120" s="4">
        <v>269</v>
      </c>
    </row>
    <row spans="1:5" r="121">
      <c t="s" r="A121" s="3">
        <v>234</v>
      </c>
    </row>
    <row spans="1:5" r="122">
      <c t="s" r="A122" s="4">
        <v>247</v>
      </c>
      <c t="n" r="D122" s="5">
        <v>0</v>
      </c>
      <c t="n" r="E122" s="5">
        <v>1169</v>
      </c>
    </row>
    <row spans="1:5" r="123">
      <c t="s" r="A123" s="4">
        <v>270</v>
      </c>
    </row>
    <row spans="1:5" r="124">
      <c t="s" r="A124" s="3">
        <v>234</v>
      </c>
    </row>
    <row spans="1:5" r="125">
      <c t="s" r="A125" s="4">
        <v>247</v>
      </c>
      <c t="n" r="D125" s="7">
        <v>500</v>
      </c>
      <c t="n" r="E125" s="7">
        <v>22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843</v>
      </c>
      <c t="s" r="B1" s="2">
        <v>75</v>
      </c>
      <c t="s" r="C1" s="2">
        <v>76</v>
      </c>
    </row>
    <row spans="1:3" r="2">
      <c t="s" r="B2" s="2">
        <v>470</v>
      </c>
      <c t="s" r="C2" s="2">
        <v>16</v>
      </c>
    </row>
    <row spans="1:3" r="3">
      <c t="s" r="A3" s="3">
        <v>844</v>
      </c>
    </row>
    <row spans="1:3" r="4">
      <c t="s" r="A4" s="4">
        <v>845</v>
      </c>
      <c t="n" r="C4" s="5">
        <v>63333</v>
      </c>
    </row>
    <row spans="1:3" r="5">
      <c t="s" r="A5" s="4">
        <v>846</v>
      </c>
      <c t="n" r="C5" s="5">
        <v>-40000</v>
      </c>
    </row>
    <row spans="1:3" r="6">
      <c t="s" r="A6" s="4">
        <v>847</v>
      </c>
      <c t="n" r="C6" s="5">
        <v>-3120</v>
      </c>
    </row>
    <row spans="1:3" r="7">
      <c t="s" r="A7" s="4">
        <v>848</v>
      </c>
      <c t="n" r="C7" s="5">
        <v>-43120</v>
      </c>
    </row>
    <row spans="1:3" r="8">
      <c t="s" r="A8" s="4">
        <v>849</v>
      </c>
      <c t="n" r="C8" s="5">
        <v>20213</v>
      </c>
    </row>
    <row spans="1:3" r="9">
      <c t="s" r="A9" s="4">
        <v>850</v>
      </c>
      <c t="n" r="C9" s="5">
        <v>26667</v>
      </c>
    </row>
    <row spans="1:3" r="10">
      <c t="s" r="A10" s="4">
        <v>851</v>
      </c>
      <c t="n" r="C10" s="5">
        <v>173607</v>
      </c>
    </row>
    <row spans="1:3" r="11">
      <c t="s" r="A11" s="4">
        <v>852</v>
      </c>
      <c t="n" r="B11" s="5">
        <v>256305</v>
      </c>
      <c t="n" r="C11" s="5">
        <v>200274</v>
      </c>
    </row>
    <row spans="1:3" r="12">
      <c t="s" r="A12" s="4">
        <v>853</v>
      </c>
      <c t="n" r="C12" s="7">
        <v>20000</v>
      </c>
    </row>
    <row spans="1:3" r="13">
      <c t="s" r="A13" s="4">
        <v>854</v>
      </c>
      <c t="n" r="C13" s="5">
        <v>-2674</v>
      </c>
    </row>
    <row spans="1:3" r="14">
      <c t="s" r="A14" s="4">
        <v>855</v>
      </c>
      <c t="n" r="C14" s="5">
        <v>-2674</v>
      </c>
    </row>
    <row spans="1:3" r="15">
      <c t="s" r="A15" s="4">
        <v>856</v>
      </c>
      <c t="n" r="C15" s="7">
        <v>173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857</v>
      </c>
      <c t="s" r="B1" s="2">
        <v>661</v>
      </c>
      <c t="s" r="C1" s="2">
        <v>76</v>
      </c>
    </row>
    <row spans="1:6" r="2">
      <c t="s" r="B2" s="2">
        <v>858</v>
      </c>
      <c t="s" r="C2" s="2">
        <v>16</v>
      </c>
      <c t="s" r="D2" s="2">
        <v>2</v>
      </c>
      <c t="s" r="E2" s="2">
        <v>859</v>
      </c>
      <c t="s" r="F2" s="2">
        <v>17</v>
      </c>
    </row>
    <row spans="1:6" r="3">
      <c t="s" r="A3" s="3">
        <v>844</v>
      </c>
    </row>
    <row spans="1:6" r="4">
      <c t="s" r="A4" s="4">
        <v>60</v>
      </c>
      <c t="n" r="C4" s="5">
        <v>13333333</v>
      </c>
      <c t="n" r="D4" s="5">
        <v>13333333</v>
      </c>
      <c t="n" r="F4" s="5">
        <v>6666667</v>
      </c>
    </row>
    <row spans="1:6" r="5">
      <c t="s" r="A5" s="4">
        <v>59</v>
      </c>
      <c t="n" r="C5" s="8">
        <v>0.001</v>
      </c>
      <c t="n" r="D5" s="8">
        <v>0.001</v>
      </c>
      <c t="n" r="F5" s="8">
        <v>0.001</v>
      </c>
    </row>
    <row spans="1:6" r="6">
      <c t="s" r="A6" s="4">
        <v>860</v>
      </c>
    </row>
    <row spans="1:6" r="7">
      <c t="s" r="A7" s="3">
        <v>844</v>
      </c>
    </row>
    <row spans="1:6" r="8">
      <c t="s" r="A8" s="4">
        <v>861</v>
      </c>
      <c t="s" r="B8" s="4">
        <v>862</v>
      </c>
    </row>
    <row spans="1:6" r="9">
      <c t="s" r="A9" s="4">
        <v>863</v>
      </c>
      <c t="s" r="B9" s="4">
        <v>864</v>
      </c>
    </row>
    <row spans="1:6" r="10">
      <c t="s" r="A10" s="4">
        <v>865</v>
      </c>
      <c t="s" r="B10" s="4">
        <v>866</v>
      </c>
    </row>
    <row spans="1:6" r="11">
      <c t="s" r="A11" s="4">
        <v>867</v>
      </c>
      <c t="n" r="C11" s="5">
        <v>63333</v>
      </c>
    </row>
    <row spans="1:6" r="12">
      <c t="s" r="A12" s="4">
        <v>868</v>
      </c>
      <c t="n" r="C12" s="5">
        <v>40000</v>
      </c>
    </row>
    <row spans="1:6" r="13">
      <c t="s" r="A13" s="4">
        <v>869</v>
      </c>
      <c t="n" r="C13" s="5">
        <v>23333</v>
      </c>
    </row>
    <row spans="1:6" r="14">
      <c t="s" r="A14" s="4">
        <v>870</v>
      </c>
      <c t="n" r="C14" s="5">
        <v>26667</v>
      </c>
    </row>
    <row spans="1:6" r="15">
      <c t="s" r="A15" s="4">
        <v>871</v>
      </c>
      <c t="n" r="C15" s="7">
        <v>400</v>
      </c>
    </row>
    <row spans="1:6" r="16">
      <c t="s" r="A16" s="4">
        <v>872</v>
      </c>
      <c t="n" r="B16" s="7">
        <v>20000</v>
      </c>
    </row>
    <row spans="1:6" r="17">
      <c t="s" r="A17" s="4">
        <v>873</v>
      </c>
      <c t="n" r="C17" s="5">
        <v>40000</v>
      </c>
    </row>
    <row spans="1:6" r="18">
      <c t="s" r="A18" s="4">
        <v>874</v>
      </c>
      <c t="n" r="C18" s="7">
        <v>516</v>
      </c>
    </row>
    <row spans="1:6" r="19">
      <c t="s" r="A19" s="4">
        <v>59</v>
      </c>
      <c t="n" r="E19" s="7">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25"/>
  </cols>
  <sheetData>
    <row spans="1:6" r="1">
      <c t="s" r="A1" s="1">
        <v>875</v>
      </c>
      <c t="s" r="B1" s="2">
        <v>1</v>
      </c>
      <c t="s" r="C1" s="2">
        <v>76</v>
      </c>
    </row>
    <row spans="1:6" r="2">
      <c t="s" r="B2" s="2">
        <v>2</v>
      </c>
      <c t="s" r="C2" s="2">
        <v>16</v>
      </c>
      <c t="s" r="E2" s="2">
        <v>17</v>
      </c>
      <c t="s" r="F2" s="2">
        <v>471</v>
      </c>
    </row>
    <row spans="1:6" r="3">
      <c t="s" r="A3" s="4">
        <v>876</v>
      </c>
    </row>
    <row spans="1:6" r="4">
      <c t="s" r="A4" s="3">
        <v>790</v>
      </c>
    </row>
    <row spans="1:6" r="5">
      <c t="s" r="A5" s="4">
        <v>791</v>
      </c>
      <c t="n" r="B5" s="5">
        <v>143975</v>
      </c>
      <c t="n" r="C5" s="5">
        <v>46276</v>
      </c>
      <c t="n" r="E5" s="5">
        <v>12194</v>
      </c>
    </row>
    <row spans="1:6" r="6">
      <c t="s" r="A6" s="4">
        <v>877</v>
      </c>
      <c t="n" r="B6" s="5">
        <v>0</v>
      </c>
      <c t="n" r="C6" s="5">
        <v>83333</v>
      </c>
      <c t="s" r="D6" s="4">
        <v>579</v>
      </c>
      <c t="n" r="E6" s="5">
        <v>5179</v>
      </c>
    </row>
    <row spans="1:6" r="7">
      <c t="s" r="A7" s="4">
        <v>878</v>
      </c>
      <c t="n" r="B7" s="5">
        <v>0</v>
      </c>
      <c t="n" r="C7" s="5">
        <v>22009</v>
      </c>
      <c t="n" r="E7" s="5">
        <v>38308</v>
      </c>
    </row>
    <row spans="1:6" r="8">
      <c t="s" r="A8" s="4">
        <v>879</v>
      </c>
      <c t="n" r="B8" s="5">
        <v>-16667</v>
      </c>
      <c t="n" r="C8" s="5">
        <v>-7643</v>
      </c>
      <c t="n" r="E8" s="5">
        <v>-8072</v>
      </c>
    </row>
    <row spans="1:6" r="9">
      <c t="s" r="A9" s="4">
        <v>880</v>
      </c>
      <c t="n" r="B9" s="5">
        <v>0</v>
      </c>
      <c t="n" r="C9" s="5">
        <v>0</v>
      </c>
      <c t="n" r="E9" s="5">
        <v>1333</v>
      </c>
    </row>
    <row spans="1:6" r="10">
      <c t="s" r="A10" s="4">
        <v>795</v>
      </c>
      <c t="n" r="B10" s="5">
        <v>127307</v>
      </c>
      <c t="n" r="C10" s="5">
        <v>143975</v>
      </c>
      <c t="n" r="E10" s="5">
        <v>46276</v>
      </c>
      <c t="n" r="F10" s="5">
        <v>12194</v>
      </c>
    </row>
    <row spans="1:6" r="11">
      <c t="s" r="A11" s="4">
        <v>881</v>
      </c>
      <c t="n" r="B11" s="5">
        <v>104413</v>
      </c>
      <c t="n" r="C11" s="5">
        <v>108693</v>
      </c>
    </row>
    <row spans="1:6" r="12">
      <c t="s" r="A12" s="4">
        <v>796</v>
      </c>
      <c t="n" r="B12" s="7">
        <v>12</v>
      </c>
      <c t="n" r="C12" s="9">
        <v>7.5</v>
      </c>
      <c t="n" r="E12" s="7">
        <v>3</v>
      </c>
    </row>
    <row spans="1:6" r="13">
      <c t="s" r="A13" s="4">
        <v>882</v>
      </c>
      <c t="n" r="B13" s="5">
        <v>0</v>
      </c>
      <c t="n" r="C13" s="10">
        <v>13.5</v>
      </c>
      <c t="s" r="D13" s="4">
        <v>579</v>
      </c>
      <c t="n" r="E13" s="10">
        <v>7.5</v>
      </c>
    </row>
    <row spans="1:6" r="14">
      <c t="s" r="A14" s="4">
        <v>883</v>
      </c>
      <c t="n" r="B14" s="5">
        <v>0</v>
      </c>
      <c t="n" r="C14" s="5">
        <v>12</v>
      </c>
      <c t="n" r="E14" s="10">
        <v>7.5</v>
      </c>
    </row>
    <row spans="1:6" r="15">
      <c t="s" r="A15" s="4">
        <v>799</v>
      </c>
      <c t="n" r="B15" s="5">
        <v>15</v>
      </c>
      <c t="n" r="C15" s="10">
        <v>10.5</v>
      </c>
      <c t="n" r="E15" s="10">
        <v>1.5</v>
      </c>
    </row>
    <row spans="1:6" r="16">
      <c t="s" r="A16" s="4">
        <v>798</v>
      </c>
      <c t="n" r="B16" s="5">
        <v>0</v>
      </c>
      <c t="n" r="C16" s="5">
        <v>0</v>
      </c>
      <c t="n" r="E16" s="10">
        <v>7.5</v>
      </c>
    </row>
    <row spans="1:6" r="17">
      <c t="s" r="A17" s="4">
        <v>800</v>
      </c>
      <c t="n" r="B17" s="7">
        <v>11</v>
      </c>
      <c t="n" r="C17" s="7">
        <v>12</v>
      </c>
      <c t="n" r="E17" s="9">
        <v>7.5</v>
      </c>
      <c t="n" r="F17" s="7">
        <v>3</v>
      </c>
    </row>
    <row spans="1:6" r="18">
      <c t="s" r="A18" s="4">
        <v>801</v>
      </c>
      <c t="s" r="B18" s="4">
        <v>884</v>
      </c>
      <c t="s" r="C18" s="4">
        <v>885</v>
      </c>
      <c t="s" r="E18" s="4">
        <v>886</v>
      </c>
      <c t="s" r="F18" s="4">
        <v>887</v>
      </c>
    </row>
    <row spans="1:6" r="19">
      <c t="s" r="A19" s="4">
        <v>888</v>
      </c>
      <c t="s" r="B19" s="4">
        <v>889</v>
      </c>
      <c t="s" r="C19" s="4">
        <v>890</v>
      </c>
      <c t="s" r="D19" s="4">
        <v>579</v>
      </c>
      <c t="s" r="E19" s="4">
        <v>891</v>
      </c>
    </row>
    <row spans="1:6" r="20">
      <c t="s" r="A20" s="4">
        <v>892</v>
      </c>
      <c t="s" r="B20" s="4">
        <v>889</v>
      </c>
      <c t="s" r="C20" s="4">
        <v>890</v>
      </c>
      <c t="s" r="E20" s="4">
        <v>891</v>
      </c>
    </row>
    <row spans="1:6" r="21">
      <c t="s" r="A21" s="4">
        <v>893</v>
      </c>
      <c t="n" r="B21" s="7">
        <v>47</v>
      </c>
      <c t="n" r="C21" s="7">
        <v>0</v>
      </c>
    </row>
    <row spans="1:6" r="22">
      <c t="s" r="A22" s="4">
        <v>894</v>
      </c>
      <c t="n" r="B22" s="7">
        <v>12</v>
      </c>
      <c t="n" r="C22" s="7">
        <v>47</v>
      </c>
      <c t="n" r="E22" s="7">
        <v>0</v>
      </c>
    </row>
    <row spans="1:6" r="23">
      <c t="s" r="A23" s="4">
        <v>895</v>
      </c>
    </row>
    <row spans="1:6" r="24">
      <c t="s" r="A24" s="3">
        <v>790</v>
      </c>
    </row>
    <row spans="1:6" r="25">
      <c t="s" r="A25" s="4">
        <v>791</v>
      </c>
      <c t="n" r="B25" s="5">
        <v>57333</v>
      </c>
      <c t="n" r="C25" s="5">
        <v>0</v>
      </c>
    </row>
    <row spans="1:6" r="26">
      <c t="s" r="A26" s="4">
        <v>877</v>
      </c>
      <c t="n" r="B26" s="5">
        <v>166467</v>
      </c>
      <c t="n" r="C26" s="5">
        <v>57333</v>
      </c>
    </row>
    <row spans="1:6" r="27">
      <c t="s" r="A27" s="4">
        <v>878</v>
      </c>
      <c t="n" r="B27" s="5">
        <v>15000</v>
      </c>
      <c t="n" r="C27" s="5">
        <v>0</v>
      </c>
    </row>
    <row spans="1:6" r="28">
      <c t="s" r="A28" s="4">
        <v>879</v>
      </c>
      <c t="n" r="B28" s="5">
        <v>0</v>
      </c>
      <c t="n" r="C28" s="5">
        <v>0</v>
      </c>
    </row>
    <row spans="1:6" r="29">
      <c t="s" r="A29" s="4">
        <v>880</v>
      </c>
      <c t="n" r="B29" s="5">
        <v>0</v>
      </c>
      <c t="n" r="C29" s="5">
        <v>0</v>
      </c>
    </row>
    <row spans="1:6" r="30">
      <c t="s" r="A30" s="4">
        <v>795</v>
      </c>
      <c t="n" r="B30" s="5">
        <v>238800</v>
      </c>
      <c t="n" r="C30" s="5">
        <v>57333</v>
      </c>
      <c t="n" r="E30" s="5">
        <v>0</v>
      </c>
    </row>
    <row spans="1:6" r="31">
      <c t="s" r="A31" s="4">
        <v>881</v>
      </c>
      <c t="n" r="B31" s="5">
        <v>46325</v>
      </c>
      <c t="n" r="C31" s="5">
        <v>4773</v>
      </c>
    </row>
    <row spans="1:6" r="32">
      <c t="s" r="A32" s="4">
        <v>796</v>
      </c>
      <c t="n" r="B32" s="9">
        <v>13.5</v>
      </c>
      <c t="n" r="C32" s="7">
        <v>0</v>
      </c>
    </row>
    <row spans="1:6" r="33">
      <c t="s" r="A33" s="4">
        <v>882</v>
      </c>
      <c t="n" r="B33" s="10">
        <v>12.5</v>
      </c>
      <c t="n" r="C33" s="10">
        <v>13.5</v>
      </c>
    </row>
    <row spans="1:6" r="34">
      <c t="s" r="A34" s="4">
        <v>883</v>
      </c>
      <c t="n" r="B34" s="10">
        <v>12.3</v>
      </c>
      <c t="n" r="C34" s="5">
        <v>0</v>
      </c>
    </row>
    <row spans="1:6" r="35">
      <c t="s" r="A35" s="4">
        <v>799</v>
      </c>
      <c t="n" r="B35" s="5">
        <v>0</v>
      </c>
      <c t="n" r="C35" s="5">
        <v>0</v>
      </c>
    </row>
    <row spans="1:6" r="36">
      <c t="s" r="A36" s="4">
        <v>798</v>
      </c>
      <c t="n" r="B36" s="5">
        <v>0</v>
      </c>
      <c t="n" r="C36" s="5">
        <v>0</v>
      </c>
    </row>
    <row spans="1:6" r="37">
      <c t="s" r="A37" s="4">
        <v>800</v>
      </c>
      <c t="n" r="B37" s="7">
        <v>12</v>
      </c>
      <c t="n" r="C37" s="9">
        <v>13.5</v>
      </c>
      <c t="n" r="E37" s="7">
        <v>0</v>
      </c>
    </row>
    <row spans="1:6" r="38">
      <c t="s" r="A38" s="4">
        <v>801</v>
      </c>
      <c t="s" r="B38" s="4">
        <v>506</v>
      </c>
      <c t="s" r="C38" s="4">
        <v>896</v>
      </c>
    </row>
    <row spans="1:6" r="39">
      <c t="s" r="A39" s="4">
        <v>888</v>
      </c>
      <c t="s" r="B39" s="4">
        <v>897</v>
      </c>
      <c t="s" r="C39" s="4">
        <v>896</v>
      </c>
    </row>
    <row spans="1:6" r="40">
      <c t="s" r="A40" s="4">
        <v>892</v>
      </c>
      <c t="s" r="B40" s="4">
        <v>898</v>
      </c>
    </row>
    <row spans="1:6" r="41">
      <c t="s" r="A41" s="4">
        <v>893</v>
      </c>
      <c t="n" r="B41" s="7">
        <v>0</v>
      </c>
    </row>
    <row spans="1:6" r="42">
      <c t="s" r="A42" s="4">
        <v>894</v>
      </c>
      <c t="n" r="B42" s="7">
        <v>0</v>
      </c>
      <c t="n" r="C42" s="7">
        <v>0</v>
      </c>
    </row>
    <row spans="1:6" r="43">
      <c t="n" r="A43"/>
    </row>
    <row spans="1:6" r="44">
      <c t="s" r="A44" s="4">
        <v>579</v>
      </c>
      <c t="s" r="B44" s="4">
        <v>899</v>
      </c>
    </row>
  </sheetData>
  <mergeCells count="5">
    <mergeCell ref="A1:A2"/>
    <mergeCell ref="C1:F1"/>
    <mergeCell ref="C2:D2"/>
    <mergeCell ref="A43:F43"/>
    <mergeCell ref="B44:F4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24"/>
  </cols>
  <sheetData>
    <row spans="1:5" r="1">
      <c t="s" r="A1" s="1">
        <v>900</v>
      </c>
      <c t="s" r="B1" s="2">
        <v>1</v>
      </c>
      <c t="s" r="C1" s="2">
        <v>76</v>
      </c>
    </row>
    <row spans="1:5" r="2">
      <c t="s" r="B2" s="2">
        <v>2</v>
      </c>
      <c t="s" r="C2" s="2">
        <v>16</v>
      </c>
      <c t="s" r="D2" s="2">
        <v>17</v>
      </c>
      <c t="s" r="E2" s="2">
        <v>471</v>
      </c>
    </row>
    <row spans="1:5" r="3">
      <c t="s" r="A3" s="4">
        <v>791</v>
      </c>
      <c t="n" r="B3" s="5">
        <v>2487500</v>
      </c>
      <c t="n" r="C3" s="5">
        <v>2287500</v>
      </c>
      <c t="n" r="D3" s="5">
        <v>2448000</v>
      </c>
    </row>
    <row spans="1:5" r="4">
      <c t="s" r="A4" s="4">
        <v>877</v>
      </c>
      <c t="n" r="B4" s="5">
        <v>0</v>
      </c>
      <c t="n" r="C4" s="5">
        <v>200000</v>
      </c>
      <c t="n" r="D4" s="5">
        <v>0</v>
      </c>
    </row>
    <row spans="1:5" r="5">
      <c t="s" r="A5" s="4">
        <v>878</v>
      </c>
      <c t="n" r="B5" s="5">
        <v>0</v>
      </c>
      <c t="n" r="C5" s="5">
        <v>0</v>
      </c>
      <c t="n" r="D5" s="5">
        <v>0</v>
      </c>
    </row>
    <row spans="1:5" r="6">
      <c t="s" r="A6" s="4">
        <v>794</v>
      </c>
      <c t="n" r="B6" s="5">
        <v>0</v>
      </c>
      <c t="n" r="C6" s="5">
        <v>0</v>
      </c>
      <c t="n" r="D6" s="5">
        <v>-160500</v>
      </c>
    </row>
    <row spans="1:5" r="7">
      <c t="s" r="A7" s="4">
        <v>795</v>
      </c>
      <c t="n" r="B7" s="5">
        <v>16583</v>
      </c>
      <c t="n" r="C7" s="5">
        <v>2487500</v>
      </c>
      <c t="n" r="D7" s="5">
        <v>2287500</v>
      </c>
      <c t="n" r="E7" s="5">
        <v>2448000</v>
      </c>
    </row>
    <row spans="1:5" r="8">
      <c t="s" r="A8" s="4">
        <v>901</v>
      </c>
      <c t="n" r="B8" s="5">
        <v>15480</v>
      </c>
      <c t="n" r="C8" s="5">
        <v>1986068</v>
      </c>
    </row>
    <row spans="1:5" r="9">
      <c t="s" r="A9" s="4">
        <v>796</v>
      </c>
      <c t="n" r="B9" s="9">
        <v>0.61</v>
      </c>
      <c t="n" r="C9" s="9">
        <v>0.47</v>
      </c>
      <c t="n" r="D9" s="9">
        <v>0.46</v>
      </c>
    </row>
    <row spans="1:5" r="10">
      <c t="s" r="A10" s="4">
        <v>882</v>
      </c>
      <c t="n" r="B10" s="5">
        <v>0</v>
      </c>
      <c t="n" r="C10" s="10">
        <v>2.21</v>
      </c>
      <c t="n" r="D10" s="5">
        <v>0</v>
      </c>
    </row>
    <row spans="1:5" r="11">
      <c t="s" r="A11" s="4">
        <v>883</v>
      </c>
      <c t="n" r="B11" s="5">
        <v>0</v>
      </c>
      <c t="n" r="C11" s="5">
        <v>0</v>
      </c>
      <c t="n" r="D11" s="5">
        <v>0</v>
      </c>
    </row>
    <row spans="1:5" r="12">
      <c t="s" r="A12" s="4">
        <v>799</v>
      </c>
      <c t="n" r="B12" s="5">
        <v>0</v>
      </c>
      <c t="n" r="C12" s="5">
        <v>0</v>
      </c>
      <c t="n" r="D12" s="10">
        <v>0.23</v>
      </c>
    </row>
    <row spans="1:5" r="13">
      <c t="s" r="A13" s="4">
        <v>800</v>
      </c>
      <c t="n" r="B13" s="9">
        <v>92.03</v>
      </c>
      <c t="n" r="C13" s="9">
        <v>0.61</v>
      </c>
      <c t="n" r="D13" s="9">
        <v>0.47</v>
      </c>
      <c t="n" r="E13" s="9">
        <v>0.46</v>
      </c>
    </row>
    <row spans="1:5" r="14">
      <c t="s" r="A14" s="4">
        <v>801</v>
      </c>
      <c t="s" r="B14" s="4">
        <v>902</v>
      </c>
      <c t="s" r="C14" s="4">
        <v>903</v>
      </c>
      <c t="s" r="D14" s="4">
        <v>884</v>
      </c>
      <c t="s" r="E14" s="4">
        <v>904</v>
      </c>
    </row>
    <row spans="1:5" r="15">
      <c t="s" r="A15" s="4">
        <v>905</v>
      </c>
      <c t="s" r="B15" s="4">
        <v>889</v>
      </c>
      <c t="s" r="C15" s="4">
        <v>890</v>
      </c>
      <c t="s" r="D15" s="4">
        <v>889</v>
      </c>
    </row>
    <row spans="1:5" r="16">
      <c t="s" r="A16" s="4">
        <v>892</v>
      </c>
      <c t="s" r="B16" s="4">
        <v>889</v>
      </c>
      <c t="s" r="C16" s="4">
        <v>889</v>
      </c>
      <c t="s" r="D16" s="4">
        <v>889</v>
      </c>
    </row>
    <row spans="1:5" r="17">
      <c t="s" r="A17" s="4">
        <v>893</v>
      </c>
      <c t="n" r="B17" s="7">
        <v>6836</v>
      </c>
    </row>
    <row spans="1:5" r="18">
      <c t="s" r="A18" s="4">
        <v>894</v>
      </c>
      <c t="n" r="B18" s="7">
        <v>3525</v>
      </c>
      <c t="n" r="C18" s="7">
        <v>683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906</v>
      </c>
      <c t="s" r="B1" s="2">
        <v>75</v>
      </c>
      <c t="s" r="D1" s="2">
        <v>1</v>
      </c>
      <c t="s" r="F1" s="2">
        <v>76</v>
      </c>
    </row>
    <row spans="1:7" r="2">
      <c t="s" r="B2" s="2">
        <v>2</v>
      </c>
      <c t="s" r="C2" s="2">
        <v>77</v>
      </c>
      <c t="s" r="D2" s="2">
        <v>2</v>
      </c>
      <c t="s" r="E2" s="2">
        <v>77</v>
      </c>
      <c t="s" r="F2" s="2">
        <v>16</v>
      </c>
      <c t="s" r="G2" s="2">
        <v>17</v>
      </c>
    </row>
    <row spans="1:7" r="3">
      <c t="s" r="A3" s="3">
        <v>907</v>
      </c>
    </row>
    <row spans="1:7" r="4">
      <c t="s" r="A4" s="4">
        <v>908</v>
      </c>
      <c t="n" r="B4" s="7">
        <v>318</v>
      </c>
      <c t="n" r="C4" s="7">
        <v>273</v>
      </c>
      <c t="n" r="D4" s="7">
        <v>815</v>
      </c>
      <c t="n" r="E4" s="7">
        <v>475</v>
      </c>
      <c t="n" r="F4" s="7">
        <v>1302</v>
      </c>
      <c t="n" r="G4" s="7">
        <v>744</v>
      </c>
    </row>
    <row spans="1:7" r="5">
      <c t="s" r="A5" s="4">
        <v>909</v>
      </c>
    </row>
    <row spans="1:7" r="6">
      <c t="s" r="A6" s="3">
        <v>907</v>
      </c>
    </row>
    <row spans="1:7" r="7">
      <c t="s" r="A7" s="4">
        <v>908</v>
      </c>
      <c t="n" r="B7" s="5">
        <v>103</v>
      </c>
      <c t="n" r="C7" s="5">
        <v>108</v>
      </c>
      <c t="n" r="D7" s="5">
        <v>295</v>
      </c>
      <c t="n" r="E7" s="5">
        <v>288</v>
      </c>
      <c t="n" r="F7" s="5">
        <v>412</v>
      </c>
      <c t="n" r="G7" s="5">
        <v>338</v>
      </c>
    </row>
    <row spans="1:7" r="8">
      <c t="s" r="A8" s="4">
        <v>910</v>
      </c>
    </row>
    <row spans="1:7" r="9">
      <c t="s" r="A9" s="3">
        <v>907</v>
      </c>
    </row>
    <row spans="1:7" r="10">
      <c t="s" r="A10" s="4">
        <v>908</v>
      </c>
      <c t="n" r="B10" s="7">
        <v>215</v>
      </c>
      <c t="n" r="C10" s="7">
        <v>165</v>
      </c>
      <c t="n" r="D10" s="7">
        <v>520</v>
      </c>
      <c t="n" r="E10" s="7">
        <v>187</v>
      </c>
      <c t="n" r="F10" s="7">
        <v>890</v>
      </c>
      <c t="n" r="G10" s="7">
        <v>406</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7"/>
    <col customWidth="1" max="2" min="2" width="15"/>
    <col customWidth="1" max="3" min="3" width="17"/>
    <col customWidth="1" max="4" min="4" width="15"/>
    <col customWidth="1" max="5" min="5" width="17"/>
    <col customWidth="1" max="6" min="6" width="25"/>
    <col customWidth="1" max="7" min="7" width="14"/>
  </cols>
  <sheetData>
    <row spans="1:7" r="1">
      <c t="s" r="A1" s="1">
        <v>911</v>
      </c>
      <c t="s" r="B1" s="2">
        <v>75</v>
      </c>
      <c t="s" r="D1" s="2">
        <v>1</v>
      </c>
      <c t="s" r="F1" s="2">
        <v>76</v>
      </c>
    </row>
    <row spans="1:7" r="2">
      <c t="s" r="B2" s="2">
        <v>2</v>
      </c>
      <c t="s" r="C2" s="2">
        <v>77</v>
      </c>
      <c t="s" r="D2" s="2">
        <v>2</v>
      </c>
      <c t="s" r="E2" s="2">
        <v>77</v>
      </c>
      <c t="s" r="F2" s="2">
        <v>16</v>
      </c>
      <c t="s" r="G2" s="2">
        <v>17</v>
      </c>
    </row>
    <row spans="1:7" r="3">
      <c t="s" r="A3" s="3">
        <v>912</v>
      </c>
    </row>
    <row spans="1:7" r="4">
      <c t="s" r="A4" s="4">
        <v>913</v>
      </c>
      <c t="s" r="C4" s="4">
        <v>914</v>
      </c>
      <c t="s" r="F4" s="4">
        <v>915</v>
      </c>
      <c t="s" r="G4" s="4">
        <v>916</v>
      </c>
    </row>
    <row spans="1:7" r="5">
      <c t="s" r="A5" s="4">
        <v>917</v>
      </c>
      <c t="s" r="C5" s="4">
        <v>918</v>
      </c>
      <c t="s" r="F5" s="4">
        <v>919</v>
      </c>
      <c t="s" r="G5" s="4">
        <v>761</v>
      </c>
    </row>
    <row spans="1:7" r="6">
      <c t="s" r="A6" s="4">
        <v>557</v>
      </c>
      <c t="s" r="B6" s="4">
        <v>549</v>
      </c>
      <c t="s" r="C6" s="4">
        <v>549</v>
      </c>
      <c t="s" r="D6" s="4">
        <v>549</v>
      </c>
      <c t="s" r="E6" s="4">
        <v>549</v>
      </c>
      <c t="s" r="F6" s="4">
        <v>549</v>
      </c>
      <c t="s" r="G6" s="4">
        <v>549</v>
      </c>
    </row>
    <row spans="1:7" r="7">
      <c t="s" r="A7" s="4">
        <v>552</v>
      </c>
      <c t="s" r="C7" s="4">
        <v>920</v>
      </c>
      <c t="s" r="F7" s="4">
        <v>526</v>
      </c>
      <c t="s" r="G7" s="4">
        <v>526</v>
      </c>
    </row>
    <row spans="1:7" r="8">
      <c t="s" r="A8" s="4">
        <v>921</v>
      </c>
      <c t="s" r="F8" s="4">
        <v>549</v>
      </c>
      <c t="s" r="G8" s="4">
        <v>549</v>
      </c>
    </row>
    <row spans="1:7" r="9">
      <c t="s" r="A9" s="4">
        <v>507</v>
      </c>
    </row>
    <row spans="1:7" r="10">
      <c t="s" r="A10" s="3">
        <v>912</v>
      </c>
    </row>
    <row spans="1:7" r="11">
      <c t="s" r="A11" s="4">
        <v>913</v>
      </c>
      <c t="s" r="E11" s="4">
        <v>914</v>
      </c>
    </row>
    <row spans="1:7" r="12">
      <c t="s" r="A12" s="4">
        <v>917</v>
      </c>
      <c t="s" r="E12" s="4">
        <v>918</v>
      </c>
    </row>
    <row spans="1:7" r="13">
      <c t="s" r="A13" s="4">
        <v>552</v>
      </c>
      <c t="s" r="E13" s="4">
        <v>920</v>
      </c>
    </row>
    <row spans="1:7" r="14">
      <c t="s" r="A14" s="4">
        <v>503</v>
      </c>
    </row>
    <row spans="1:7" r="15">
      <c t="s" r="A15" s="3">
        <v>912</v>
      </c>
    </row>
    <row spans="1:7" r="16">
      <c t="s" r="A16" s="4">
        <v>913</v>
      </c>
      <c t="s" r="E16" s="4">
        <v>922</v>
      </c>
    </row>
    <row spans="1:7" r="17">
      <c t="s" r="A17" s="4">
        <v>917</v>
      </c>
      <c t="s" r="E17" s="4">
        <v>923</v>
      </c>
    </row>
    <row spans="1:7" r="18">
      <c t="s" r="A18" s="4">
        <v>552</v>
      </c>
      <c t="s" r="E18" s="4">
        <v>924</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7"/>
    <col customWidth="1" max="8" min="8" width="14"/>
  </cols>
  <sheetData>
    <row spans="1:8" r="1">
      <c t="s" r="A1" s="1">
        <v>925</v>
      </c>
      <c t="s" r="B1" s="2">
        <v>926</v>
      </c>
      <c t="s" r="C1" s="2">
        <v>927</v>
      </c>
      <c t="s" r="D1" s="2">
        <v>928</v>
      </c>
      <c t="s" r="E1" s="2">
        <v>929</v>
      </c>
      <c t="s" r="F1" s="2">
        <v>2</v>
      </c>
      <c t="s" r="G1" s="2">
        <v>16</v>
      </c>
      <c t="s" r="H1" s="2">
        <v>17</v>
      </c>
    </row>
    <row spans="1:8" r="2">
      <c t="s" r="A2" s="3">
        <v>790</v>
      </c>
    </row>
    <row spans="1:8" r="3">
      <c t="s" r="A3" s="4">
        <v>930</v>
      </c>
      <c t="n" r="F3" s="7">
        <v>2732</v>
      </c>
      <c t="n" r="G3" s="7">
        <v>1510000</v>
      </c>
    </row>
    <row spans="1:8" r="4">
      <c t="s" r="A4" s="4">
        <v>931</v>
      </c>
      <c t="s" r="F4" s="4">
        <v>932</v>
      </c>
      <c t="s" r="G4" s="4">
        <v>933</v>
      </c>
    </row>
    <row spans="1:8" r="5">
      <c t="s" r="A5" s="4">
        <v>934</v>
      </c>
      <c t="s" r="F5" s="4">
        <v>549</v>
      </c>
    </row>
    <row spans="1:8" r="6">
      <c t="s" r="A6" s="4">
        <v>935</v>
      </c>
    </row>
    <row spans="1:8" r="7">
      <c t="s" r="A7" s="3">
        <v>790</v>
      </c>
    </row>
    <row spans="1:8" r="8">
      <c t="s" r="A8" s="4">
        <v>936</v>
      </c>
      <c t="n" r="G8" s="5">
        <v>26667</v>
      </c>
    </row>
    <row spans="1:8" r="9">
      <c t="s" r="A9" s="4">
        <v>937</v>
      </c>
      <c t="n" r="G9" s="7">
        <v>12</v>
      </c>
    </row>
    <row spans="1:8" r="10">
      <c t="s" r="A10" s="4">
        <v>938</v>
      </c>
    </row>
    <row spans="1:8" r="11">
      <c t="s" r="A11" s="3">
        <v>790</v>
      </c>
    </row>
    <row spans="1:8" r="12">
      <c t="s" r="A12" s="4">
        <v>936</v>
      </c>
      <c t="n" r="G12" s="5">
        <v>13333</v>
      </c>
    </row>
    <row spans="1:8" r="13">
      <c t="s" r="A13" s="4">
        <v>939</v>
      </c>
    </row>
    <row spans="1:8" r="14">
      <c t="s" r="A14" s="3">
        <v>790</v>
      </c>
    </row>
    <row spans="1:8" r="15">
      <c t="s" r="A15" s="4">
        <v>936</v>
      </c>
      <c t="n" r="G15" s="5">
        <v>13333</v>
      </c>
    </row>
    <row spans="1:8" r="16">
      <c t="s" r="A16" s="4">
        <v>450</v>
      </c>
    </row>
    <row spans="1:8" r="17">
      <c t="s" r="A17" s="3">
        <v>790</v>
      </c>
    </row>
    <row spans="1:8" r="18">
      <c t="s" r="A18" s="4">
        <v>940</v>
      </c>
      <c t="n" r="F18" s="5">
        <v>307466</v>
      </c>
      <c t="n" r="G18" s="5">
        <v>307466</v>
      </c>
    </row>
    <row spans="1:8" r="19">
      <c t="s" r="A19" s="4">
        <v>941</v>
      </c>
      <c t="s" r="F19" s="4">
        <v>942</v>
      </c>
      <c t="s" r="G19" s="4">
        <v>942</v>
      </c>
    </row>
    <row spans="1:8" r="20">
      <c t="s" r="A20" s="4">
        <v>943</v>
      </c>
      <c t="s" r="G20" s="4">
        <v>944</v>
      </c>
    </row>
    <row spans="1:8" r="21">
      <c t="s" r="A21" s="4">
        <v>937</v>
      </c>
      <c t="n" r="G21" s="9">
        <v>0.08</v>
      </c>
      <c t="n" r="H21" s="9">
        <v>0.52</v>
      </c>
    </row>
    <row spans="1:8" r="22">
      <c t="s" r="A22" s="4">
        <v>945</v>
      </c>
      <c t="n" r="G22" s="5">
        <v>8977</v>
      </c>
    </row>
    <row spans="1:8" r="23">
      <c t="s" r="A23" s="4">
        <v>456</v>
      </c>
    </row>
    <row spans="1:8" r="24">
      <c t="s" r="A24" s="3">
        <v>790</v>
      </c>
    </row>
    <row spans="1:8" r="25">
      <c t="s" r="A25" s="4">
        <v>936</v>
      </c>
      <c t="n" r="B25" s="5">
        <v>1248000</v>
      </c>
      <c t="n" r="D25" s="5">
        <v>1200000</v>
      </c>
    </row>
    <row spans="1:8" r="26">
      <c t="s" r="A26" s="4">
        <v>943</v>
      </c>
      <c t="s" r="E26" s="4">
        <v>944</v>
      </c>
    </row>
    <row spans="1:8" r="27">
      <c t="s" r="A27" s="4">
        <v>937</v>
      </c>
      <c t="n" r="G27" s="9">
        <v>1.61</v>
      </c>
      <c t="n" r="H27" s="11">
        <v>0.0237</v>
      </c>
    </row>
    <row spans="1:8" r="28">
      <c t="s" r="A28" s="4">
        <v>945</v>
      </c>
      <c t="n" r="G28" s="5">
        <v>512500</v>
      </c>
    </row>
    <row spans="1:8" r="29">
      <c t="s" r="A29" s="4">
        <v>453</v>
      </c>
    </row>
    <row spans="1:8" r="30">
      <c t="s" r="A30" s="3">
        <v>790</v>
      </c>
    </row>
    <row spans="1:8" r="31">
      <c t="s" r="A31" s="4">
        <v>940</v>
      </c>
      <c t="n" r="C31" s="5">
        <v>1025868</v>
      </c>
    </row>
    <row spans="1:8" r="32">
      <c t="s" r="A32" s="4">
        <v>941</v>
      </c>
      <c t="s" r="C32" s="4">
        <v>942</v>
      </c>
    </row>
    <row spans="1:8" r="33">
      <c t="s" r="A33" s="4">
        <v>936</v>
      </c>
      <c t="n" r="C33" s="5">
        <v>1025868</v>
      </c>
    </row>
    <row spans="1:8" r="34">
      <c t="s" r="A34" s="4">
        <v>943</v>
      </c>
      <c t="s" r="C34" s="4">
        <v>944</v>
      </c>
    </row>
    <row spans="1:8" r="35">
      <c t="s" r="A35" s="4">
        <v>937</v>
      </c>
      <c t="n" r="G35" s="9">
        <v>0.09</v>
      </c>
    </row>
    <row spans="1:8" r="36">
      <c t="s" r="A36" s="4">
        <v>945</v>
      </c>
      <c t="n" r="G36" s="5">
        <v>9685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946</v>
      </c>
      <c t="s" r="B1" s="2">
        <v>76</v>
      </c>
    </row>
    <row spans="1:3" r="2">
      <c t="s" r="B2" s="2">
        <v>16</v>
      </c>
      <c t="s" r="C2" s="2">
        <v>17</v>
      </c>
    </row>
    <row spans="1:3" r="3">
      <c t="s" r="A3" s="3">
        <v>947</v>
      </c>
    </row>
    <row spans="1:3" r="4">
      <c t="s" r="A4" s="4">
        <v>948</v>
      </c>
      <c t="n" r="B4" s="7">
        <v>-27278</v>
      </c>
      <c t="n" r="C4" s="7">
        <v>-15132</v>
      </c>
    </row>
    <row spans="1:3" r="5">
      <c t="s" r="A5" s="4">
        <v>949</v>
      </c>
      <c t="n" r="B5" s="5">
        <v>0</v>
      </c>
      <c t="n" r="C5" s="5">
        <v>0</v>
      </c>
    </row>
    <row spans="1:3" r="6">
      <c t="s" r="A6" s="4">
        <v>950</v>
      </c>
      <c t="n" r="B6" s="7">
        <v>-27278</v>
      </c>
      <c t="n" r="C6" s="7">
        <v>-151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951</v>
      </c>
      <c t="s" r="B1" s="2">
        <v>76</v>
      </c>
    </row>
    <row spans="1:3" r="2">
      <c t="s" r="B2" s="2">
        <v>16</v>
      </c>
      <c t="s" r="C2" s="2">
        <v>17</v>
      </c>
    </row>
    <row spans="1:3" r="3">
      <c t="s" r="A3" s="3">
        <v>952</v>
      </c>
    </row>
    <row spans="1:3" r="4">
      <c t="s" r="A4" s="4">
        <v>953</v>
      </c>
      <c t="n" r="B4" s="7">
        <v>-9274</v>
      </c>
      <c t="n" r="C4" s="7">
        <v>-5145</v>
      </c>
    </row>
    <row spans="1:3" r="5">
      <c t="s" r="A5" s="4">
        <v>954</v>
      </c>
      <c t="n" r="B5" s="5">
        <v>-1334</v>
      </c>
      <c t="n" r="C5" s="5">
        <v>-539</v>
      </c>
    </row>
    <row spans="1:3" r="6">
      <c t="s" r="A6" s="4">
        <v>955</v>
      </c>
      <c t="n" r="B6" s="5">
        <v>-269</v>
      </c>
      <c t="n" r="C6" s="5">
        <v>-46</v>
      </c>
    </row>
    <row spans="1:3" r="7">
      <c t="s" r="A7" s="4">
        <v>956</v>
      </c>
      <c t="n" r="B7" s="5">
        <v>1696</v>
      </c>
      <c t="n" r="C7" s="5">
        <v>2192</v>
      </c>
    </row>
    <row spans="1:3" r="8">
      <c t="s" r="A8" s="4">
        <v>957</v>
      </c>
      <c t="n" r="B8" s="5">
        <v>9181</v>
      </c>
      <c t="n" r="C8" s="5">
        <v>3538</v>
      </c>
    </row>
    <row spans="1:3" r="9">
      <c t="s" r="A9" s="4">
        <v>958</v>
      </c>
      <c t="n" r="B9" s="7">
        <v>0</v>
      </c>
      <c t="n" r="C9" s="7">
        <v>0</v>
      </c>
    </row>
    <row spans="1:3" r="10">
      <c t="s" r="A10" s="4">
        <v>953</v>
      </c>
      <c t="s" r="B10" s="4">
        <v>959</v>
      </c>
      <c t="s" r="C10" s="4">
        <v>959</v>
      </c>
    </row>
    <row spans="1:3" r="11">
      <c t="s" r="A11" s="4">
        <v>954</v>
      </c>
      <c t="s" r="B11" s="4">
        <v>960</v>
      </c>
      <c t="s" r="C11" s="4">
        <v>961</v>
      </c>
    </row>
    <row spans="1:3" r="12">
      <c t="s" r="A12" s="4">
        <v>955</v>
      </c>
      <c t="s" r="B12" s="4">
        <v>962</v>
      </c>
      <c t="s" r="C12" s="4">
        <v>963</v>
      </c>
    </row>
    <row spans="1:3" r="13">
      <c t="s" r="A13" s="4">
        <v>956</v>
      </c>
      <c t="s" r="B13" s="4">
        <v>964</v>
      </c>
      <c t="s" r="C13" s="4">
        <v>965</v>
      </c>
    </row>
    <row spans="1:3" r="14">
      <c t="s" r="A14" s="4">
        <v>957</v>
      </c>
      <c t="s" r="B14" s="4">
        <v>966</v>
      </c>
      <c t="s" r="C14" s="4">
        <v>967</v>
      </c>
    </row>
    <row spans="1:3" r="15">
      <c t="s" r="A15" s="4">
        <v>958</v>
      </c>
      <c t="s" r="B15" s="4">
        <v>549</v>
      </c>
      <c t="s" r="C15" s="4">
        <v>5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968</v>
      </c>
      <c t="s" r="B1" s="2">
        <v>16</v>
      </c>
      <c t="s" r="C1" s="2">
        <v>17</v>
      </c>
    </row>
    <row spans="1:3" r="2">
      <c t="s" r="A2" s="3">
        <v>969</v>
      </c>
    </row>
    <row spans="1:3" r="3">
      <c t="s" r="A3" s="4">
        <v>970</v>
      </c>
      <c t="n" r="B3" s="7">
        <v>12835</v>
      </c>
      <c t="n" r="C3" s="7">
        <v>7320</v>
      </c>
    </row>
    <row spans="1:3" r="4">
      <c t="s" r="A4" s="4">
        <v>971</v>
      </c>
      <c t="n" r="B4" s="5">
        <v>504</v>
      </c>
      <c t="n" r="C4" s="5">
        <v>204</v>
      </c>
    </row>
    <row spans="1:3" r="5">
      <c t="s" r="A5" s="4">
        <v>972</v>
      </c>
      <c t="n" r="B5" s="5">
        <v>1257</v>
      </c>
      <c t="n" r="C5" s="5">
        <v>723</v>
      </c>
    </row>
    <row spans="1:3" r="6">
      <c t="s" r="A6" s="4">
        <v>973</v>
      </c>
      <c t="n" r="B6" s="5">
        <v>15</v>
      </c>
      <c t="n" r="C6" s="5">
        <v>15</v>
      </c>
    </row>
    <row spans="1:3" r="7">
      <c t="s" r="A7" s="4">
        <v>199</v>
      </c>
      <c t="n" r="B7" s="5">
        <v>2833</v>
      </c>
      <c t="n" r="C7" s="5">
        <v>1</v>
      </c>
    </row>
    <row spans="1:3" r="8">
      <c t="s" r="A8" s="4">
        <v>974</v>
      </c>
      <c t="n" r="B8" s="5">
        <v>17444</v>
      </c>
      <c t="n" r="C8" s="5">
        <v>8263</v>
      </c>
    </row>
    <row spans="1:3" r="9">
      <c t="s" r="A9" s="4">
        <v>975</v>
      </c>
      <c t="n" r="B9" s="5">
        <v>-17444</v>
      </c>
      <c t="n" r="C9" s="5">
        <v>-8263</v>
      </c>
    </row>
    <row spans="1:3" r="10">
      <c t="s" r="A10" s="4">
        <v>976</v>
      </c>
      <c t="n" r="B10" s="7">
        <v>0</v>
      </c>
      <c t="n" r="C10"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71</v>
      </c>
      <c t="s" r="B1" s="2">
        <v>16</v>
      </c>
      <c t="s" r="C1" s="2">
        <v>17</v>
      </c>
    </row>
    <row spans="1:3" r="2">
      <c t="s" r="A2" s="4">
        <v>57</v>
      </c>
      <c t="s" r="B2" s="4">
        <v>58</v>
      </c>
      <c t="s" r="C2" s="4">
        <v>58</v>
      </c>
    </row>
    <row spans="1:3" r="3">
      <c t="s" r="A3" s="4">
        <v>257</v>
      </c>
    </row>
    <row spans="1:3" r="4">
      <c t="s" r="A4" s="4">
        <v>57</v>
      </c>
      <c t="s" r="B4" s="4">
        <v>58</v>
      </c>
      <c t="s" r="C4" s="4">
        <v>5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977</v>
      </c>
      <c t="s" r="B1" s="2">
        <v>76</v>
      </c>
    </row>
    <row spans="1:3" r="2">
      <c t="s" r="B2" s="2">
        <v>16</v>
      </c>
      <c t="s" r="C2" s="2">
        <v>17</v>
      </c>
    </row>
    <row spans="1:3" r="3">
      <c t="s" r="A3" s="3">
        <v>978</v>
      </c>
    </row>
    <row spans="1:3" r="4">
      <c t="s" r="A4" s="4">
        <v>979</v>
      </c>
      <c t="n" r="B4" s="7">
        <v>27</v>
      </c>
      <c t="n" r="C4" s="7">
        <v>17</v>
      </c>
    </row>
    <row spans="1:3" r="5">
      <c t="s" r="A5" s="4">
        <v>980</v>
      </c>
      <c t="s" r="B5" s="4">
        <v>41</v>
      </c>
      <c t="s" r="C5" s="4">
        <v>41</v>
      </c>
    </row>
    <row spans="1:3" r="6">
      <c t="s" r="A6" s="4">
        <v>981</v>
      </c>
      <c t="n" r="B6" s="7">
        <v>35</v>
      </c>
      <c t="n" r="C6" s="7">
        <v>10</v>
      </c>
    </row>
    <row spans="1:3" r="7">
      <c t="s" r="A7" s="4">
        <v>982</v>
      </c>
      <c t="n" r="B7" s="5">
        <v>0</v>
      </c>
      <c t="n" r="C7" s="5">
        <v>0</v>
      </c>
    </row>
    <row spans="1:3" r="8">
      <c t="s" r="A8" s="4">
        <v>983</v>
      </c>
      <c t="n" r="B8" s="5">
        <v>0</v>
      </c>
      <c t="n" r="C8" s="5">
        <v>0</v>
      </c>
    </row>
    <row spans="1:3" r="9">
      <c t="s" r="A9" s="4">
        <v>984</v>
      </c>
      <c t="n" r="B9" s="7">
        <v>62</v>
      </c>
      <c t="n" r="C9" s="7">
        <v>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18"/>
  </cols>
  <sheetData>
    <row spans="1:2" r="1">
      <c t="s" r="A1" s="1">
        <v>985</v>
      </c>
      <c t="s" r="B1" s="2">
        <v>76</v>
      </c>
    </row>
    <row spans="1:2" r="2">
      <c t="s" r="B2" s="2">
        <v>17</v>
      </c>
    </row>
    <row spans="1:2" r="3">
      <c t="s" r="A3" s="4">
        <v>986</v>
      </c>
    </row>
    <row spans="1:2" r="4">
      <c t="s" r="A4" s="4">
        <v>987</v>
      </c>
      <c t="s" r="B4" s="4">
        <v>988</v>
      </c>
    </row>
    <row spans="1:2" r="5">
      <c t="s" r="A5" s="4">
        <v>989</v>
      </c>
    </row>
    <row spans="1:2" r="6">
      <c t="s" r="A6" s="4">
        <v>990</v>
      </c>
      <c t="s" r="B6" s="4">
        <v>9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992</v>
      </c>
      <c t="s" r="B1" s="2">
        <v>661</v>
      </c>
      <c t="s" r="C1" s="2">
        <v>76</v>
      </c>
    </row>
    <row spans="1:4" r="2">
      <c t="s" r="B2" s="2">
        <v>993</v>
      </c>
      <c t="s" r="C2" s="2">
        <v>16</v>
      </c>
      <c t="s" r="D2" s="2">
        <v>17</v>
      </c>
    </row>
    <row spans="1:4" r="3">
      <c t="s" r="A3" s="3">
        <v>994</v>
      </c>
    </row>
    <row spans="1:4" r="4">
      <c t="s" r="A4" s="4">
        <v>606</v>
      </c>
      <c t="n" r="C4" s="7">
        <v>0</v>
      </c>
      <c t="n" r="D4" s="7">
        <v>3333</v>
      </c>
    </row>
    <row spans="1:4" r="5">
      <c t="s" r="A5" s="4">
        <v>995</v>
      </c>
    </row>
    <row spans="1:4" r="6">
      <c t="s" r="A6" s="3">
        <v>994</v>
      </c>
    </row>
    <row spans="1:4" r="7">
      <c t="s" r="A7" s="4">
        <v>996</v>
      </c>
      <c t="n" r="D7" s="5">
        <v>66</v>
      </c>
    </row>
    <row spans="1:4" r="8">
      <c t="s" r="A8" s="4">
        <v>997</v>
      </c>
      <c t="n" r="C8" s="5">
        <v>33273</v>
      </c>
    </row>
    <row spans="1:4" r="9">
      <c t="s" r="A9" s="4">
        <v>998</v>
      </c>
    </row>
    <row spans="1:4" r="10">
      <c t="s" r="A10" s="3">
        <v>994</v>
      </c>
    </row>
    <row spans="1:4" r="11">
      <c t="s" r="A11" s="4">
        <v>999</v>
      </c>
      <c t="n" r="B11" s="7">
        <v>5</v>
      </c>
    </row>
    <row spans="1:4" r="12">
      <c t="s" r="A12" s="4">
        <v>1000</v>
      </c>
      <c t="n" r="B12" s="7">
        <v>15</v>
      </c>
    </row>
    <row spans="1:4" r="13">
      <c t="s" r="A13" s="4">
        <v>1001</v>
      </c>
      <c t="n" r="B13" s="5">
        <v>926</v>
      </c>
    </row>
    <row spans="1:4" r="14">
      <c t="s" r="A14" s="4">
        <v>1002</v>
      </c>
    </row>
    <row spans="1:4" r="15">
      <c t="s" r="A15" s="3">
        <v>994</v>
      </c>
    </row>
    <row spans="1:4" r="16">
      <c t="s" r="A16" s="4">
        <v>606</v>
      </c>
      <c t="n" r="B16" s="7">
        <v>6</v>
      </c>
    </row>
    <row spans="1:4" r="17">
      <c t="s" r="A17" s="4">
        <v>1003</v>
      </c>
    </row>
    <row spans="1:4" r="18">
      <c t="s" r="A18" s="3">
        <v>994</v>
      </c>
    </row>
    <row spans="1:4" r="19">
      <c t="s" r="A19" s="4">
        <v>1004</v>
      </c>
      <c t="n" r="C19" s="7">
        <v>660</v>
      </c>
      <c t="n" r="D19" s="5">
        <v>350</v>
      </c>
    </row>
    <row spans="1:4" r="20">
      <c t="s" r="A20" s="4">
        <v>1005</v>
      </c>
    </row>
    <row spans="1:4" r="21">
      <c t="s" r="A21" s="3">
        <v>994</v>
      </c>
    </row>
    <row spans="1:4" r="22">
      <c t="s" r="A22" s="4">
        <v>528</v>
      </c>
      <c t="n" r="C22" s="5">
        <v>982</v>
      </c>
    </row>
    <row spans="1:4" r="23">
      <c t="s" r="A23" s="4">
        <v>1006</v>
      </c>
    </row>
    <row spans="1:4" r="24">
      <c t="s" r="A24" s="3">
        <v>994</v>
      </c>
    </row>
    <row spans="1:4" r="25">
      <c t="s" r="A25" s="4">
        <v>1004</v>
      </c>
      <c t="n" r="C25" s="7">
        <v>142</v>
      </c>
      <c t="n" r="D25" s="7">
        <v>1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S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80"/>
    <col customWidth="1" max="17" min="17" width="14"/>
    <col customWidth="1" max="18" min="18" width="14"/>
    <col customWidth="1" max="19" min="19" width="14"/>
  </cols>
  <sheetData>
    <row spans="1:19" r="1">
      <c t="s" r="A1" s="1">
        <v>1007</v>
      </c>
      <c t="s" r="B1" s="2">
        <v>1008</v>
      </c>
      <c t="s" r="C1" s="2">
        <v>469</v>
      </c>
      <c t="s" r="D1" s="2">
        <v>1009</v>
      </c>
      <c t="s" r="E1" s="2">
        <v>1010</v>
      </c>
      <c t="s" r="F1" s="2">
        <v>1011</v>
      </c>
      <c t="s" r="G1" s="2">
        <v>1012</v>
      </c>
      <c t="s" r="H1" s="2">
        <v>768</v>
      </c>
      <c t="s" r="I1" s="2">
        <v>769</v>
      </c>
      <c t="s" r="J1" s="2">
        <v>770</v>
      </c>
      <c t="s" r="K1" s="2">
        <v>1013</v>
      </c>
      <c t="s" r="L1" s="2">
        <v>1014</v>
      </c>
      <c t="s" r="M1" s="2">
        <v>708</v>
      </c>
      <c t="s" r="N1" s="2">
        <v>2</v>
      </c>
      <c t="s" r="O1" s="2">
        <v>470</v>
      </c>
      <c t="s" r="P1" s="2">
        <v>2</v>
      </c>
      <c t="s" r="Q1" s="2">
        <v>77</v>
      </c>
      <c t="s" r="R1" s="2">
        <v>16</v>
      </c>
      <c t="s" r="S1" s="2">
        <v>17</v>
      </c>
    </row>
    <row spans="1:19" r="2">
      <c t="s" r="A2" s="3">
        <v>1015</v>
      </c>
    </row>
    <row spans="1:19" r="3">
      <c t="s" r="A3" s="4">
        <v>774</v>
      </c>
      <c t="n" r="P3" s="7">
        <v>8300</v>
      </c>
      <c t="n" r="Q3" s="7">
        <v>0</v>
      </c>
      <c t="n" r="R3" s="7">
        <v>3550</v>
      </c>
      <c t="n" r="S3" s="7">
        <v>0</v>
      </c>
    </row>
    <row spans="1:19" r="4">
      <c t="s" r="A4" s="4">
        <v>57</v>
      </c>
      <c t="s" r="N4" s="4">
        <v>58</v>
      </c>
      <c t="s" r="P4" s="4">
        <v>58</v>
      </c>
      <c t="s" r="Q4" s="4">
        <v>58</v>
      </c>
      <c t="s" r="R4" s="4">
        <v>58</v>
      </c>
      <c t="s" r="S4" s="4">
        <v>58</v>
      </c>
    </row>
    <row spans="1:19" r="5">
      <c t="s" r="A5" s="4">
        <v>65</v>
      </c>
      <c t="n" r="C5" s="5">
        <v>7779</v>
      </c>
    </row>
    <row spans="1:19" r="6">
      <c t="s" r="A6" s="4">
        <v>773</v>
      </c>
      <c t="n" r="C6" s="7">
        <v>12</v>
      </c>
    </row>
    <row spans="1:19" r="7">
      <c t="s" r="A7" s="4">
        <v>667</v>
      </c>
      <c t="n" r="R7" s="7">
        <v>130</v>
      </c>
      <c t="n" r="S7" s="7">
        <v>2712</v>
      </c>
    </row>
    <row spans="1:19" r="8">
      <c t="s" r="A8" s="4">
        <v>710</v>
      </c>
      <c t="s" r="P8" s="4">
        <v>711</v>
      </c>
    </row>
    <row spans="1:19" r="9">
      <c t="s" r="A9" s="4">
        <v>473</v>
      </c>
      <c t="n" r="O9" s="7">
        <v>2819</v>
      </c>
    </row>
    <row spans="1:19" r="10">
      <c t="s" r="A10" s="4">
        <v>1016</v>
      </c>
    </row>
    <row spans="1:19" r="11">
      <c t="s" r="A11" s="3">
        <v>1015</v>
      </c>
    </row>
    <row spans="1:19" r="12">
      <c t="s" r="A12" s="4">
        <v>1017</v>
      </c>
      <c t="n" r="D12" s="5">
        <v>500</v>
      </c>
    </row>
    <row spans="1:19" r="13">
      <c t="s" r="A13" s="4">
        <v>1018</v>
      </c>
    </row>
    <row spans="1:19" r="14">
      <c t="s" r="A14" s="3">
        <v>1015</v>
      </c>
    </row>
    <row spans="1:19" r="15">
      <c t="s" r="A15" s="4">
        <v>528</v>
      </c>
      <c t="n" r="R15" s="5">
        <v>8333</v>
      </c>
    </row>
    <row spans="1:19" r="16">
      <c t="s" r="A16" s="4">
        <v>667</v>
      </c>
      <c t="n" r="R16" s="7">
        <v>98</v>
      </c>
    </row>
    <row spans="1:19" r="17">
      <c t="s" r="A17" s="4">
        <v>480</v>
      </c>
    </row>
    <row spans="1:19" r="18">
      <c t="s" r="A18" s="3">
        <v>1015</v>
      </c>
    </row>
    <row spans="1:19" r="19">
      <c t="s" r="A19" s="4">
        <v>491</v>
      </c>
      <c t="n" r="P19" s="5">
        <v>662526</v>
      </c>
    </row>
    <row spans="1:19" r="20">
      <c t="s" r="A20" s="4">
        <v>102</v>
      </c>
    </row>
    <row spans="1:19" r="21">
      <c t="s" r="A21" s="3">
        <v>1015</v>
      </c>
    </row>
    <row spans="1:19" r="22">
      <c t="s" r="A22" s="4">
        <v>786</v>
      </c>
      <c t="n" r="D22" s="5">
        <v>41667</v>
      </c>
    </row>
    <row spans="1:19" r="23">
      <c t="s" r="A23" s="4">
        <v>194</v>
      </c>
    </row>
    <row spans="1:19" r="24">
      <c t="s" r="A24" s="3">
        <v>1015</v>
      </c>
    </row>
    <row spans="1:19" r="25">
      <c t="s" r="A25" s="4">
        <v>839</v>
      </c>
      <c t="n" r="J25" s="5">
        <v>3278</v>
      </c>
    </row>
    <row spans="1:19" r="26">
      <c t="s" r="A26" s="4">
        <v>774</v>
      </c>
      <c t="n" r="J26" s="7">
        <v>2950</v>
      </c>
    </row>
    <row spans="1:19" r="27">
      <c t="s" r="A27" s="4">
        <v>776</v>
      </c>
      <c t="n" r="O27" s="5">
        <v>500</v>
      </c>
    </row>
    <row spans="1:19" r="28">
      <c t="s" r="A28" s="4">
        <v>65</v>
      </c>
      <c t="n" r="C28" s="5">
        <v>13335</v>
      </c>
      <c t="n" r="O28" s="5">
        <v>7779</v>
      </c>
    </row>
    <row spans="1:19" r="29">
      <c t="s" r="A29" s="4">
        <v>773</v>
      </c>
      <c t="n" r="C29" s="9">
        <v>7.5</v>
      </c>
    </row>
    <row spans="1:19" r="30">
      <c t="s" r="A30" s="4">
        <v>474</v>
      </c>
      <c t="n" r="C30" s="5">
        <v>200000</v>
      </c>
      <c t="n" r="N30" s="5">
        <v>444</v>
      </c>
      <c t="n" r="O30" s="5">
        <v>3278</v>
      </c>
      <c t="n" r="P30" s="5">
        <v>1400</v>
      </c>
    </row>
    <row spans="1:19" r="31">
      <c t="s" r="A31" s="4">
        <v>473</v>
      </c>
      <c t="n" r="N31" s="7">
        <v>400</v>
      </c>
      <c t="n" r="O31" s="7">
        <v>2950</v>
      </c>
      <c t="n" r="P31" s="7">
        <v>1260</v>
      </c>
    </row>
    <row spans="1:19" r="32">
      <c t="s" r="A32" s="4">
        <v>192</v>
      </c>
    </row>
    <row spans="1:19" r="33">
      <c t="s" r="A33" s="3">
        <v>1015</v>
      </c>
    </row>
    <row spans="1:19" r="34">
      <c t="s" r="A34" s="4">
        <v>776</v>
      </c>
      <c t="n" r="N34" s="5">
        <v>400</v>
      </c>
      <c t="n" r="O34" s="5">
        <v>549</v>
      </c>
    </row>
    <row spans="1:19" r="35">
      <c t="s" r="A35" s="4">
        <v>775</v>
      </c>
      <c t="n" r="O35" s="5">
        <v>2045</v>
      </c>
    </row>
    <row spans="1:19" r="36">
      <c t="s" r="A36" s="4">
        <v>778</v>
      </c>
    </row>
    <row spans="1:19" r="37">
      <c t="s" r="A37" s="3">
        <v>1015</v>
      </c>
    </row>
    <row spans="1:19" r="38">
      <c t="s" r="A38" s="4">
        <v>774</v>
      </c>
      <c t="n" r="H38" s="7">
        <v>2000</v>
      </c>
      <c t="n" r="I38" s="7">
        <v>5000</v>
      </c>
    </row>
    <row spans="1:19" r="39">
      <c t="s" r="A39" s="4">
        <v>773</v>
      </c>
      <c t="n" r="H39" s="7">
        <v>9</v>
      </c>
    </row>
    <row spans="1:19" r="40">
      <c t="s" r="A40" s="4">
        <v>712</v>
      </c>
    </row>
    <row spans="1:19" r="41">
      <c t="s" r="A41" s="3">
        <v>1015</v>
      </c>
    </row>
    <row spans="1:19" r="42">
      <c t="s" r="A42" s="4">
        <v>703</v>
      </c>
      <c t="n" r="M42" s="7">
        <v>2500</v>
      </c>
    </row>
    <row spans="1:19" r="43">
      <c t="s" r="A43" s="4">
        <v>57</v>
      </c>
      <c t="s" r="M43" s="4">
        <v>702</v>
      </c>
    </row>
    <row spans="1:19" r="44">
      <c t="s" r="A44" s="4">
        <v>611</v>
      </c>
      <c t="s" r="M44" s="4">
        <v>1019</v>
      </c>
    </row>
    <row spans="1:19" r="45">
      <c t="s" r="A45" s="4">
        <v>713</v>
      </c>
      <c t="s" r="M45" s="4">
        <v>714</v>
      </c>
    </row>
    <row spans="1:19" r="46">
      <c t="s" r="A46" s="4">
        <v>710</v>
      </c>
      <c t="s" r="M46" s="4">
        <v>1020</v>
      </c>
    </row>
    <row spans="1:19" r="47">
      <c t="s" r="A47" s="4">
        <v>1021</v>
      </c>
    </row>
    <row spans="1:19" r="48">
      <c t="s" r="A48" s="3">
        <v>1015</v>
      </c>
    </row>
    <row spans="1:19" r="49">
      <c t="s" r="A49" s="4">
        <v>703</v>
      </c>
      <c t="n" r="O49" s="7">
        <v>350</v>
      </c>
    </row>
    <row spans="1:19" r="50">
      <c t="s" r="A50" s="4">
        <v>1022</v>
      </c>
    </row>
    <row spans="1:19" r="51">
      <c t="s" r="A51" s="3">
        <v>1015</v>
      </c>
    </row>
    <row spans="1:19" r="52">
      <c t="s" r="A52" s="4">
        <v>1017</v>
      </c>
      <c t="n" r="D52" s="5">
        <v>500</v>
      </c>
    </row>
    <row spans="1:19" r="53">
      <c t="s" r="A53" s="4">
        <v>1023</v>
      </c>
    </row>
    <row spans="1:19" r="54">
      <c t="s" r="A54" s="3">
        <v>1015</v>
      </c>
    </row>
    <row spans="1:19" r="55">
      <c t="s" r="A55" s="4">
        <v>786</v>
      </c>
      <c t="n" r="K55" s="5">
        <v>55556</v>
      </c>
      <c t="n" r="L55" s="5">
        <v>66517</v>
      </c>
    </row>
    <row spans="1:19" r="56">
      <c t="s" r="A56" s="4">
        <v>1024</v>
      </c>
    </row>
    <row spans="1:19" r="57">
      <c t="s" r="A57" s="3">
        <v>1015</v>
      </c>
    </row>
    <row spans="1:19" r="58">
      <c t="s" r="A58" s="4">
        <v>776</v>
      </c>
      <c t="n" r="K58" s="5">
        <v>250</v>
      </c>
      <c t="n" r="L58" s="5">
        <v>299</v>
      </c>
    </row>
    <row spans="1:19" r="59">
      <c t="s" r="A59" s="4">
        <v>1025</v>
      </c>
    </row>
    <row spans="1:19" r="60">
      <c t="s" r="A60" s="3">
        <v>1015</v>
      </c>
    </row>
    <row spans="1:19" r="61">
      <c t="s" r="A61" s="4">
        <v>786</v>
      </c>
      <c t="n" r="D61" s="5">
        <v>15837</v>
      </c>
    </row>
    <row spans="1:19" r="62">
      <c t="s" r="A62" s="4">
        <v>788</v>
      </c>
    </row>
    <row spans="1:19" r="63">
      <c t="s" r="A63" s="3">
        <v>1015</v>
      </c>
    </row>
    <row spans="1:19" r="64">
      <c t="s" r="A64" s="4">
        <v>473</v>
      </c>
      <c t="n" r="O64" s="7">
        <v>2819</v>
      </c>
    </row>
    <row spans="1:19" r="65">
      <c t="s" r="A65" s="4">
        <v>1026</v>
      </c>
    </row>
    <row spans="1:19" r="66">
      <c t="s" r="A66" s="3">
        <v>1015</v>
      </c>
    </row>
    <row spans="1:19" r="67">
      <c t="s" r="A67" s="4">
        <v>1027</v>
      </c>
      <c t="n" r="P67" s="5">
        <v>74</v>
      </c>
    </row>
    <row spans="1:19" r="68">
      <c t="s" r="A68" s="4">
        <v>474</v>
      </c>
      <c t="n" r="P68" s="5">
        <v>13334</v>
      </c>
    </row>
    <row spans="1:19" r="69">
      <c t="s" r="A69" s="4">
        <v>473</v>
      </c>
      <c t="n" r="P69" s="7">
        <v>63</v>
      </c>
    </row>
    <row spans="1:19" r="70">
      <c t="s" r="A70" s="4">
        <v>1028</v>
      </c>
    </row>
    <row spans="1:19" r="71">
      <c t="s" r="A71" s="3">
        <v>1015</v>
      </c>
    </row>
    <row spans="1:19" r="72">
      <c t="s" r="A72" s="4">
        <v>1029</v>
      </c>
      <c t="s" r="E72" s="4">
        <v>1030</v>
      </c>
    </row>
    <row spans="1:19" r="73">
      <c t="s" r="A73" s="4">
        <v>1031</v>
      </c>
      <c t="n" r="E73" s="7">
        <v>75</v>
      </c>
    </row>
    <row spans="1:19" r="74">
      <c t="s" r="A74" s="4">
        <v>1032</v>
      </c>
    </row>
    <row spans="1:19" r="75">
      <c t="s" r="A75" s="3">
        <v>1015</v>
      </c>
    </row>
    <row spans="1:19" r="76">
      <c t="s" r="A76" s="4">
        <v>1033</v>
      </c>
      <c t="n" r="E76" s="5">
        <v>10000</v>
      </c>
    </row>
    <row spans="1:19" r="77">
      <c t="s" r="A77" s="4">
        <v>1034</v>
      </c>
      <c t="n" r="E77" s="5">
        <v>3000</v>
      </c>
    </row>
    <row spans="1:19" r="78">
      <c t="s" r="A78" s="4">
        <v>1035</v>
      </c>
      <c t="n" r="E78" s="7">
        <v>500</v>
      </c>
    </row>
    <row spans="1:19" r="79">
      <c t="s" r="A79" s="4">
        <v>1036</v>
      </c>
    </row>
    <row spans="1:19" r="80">
      <c t="s" r="A80" s="3">
        <v>1015</v>
      </c>
    </row>
    <row spans="1:19" r="81">
      <c t="s" r="A81" s="4">
        <v>839</v>
      </c>
      <c t="n" r="K81" s="5">
        <v>249639</v>
      </c>
    </row>
    <row spans="1:19" r="82">
      <c t="s" r="A82" s="4">
        <v>1037</v>
      </c>
      <c t="n" r="K82" s="7">
        <v>2767</v>
      </c>
    </row>
    <row spans="1:19" r="83">
      <c t="s" r="A83" s="4">
        <v>1027</v>
      </c>
      <c t="n" r="K83" s="5">
        <v>3228</v>
      </c>
    </row>
    <row spans="1:19" r="84">
      <c t="s" r="A84" s="4">
        <v>1038</v>
      </c>
    </row>
    <row spans="1:19" r="85">
      <c t="s" r="A85" s="3">
        <v>1015</v>
      </c>
    </row>
    <row spans="1:19" r="86">
      <c t="s" r="A86" s="4">
        <v>1039</v>
      </c>
      <c t="n" r="F86" s="7">
        <v>2000</v>
      </c>
    </row>
    <row spans="1:19" r="87">
      <c t="s" r="A87" s="4">
        <v>1040</v>
      </c>
      <c t="n" r="F87" s="7">
        <v>500</v>
      </c>
    </row>
    <row spans="1:19" r="88">
      <c t="s" r="A88" s="4">
        <v>1041</v>
      </c>
    </row>
    <row spans="1:19" r="89">
      <c t="s" r="A89" s="3">
        <v>1015</v>
      </c>
    </row>
    <row spans="1:19" r="90">
      <c t="s" r="A90" s="4">
        <v>491</v>
      </c>
      <c t="n" r="F90" s="5">
        <v>662526</v>
      </c>
    </row>
    <row spans="1:19" r="91">
      <c t="s" r="A91" s="4">
        <v>1042</v>
      </c>
    </row>
    <row spans="1:19" r="92">
      <c t="s" r="A92" s="3">
        <v>1015</v>
      </c>
    </row>
    <row spans="1:19" r="93">
      <c t="s" r="A93" s="4">
        <v>775</v>
      </c>
      <c t="n" r="G93" s="5">
        <v>218286</v>
      </c>
    </row>
    <row spans="1:19" r="94">
      <c t="s" r="A94" s="4">
        <v>1043</v>
      </c>
    </row>
    <row spans="1:19" r="95">
      <c t="s" r="A95" s="3">
        <v>1015</v>
      </c>
    </row>
    <row spans="1:19" r="96">
      <c t="s" r="A96" s="4">
        <v>776</v>
      </c>
      <c t="n" r="G96" s="5">
        <v>350</v>
      </c>
    </row>
    <row spans="1:19" r="97">
      <c t="s" r="A97" s="4">
        <v>1044</v>
      </c>
    </row>
    <row spans="1:19" r="98">
      <c t="s" r="A98" s="3">
        <v>1015</v>
      </c>
    </row>
    <row spans="1:19" r="99">
      <c t="s" r="A99" s="4">
        <v>786</v>
      </c>
      <c t="n" r="G99" s="5">
        <v>77778</v>
      </c>
    </row>
    <row spans="1:19" r="100">
      <c t="s" r="A100" s="4">
        <v>1045</v>
      </c>
    </row>
    <row spans="1:19" r="101">
      <c t="s" r="A101" s="3">
        <v>1015</v>
      </c>
    </row>
    <row spans="1:19" r="102">
      <c t="s" r="A102" s="4">
        <v>776</v>
      </c>
      <c t="n" r="G102" s="5">
        <v>150</v>
      </c>
    </row>
    <row spans="1:19" r="103">
      <c t="s" r="A103" s="4">
        <v>1046</v>
      </c>
    </row>
    <row spans="1:19" r="104">
      <c t="s" r="A104" s="3">
        <v>1015</v>
      </c>
    </row>
    <row spans="1:19" r="105">
      <c t="s" r="A105" s="4">
        <v>786</v>
      </c>
      <c t="n" r="G105" s="5">
        <v>83334</v>
      </c>
    </row>
    <row spans="1:19" r="106">
      <c t="s" r="A106" s="4">
        <v>1047</v>
      </c>
    </row>
    <row spans="1:19" r="107">
      <c t="s" r="A107" s="3">
        <v>1015</v>
      </c>
    </row>
    <row spans="1:19" r="108">
      <c t="s" r="A108" s="4">
        <v>703</v>
      </c>
      <c t="n" r="B108" s="7">
        <v>650</v>
      </c>
      <c t="n" r="H108" s="7">
        <v>1000</v>
      </c>
    </row>
    <row spans="1:19" r="109">
      <c t="s" r="A109" s="4">
        <v>57</v>
      </c>
      <c t="s" r="B109" s="4">
        <v>702</v>
      </c>
      <c t="s" r="H109" s="4">
        <v>702</v>
      </c>
    </row>
    <row spans="1:19" r="110">
      <c t="s" r="A110" s="4">
        <v>611</v>
      </c>
      <c t="s" r="B110" s="4">
        <v>1048</v>
      </c>
      <c t="s" r="H110" s="4">
        <v>10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72</v>
      </c>
      <c t="s" r="B1" s="2">
        <v>1</v>
      </c>
      <c t="s" r="C1" s="2">
        <v>76</v>
      </c>
    </row>
    <row spans="1:3" r="2">
      <c t="s" r="B2" s="2">
        <v>2</v>
      </c>
      <c t="s" r="C2" s="2">
        <v>16</v>
      </c>
    </row>
    <row spans="1:3" r="3">
      <c t="s" r="A3" s="3">
        <v>273</v>
      </c>
    </row>
    <row spans="1:3" r="4">
      <c t="s" r="A4" s="4">
        <v>274</v>
      </c>
      <c t="s" r="B4" s="4">
        <v>275</v>
      </c>
      <c t="s" r="C4" s="4">
        <v>2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LIQUIDITY AND GOING CONCERN</vt:lpstr>
      <vt:lpstr>ACQUISITION</vt:lpstr>
      <vt:lpstr>SIGNIFICANT ACCOUNTING POLICIES</vt:lpstr>
      <vt:lpstr>BALANCE SHEET DETAILS</vt:lpstr>
      <vt:lpstr>FAIR VALUE MEASUREMENTS</vt:lpstr>
      <vt:lpstr>NET LOSS PER SHARE</vt:lpstr>
      <vt:lpstr>INTANGIBLE ASSETS</vt:lpstr>
      <vt:lpstr>CONVERTIBLE DEBT</vt:lpstr>
      <vt:lpstr>DEMAND PROMISSORY NOTE</vt:lpstr>
      <vt:lpstr>NOTE PAYABLE</vt:lpstr>
      <vt:lpstr>COMMITMENTS AND CONTINGENCIES</vt:lpstr>
      <vt:lpstr>EQUITY</vt:lpstr>
      <vt:lpstr>PREFERRED STOCK</vt:lpstr>
      <vt:lpstr>COMMON STOCK</vt:lpstr>
      <vt:lpstr>STOCK OPTION PLANS</vt:lpstr>
      <vt:lpstr>INCOME TAXES</vt:lpstr>
      <vt:lpstr>RELATED-PARTY TRANSACTIONS</vt:lpstr>
      <vt:lpstr>SUBSEQUENT EVENTS</vt:lpstr>
      <vt:lpstr>SIGNIFICANT ACCOUNTING POLICI28</vt:lpstr>
      <vt:lpstr>ACQUISITION (Tables)</vt:lpstr>
      <vt:lpstr>BALANCE SHEET DETAILS (Tables)</vt:lpstr>
      <vt:lpstr>FAIR VALUE MEASUREMENTS (Tables</vt:lpstr>
      <vt:lpstr>NET LOSS PER SHARE (Tables)</vt:lpstr>
      <vt:lpstr>INTANGIBLE ASSETS (Tables)</vt:lpstr>
      <vt:lpstr>CONVERTIBLE DEBT (Tables)</vt:lpstr>
      <vt:lpstr>COMMITMENTS AND CONTINGENCIES (</vt:lpstr>
      <vt:lpstr>PREFERRED STOCK (Tables)</vt:lpstr>
      <vt:lpstr>COMMON STOCK (Tables)</vt:lpstr>
      <vt:lpstr>STOCK OPTION PLANS (Tables)</vt:lpstr>
      <vt:lpstr>INCOME TAXES (Tables)</vt:lpstr>
      <vt:lpstr>LIQUIDITY AND GOING CONCERN (De</vt:lpstr>
      <vt:lpstr>ACQUISITION (Details)</vt:lpstr>
      <vt:lpstr>ACQUISITION (Details Textual)</vt:lpstr>
      <vt:lpstr>SIGNIFICANT ACCOUNTING POLICI43</vt:lpstr>
      <vt:lpstr>SIGNIFICANT ACCOUNTING POLICI44</vt:lpstr>
      <vt:lpstr>BALANCE SHEET DETAILS (Details)</vt:lpstr>
      <vt:lpstr>BALANCE SHEET DETAILS (Details </vt:lpstr>
      <vt:lpstr>BALANCE SHEET DETAILS (Detail47</vt:lpstr>
      <vt:lpstr>BALANCE SHEET DETAILS (Detail48</vt:lpstr>
      <vt:lpstr>BALANCE SHEET DETAILS (Detail49</vt:lpstr>
      <vt:lpstr>FAIR VALUE MEASUREMENTS (Detail</vt:lpstr>
      <vt:lpstr>FAIR VALUE MEASUREMENTS (Deta51</vt:lpstr>
      <vt:lpstr>FAIR VALUE MEASUREMENTS (Deta52</vt:lpstr>
      <vt:lpstr>FAIR VALUE MEASUREMENTS (Deta53</vt:lpstr>
      <vt:lpstr>FAIR VALUE MEASUREMENTS (Deta54</vt:lpstr>
      <vt:lpstr>NET LOSS PER SHARE (Details)</vt:lpstr>
      <vt:lpstr>NET LOSS PER SHARE (Details Tex</vt:lpstr>
      <vt:lpstr>INTANGIBLE ASSETS (Details)</vt:lpstr>
      <vt:lpstr>INTANGIBLE ASSETS (Details 1)</vt:lpstr>
      <vt:lpstr>CONVERTIBLE DEBT (Details)</vt:lpstr>
      <vt:lpstr>CONVERTIBLE DEBT (Details 1)</vt:lpstr>
      <vt:lpstr>CONVERTIBLE DEBT (Details Textu</vt:lpstr>
      <vt:lpstr>DEMAND PROMISSORY NOTE (Details</vt:lpstr>
      <vt:lpstr>NOTE PAYABLE (Details Textual)</vt:lpstr>
      <vt:lpstr>COMMITMENTS AND CONTINGENCIES64</vt:lpstr>
      <vt:lpstr>COMMITMENTS AND CONTINGENCIES65</vt:lpstr>
      <vt:lpstr>EQUITY (Details Textual)</vt:lpstr>
      <vt:lpstr>PREFERRED STOCK (Details)</vt:lpstr>
      <vt:lpstr>PREFERRED STOCK (Details 1)</vt:lpstr>
      <vt:lpstr>PREFERRED STOCK (Details Textua</vt:lpstr>
      <vt:lpstr>COMMON STOCK (Details)</vt:lpstr>
      <vt:lpstr>COMMON STOCK (Details Textual)</vt:lpstr>
      <vt:lpstr>STOCK OPTION PLANS (Details)</vt:lpstr>
      <vt:lpstr>STOCK OPTION PLANS (Details 1)</vt:lpstr>
      <vt:lpstr>STOCK OPTION PLANS (Details 2)</vt:lpstr>
      <vt:lpstr>STOCK OPTION PLANS (Details 3)</vt:lpstr>
      <vt:lpstr>STOCK OPTION PLANS (Details Tex</vt:lpstr>
      <vt:lpstr>INCOME TAXES (Details)</vt:lpstr>
      <vt:lpstr>INCOME TAXES (Details 1)</vt:lpstr>
      <vt:lpstr>INCOME TAXES (Details 2)</vt:lpstr>
      <vt:lpstr>INCOME TAXES (Details 3)</vt:lpstr>
      <vt:lpstr>INCOME TAXES (Details Textual)</vt:lpstr>
      <vt:lpstr>RELATED-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08:51Z</dcterms:created>
  <dcterms:modified xmlns:dcterms="http://purl.org/dc/terms/" xmlns:xsi="http://www.w3.org/2001/XMLSchema-instance" xsi:type="dcterms:W3CDTF">2015-10-15T16:08:51Z</dcterms:modified>
  <dc:title xmlns:dc="http://purl.org/dc/elements/1.1/">Untitled</dc:title>
  <dc:description xmlns:dc="http://purl.org/dc/elements/1.1/"/>
  <dc:subject xmlns:dc="http://purl.org/dc/elements/1.1/"/>
  <cp:keywords/>
  <cp:category/>
</cp:coreProperties>
</file>